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mmary of Significant Accounti" sheetId="10" state="visible" r:id="rId10"/>
    <sheet xmlns:r="http://schemas.openxmlformats.org/officeDocument/2006/relationships" name="Borrowings" sheetId="11" state="visible" r:id="rId11"/>
    <sheet xmlns:r="http://schemas.openxmlformats.org/officeDocument/2006/relationships" name="Goodwill and Other Intangibles" sheetId="12" state="visible" r:id="rId12"/>
    <sheet xmlns:r="http://schemas.openxmlformats.org/officeDocument/2006/relationships" name="Stock Compensation Plans" sheetId="13" state="visible" r:id="rId13"/>
    <sheet xmlns:r="http://schemas.openxmlformats.org/officeDocument/2006/relationships" name="Stockholders' Equity and Redeem" sheetId="14" state="visible" r:id="rId14"/>
    <sheet xmlns:r="http://schemas.openxmlformats.org/officeDocument/2006/relationships" name="Net Income (Loss) Per Share"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Other Operating Expenses" sheetId="19" state="visible" r:id="rId19"/>
    <sheet xmlns:r="http://schemas.openxmlformats.org/officeDocument/2006/relationships" name="Settlement Assets and Obligatio" sheetId="20" state="visible" r:id="rId20"/>
    <sheet xmlns:r="http://schemas.openxmlformats.org/officeDocument/2006/relationships" name="Acquisitions and Dispositions" sheetId="21" state="visible" r:id="rId21"/>
    <sheet xmlns:r="http://schemas.openxmlformats.org/officeDocument/2006/relationships" name="Derivative Financial Instrument"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Supplemental Financial Informat" sheetId="25" state="visible" r:id="rId25"/>
    <sheet xmlns:r="http://schemas.openxmlformats.org/officeDocument/2006/relationships" name="Investment in Affiliates" sheetId="26" state="visible" r:id="rId26"/>
    <sheet xmlns:r="http://schemas.openxmlformats.org/officeDocument/2006/relationships" name="Selected Quarterly Financial Re"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Borrowings (Tables)" sheetId="32" state="visible" r:id="rId32"/>
    <sheet xmlns:r="http://schemas.openxmlformats.org/officeDocument/2006/relationships" name="Goodwill and Other Intangibles " sheetId="33" state="visible" r:id="rId33"/>
    <sheet xmlns:r="http://schemas.openxmlformats.org/officeDocument/2006/relationships" name="Stock Compensation Plans (Table" sheetId="34" state="visible" r:id="rId34"/>
    <sheet xmlns:r="http://schemas.openxmlformats.org/officeDocument/2006/relationships" name="Stockholders' Equity and Rede35" sheetId="35" state="visible" r:id="rId35"/>
    <sheet xmlns:r="http://schemas.openxmlformats.org/officeDocument/2006/relationships" name="Net Income (Loss) Per Share (Ta"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Other Operating Expenses (Table" sheetId="39" state="visible" r:id="rId39"/>
    <sheet xmlns:r="http://schemas.openxmlformats.org/officeDocument/2006/relationships" name="Settlement Assets and Obligat40" sheetId="40" state="visible" r:id="rId40"/>
    <sheet xmlns:r="http://schemas.openxmlformats.org/officeDocument/2006/relationships" name="Acquisitions and Dispositions (" sheetId="41" state="visible" r:id="rId41"/>
    <sheet xmlns:r="http://schemas.openxmlformats.org/officeDocument/2006/relationships" name="Derivative Financial Instrume42" sheetId="42" state="visible" r:id="rId42"/>
    <sheet xmlns:r="http://schemas.openxmlformats.org/officeDocument/2006/relationships" name="Commitments and Contingencies (" sheetId="43" state="visible" r:id="rId43"/>
    <sheet xmlns:r="http://schemas.openxmlformats.org/officeDocument/2006/relationships" name="Employee Benefit Plans (Tables)" sheetId="44" state="visible" r:id="rId44"/>
    <sheet xmlns:r="http://schemas.openxmlformats.org/officeDocument/2006/relationships" name="Supplemental Financial Inform45" sheetId="45" state="visible" r:id="rId45"/>
    <sheet xmlns:r="http://schemas.openxmlformats.org/officeDocument/2006/relationships" name="Investment in Affiliates (Table" sheetId="46" state="visible" r:id="rId46"/>
    <sheet xmlns:r="http://schemas.openxmlformats.org/officeDocument/2006/relationships" name="Selected Quarterly Financial 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Borrowings - Schedule of Borrow" sheetId="59" state="visible" r:id="rId59"/>
    <sheet xmlns:r="http://schemas.openxmlformats.org/officeDocument/2006/relationships" name="Borrowings - Foreign Lines of C" sheetId="60" state="visible" r:id="rId60"/>
    <sheet xmlns:r="http://schemas.openxmlformats.org/officeDocument/2006/relationships" name="Borrowings - Senior Secured Rev" sheetId="61" state="visible" r:id="rId61"/>
    <sheet xmlns:r="http://schemas.openxmlformats.org/officeDocument/2006/relationships" name="Borrowings - Receivable Securit" sheetId="62" state="visible" r:id="rId62"/>
    <sheet xmlns:r="http://schemas.openxmlformats.org/officeDocument/2006/relationships" name="Borrowings - Senior Unsecured R" sheetId="63" state="visible" r:id="rId63"/>
    <sheet xmlns:r="http://schemas.openxmlformats.org/officeDocument/2006/relationships" name="Borrowings - Senior Secured Ter" sheetId="64" state="visible" r:id="rId64"/>
    <sheet xmlns:r="http://schemas.openxmlformats.org/officeDocument/2006/relationships" name="Borrowings - Senior Secured T65" sheetId="65" state="visible" r:id="rId65"/>
    <sheet xmlns:r="http://schemas.openxmlformats.org/officeDocument/2006/relationships" name="Borrowings - Senior Secured T66" sheetId="66" state="visible" r:id="rId66"/>
    <sheet xmlns:r="http://schemas.openxmlformats.org/officeDocument/2006/relationships" name="Borrowings - Senior Secured T67" sheetId="67" state="visible" r:id="rId67"/>
    <sheet xmlns:r="http://schemas.openxmlformats.org/officeDocument/2006/relationships" name="Borrowings - 5.375% Senior Secu" sheetId="68" state="visible" r:id="rId68"/>
    <sheet xmlns:r="http://schemas.openxmlformats.org/officeDocument/2006/relationships" name="Borrowings - 5.0% Senior Secure" sheetId="69" state="visible" r:id="rId69"/>
    <sheet xmlns:r="http://schemas.openxmlformats.org/officeDocument/2006/relationships" name="Borrowings - 5.75% Senior Secur" sheetId="70" state="visible" r:id="rId70"/>
    <sheet xmlns:r="http://schemas.openxmlformats.org/officeDocument/2006/relationships" name="Borrowings - 7.0% Senior Unsecu" sheetId="71" state="visible" r:id="rId71"/>
    <sheet xmlns:r="http://schemas.openxmlformats.org/officeDocument/2006/relationships" name="Borrowings - Maturities (Detail" sheetId="72" state="visible" r:id="rId72"/>
    <sheet xmlns:r="http://schemas.openxmlformats.org/officeDocument/2006/relationships" name="Borrowings - Guarantees and Cov"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Stock Compensation Plans - Narr" sheetId="79" state="visible" r:id="rId79"/>
    <sheet xmlns:r="http://schemas.openxmlformats.org/officeDocument/2006/relationships" name="Stock Compensation Plans - Sche" sheetId="80" state="visible" r:id="rId80"/>
    <sheet xmlns:r="http://schemas.openxmlformats.org/officeDocument/2006/relationships" name="Stock Compensation Plans - Empl" sheetId="81" state="visible" r:id="rId81"/>
    <sheet xmlns:r="http://schemas.openxmlformats.org/officeDocument/2006/relationships" name="Stock Compensation Plans - Stoc" sheetId="82" state="visible" r:id="rId82"/>
    <sheet xmlns:r="http://schemas.openxmlformats.org/officeDocument/2006/relationships" name="Stock Compensation Plans - Sc83" sheetId="83" state="visible" r:id="rId83"/>
    <sheet xmlns:r="http://schemas.openxmlformats.org/officeDocument/2006/relationships" name="Stock Compensation Plans - Summ" sheetId="84" state="visible" r:id="rId84"/>
    <sheet xmlns:r="http://schemas.openxmlformats.org/officeDocument/2006/relationships" name="Stock Compensation Plans - Rest" sheetId="85" state="visible" r:id="rId85"/>
    <sheet xmlns:r="http://schemas.openxmlformats.org/officeDocument/2006/relationships" name="Stock Compensation Plans - Su86" sheetId="86" state="visible" r:id="rId86"/>
    <sheet xmlns:r="http://schemas.openxmlformats.org/officeDocument/2006/relationships" name="Stockholders' Equity and Rede87" sheetId="87" state="visible" r:id="rId87"/>
    <sheet xmlns:r="http://schemas.openxmlformats.org/officeDocument/2006/relationships" name="Stockholders' Equity and Rede88" sheetId="88" state="visible" r:id="rId88"/>
    <sheet xmlns:r="http://schemas.openxmlformats.org/officeDocument/2006/relationships" name="Stockholders' Equity and Rede89" sheetId="89" state="visible" r:id="rId89"/>
    <sheet xmlns:r="http://schemas.openxmlformats.org/officeDocument/2006/relationships" name="Net Income (Loss) Per Share (De" sheetId="90" state="visible" r:id="rId90"/>
    <sheet xmlns:r="http://schemas.openxmlformats.org/officeDocument/2006/relationships" name="Segment Information - Narrative" sheetId="91" state="visible" r:id="rId91"/>
    <sheet xmlns:r="http://schemas.openxmlformats.org/officeDocument/2006/relationships" name="Segment Information - Schedule " sheetId="92" state="visible" r:id="rId92"/>
    <sheet xmlns:r="http://schemas.openxmlformats.org/officeDocument/2006/relationships" name="Segment Information - Schedul93" sheetId="93" state="visible" r:id="rId93"/>
    <sheet xmlns:r="http://schemas.openxmlformats.org/officeDocument/2006/relationships" name="Segment Information - Schedul94" sheetId="94" state="visible" r:id="rId94"/>
    <sheet xmlns:r="http://schemas.openxmlformats.org/officeDocument/2006/relationships" name="Segment Information - Schedul95" sheetId="95" state="visible" r:id="rId95"/>
    <sheet xmlns:r="http://schemas.openxmlformats.org/officeDocument/2006/relationships" name="Income Taxes - Schedule of Comp" sheetId="96" state="visible" r:id="rId96"/>
    <sheet xmlns:r="http://schemas.openxmlformats.org/officeDocument/2006/relationships" name="Income Taxes - Schedule of Effe" sheetId="97" state="visible" r:id="rId97"/>
    <sheet xmlns:r="http://schemas.openxmlformats.org/officeDocument/2006/relationships" name="Income Taxes - Schedule of Inco" sheetId="98" state="visible" r:id="rId98"/>
    <sheet xmlns:r="http://schemas.openxmlformats.org/officeDocument/2006/relationships" name="Income Taxes - Schedule of Prin" sheetId="99" state="visible" r:id="rId99"/>
    <sheet xmlns:r="http://schemas.openxmlformats.org/officeDocument/2006/relationships" name="Income Taxes - Schedule of Defe" sheetId="100" state="visible" r:id="rId100"/>
    <sheet xmlns:r="http://schemas.openxmlformats.org/officeDocument/2006/relationships" name="Income Taxes - Narrative (Detai" sheetId="101" state="visible" r:id="rId101"/>
    <sheet xmlns:r="http://schemas.openxmlformats.org/officeDocument/2006/relationships" name="Income Taxes - Schedule of Fede" sheetId="102" state="visible" r:id="rId102"/>
    <sheet xmlns:r="http://schemas.openxmlformats.org/officeDocument/2006/relationships" name="Income Taxes - Schedule of Reco" sheetId="103" state="visible" r:id="rId103"/>
    <sheet xmlns:r="http://schemas.openxmlformats.org/officeDocument/2006/relationships" name="Income Taxes - Schedule of Appr" sheetId="104" state="visible" r:id="rId104"/>
    <sheet xmlns:r="http://schemas.openxmlformats.org/officeDocument/2006/relationships" name="Related Party Transactions (Det" sheetId="105" state="visible" r:id="rId105"/>
    <sheet xmlns:r="http://schemas.openxmlformats.org/officeDocument/2006/relationships" name="Other Operating Expenses - Comp" sheetId="106" state="visible" r:id="rId106"/>
    <sheet xmlns:r="http://schemas.openxmlformats.org/officeDocument/2006/relationships" name="Other Operating Expenses - Summ" sheetId="107" state="visible" r:id="rId107"/>
    <sheet xmlns:r="http://schemas.openxmlformats.org/officeDocument/2006/relationships" name="Other Operating Expenses - S108" sheetId="108" state="visible" r:id="rId108"/>
    <sheet xmlns:r="http://schemas.openxmlformats.org/officeDocument/2006/relationships" name="Other Operating Expenses - Deal" sheetId="109" state="visible" r:id="rId109"/>
    <sheet xmlns:r="http://schemas.openxmlformats.org/officeDocument/2006/relationships" name="Other Operating Expenses - Asse" sheetId="110" state="visible" r:id="rId110"/>
    <sheet xmlns:r="http://schemas.openxmlformats.org/officeDocument/2006/relationships" name="Other Operating Expenses - Othe" sheetId="111" state="visible" r:id="rId111"/>
    <sheet xmlns:r="http://schemas.openxmlformats.org/officeDocument/2006/relationships" name="Settlement Assets and Obliga112" sheetId="112" state="visible" r:id="rId112"/>
    <sheet xmlns:r="http://schemas.openxmlformats.org/officeDocument/2006/relationships" name="Acquisitions and Dispositions -" sheetId="113" state="visible" r:id="rId113"/>
    <sheet xmlns:r="http://schemas.openxmlformats.org/officeDocument/2006/relationships" name="Acquisitions and Disposition114" sheetId="114" state="visible" r:id="rId114"/>
    <sheet xmlns:r="http://schemas.openxmlformats.org/officeDocument/2006/relationships" name="Acquisitions and Disposition115" sheetId="115" state="visible" r:id="rId115"/>
    <sheet xmlns:r="http://schemas.openxmlformats.org/officeDocument/2006/relationships" name="Acquisitions and Disposition116" sheetId="116" state="visible" r:id="rId116"/>
    <sheet xmlns:r="http://schemas.openxmlformats.org/officeDocument/2006/relationships" name="Acquisitions and Disposition117" sheetId="117" state="visible" r:id="rId117"/>
    <sheet xmlns:r="http://schemas.openxmlformats.org/officeDocument/2006/relationships" name="Acquisitions and Disposition118" sheetId="118" state="visible" r:id="rId118"/>
    <sheet xmlns:r="http://schemas.openxmlformats.org/officeDocument/2006/relationships" name="Acquisitions and Disposition119" sheetId="119" state="visible" r:id="rId119"/>
    <sheet xmlns:r="http://schemas.openxmlformats.org/officeDocument/2006/relationships" name="Acquisitions and Disposition120" sheetId="120" state="visible" r:id="rId120"/>
    <sheet xmlns:r="http://schemas.openxmlformats.org/officeDocument/2006/relationships" name="Acquisitions and Disposition121" sheetId="121" state="visible" r:id="rId121"/>
    <sheet xmlns:r="http://schemas.openxmlformats.org/officeDocument/2006/relationships" name="Derivative Financial Instrum122" sheetId="122" state="visible" r:id="rId122"/>
    <sheet xmlns:r="http://schemas.openxmlformats.org/officeDocument/2006/relationships" name="Derivative Financial Instrum123" sheetId="123" state="visible" r:id="rId123"/>
    <sheet xmlns:r="http://schemas.openxmlformats.org/officeDocument/2006/relationships" name="Derivative Financial Instrum124"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126" sheetId="126" state="visible" r:id="rId126"/>
    <sheet xmlns:r="http://schemas.openxmlformats.org/officeDocument/2006/relationships" name="Employee Benefit Plans - Schedu" sheetId="127" state="visible" r:id="rId127"/>
    <sheet xmlns:r="http://schemas.openxmlformats.org/officeDocument/2006/relationships" name="Employee Benefit Plans - Narrat" sheetId="128" state="visible" r:id="rId128"/>
    <sheet xmlns:r="http://schemas.openxmlformats.org/officeDocument/2006/relationships" name="Employee Benefit Plans - Funded" sheetId="129" state="visible" r:id="rId129"/>
    <sheet xmlns:r="http://schemas.openxmlformats.org/officeDocument/2006/relationships" name="Employee Benefit Plans - Sch130" sheetId="130" state="visible" r:id="rId130"/>
    <sheet xmlns:r="http://schemas.openxmlformats.org/officeDocument/2006/relationships" name="Supplemental Financial Infor131" sheetId="131" state="visible" r:id="rId131"/>
    <sheet xmlns:r="http://schemas.openxmlformats.org/officeDocument/2006/relationships" name="Supplemental Financial Infor132" sheetId="132" state="visible" r:id="rId132"/>
    <sheet xmlns:r="http://schemas.openxmlformats.org/officeDocument/2006/relationships" name="Supplemental Financial Infor133" sheetId="133" state="visible" r:id="rId133"/>
    <sheet xmlns:r="http://schemas.openxmlformats.org/officeDocument/2006/relationships" name="Investment in Affiliates - Narr" sheetId="134" state="visible" r:id="rId134"/>
    <sheet xmlns:r="http://schemas.openxmlformats.org/officeDocument/2006/relationships" name="Investment in Affiliates - Summ" sheetId="135" state="visible" r:id="rId135"/>
    <sheet xmlns:r="http://schemas.openxmlformats.org/officeDocument/2006/relationships" name="Investment in Affiliates - S136" sheetId="136" state="visible" r:id="rId136"/>
    <sheet xmlns:r="http://schemas.openxmlformats.org/officeDocument/2006/relationships" name="Investment in Affiliates - Sche" sheetId="137" state="visible" r:id="rId137"/>
    <sheet xmlns:r="http://schemas.openxmlformats.org/officeDocument/2006/relationships" name="Selected Quarterly Financial138" sheetId="138" state="visible" r:id="rId138"/>
    <sheet xmlns:r="http://schemas.openxmlformats.org/officeDocument/2006/relationships" name="SCHEDULE II - Valuation and 139" sheetId="139" state="visible" r:id="rId139"/>
  </sheets>
  <definedNames/>
  <calcPr calcId="124519" fullCalcOnLoad="1"/>
</workbook>
</file>

<file path=xl/sharedStrings.xml><?xml version="1.0" encoding="utf-8"?>
<sst xmlns="http://schemas.openxmlformats.org/spreadsheetml/2006/main" uniqueCount="1201">
  <si>
    <t>Document and Entity Information - USD ($) $ in Billions</t>
  </si>
  <si>
    <t>12 Months Ended</t>
  </si>
  <si>
    <t>Dec. 31, 2017</t>
  </si>
  <si>
    <t>Jan. 31, 2018</t>
  </si>
  <si>
    <t>Jun. 30, 2017</t>
  </si>
  <si>
    <t>Document Information [Line Items]</t>
  </si>
  <si>
    <t>Entity Registrant Name</t>
  </si>
  <si>
    <t>FIRST DATA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STATEMENTS OF OPERATIONS - USD ($) shares in Millions, $ in Millions</t>
  </si>
  <si>
    <t>Dec. 31, 2016</t>
  </si>
  <si>
    <t>Dec. 31, 2015</t>
  </si>
  <si>
    <t>Revenues:</t>
  </si>
  <si>
    <t>Transaction and processing service fees</t>
  </si>
  <si>
    <t>[1]</t>
  </si>
  <si>
    <t>Product sales and other</t>
  </si>
  <si>
    <t>Total revenues (excluding reimbursable items)</t>
  </si>
  <si>
    <t>Reimbursable debit network fees, postage, and other</t>
  </si>
  <si>
    <t>Total revenues</t>
  </si>
  <si>
    <t>Expenses:</t>
  </si>
  <si>
    <t>Cost of services (exclusive of items shown below)</t>
  </si>
  <si>
    <t>Cost of products sold</t>
  </si>
  <si>
    <t>Selling, general, and administrative</t>
  </si>
  <si>
    <t>Depreciation and amortization</t>
  </si>
  <si>
    <t>Other operating expenses</t>
  </si>
  <si>
    <t>Total expenses (excluding reimbursable items)</t>
  </si>
  <si>
    <t>Total expenses</t>
  </si>
  <si>
    <t>Operating (loss) profit</t>
  </si>
  <si>
    <t>Interest expense, net</t>
  </si>
  <si>
    <t>Loss on debt extinguishment</t>
  </si>
  <si>
    <t>Other income</t>
  </si>
  <si>
    <t>Income (loss) before income taxes and equity earnings in affiliates</t>
  </si>
  <si>
    <t>Income tax (benefit) expense</t>
  </si>
  <si>
    <t>Equity earnings in affiliates</t>
  </si>
  <si>
    <t>Net income (loss)</t>
  </si>
  <si>
    <t>Less: Net income attributable to noncontrolling interests and redeemable noncontrolling interest</t>
  </si>
  <si>
    <t>Net income (loss) attributable to First Data Corporation</t>
  </si>
  <si>
    <t>Net income (loss) per share:</t>
  </si>
  <si>
    <t>Basic (USD per share)</t>
  </si>
  <si>
    <t>Diluted (USD per share)</t>
  </si>
  <si>
    <t>Weighted-average common shares outstanding:</t>
  </si>
  <si>
    <t>Basic (in shares)</t>
  </si>
  <si>
    <t>Diluted (in shares)</t>
  </si>
  <si>
    <t>Includes processing fees, administrative service fees, and other fees charged to merchant alliances accounted for under the equity method of $215 million, $198 million, and $205 million for the years ended December 31, 2017, 2016, and 2015, respectively.</t>
  </si>
  <si>
    <t>CONSOLIDATED STATEMENTS OF OPERATIONS (Parenthetical) - USD ($) $ in Millions</t>
  </si>
  <si>
    <t>Income Statement [Abstract]</t>
  </si>
  <si>
    <t>Processing fees, administrative service fees and other fees charged to merchant alliances accounted for under the equity method</t>
  </si>
  <si>
    <t>CONSOLIDATED STATEMENTS OF COMPREHENSIVE INCOME (LOSS) - USD ($) $ in Millions</t>
  </si>
  <si>
    <t>Statement of Comprehensive Income [Abstract]</t>
  </si>
  <si>
    <t>Other comprehensive income (loss), net of tax:</t>
  </si>
  <si>
    <t>Foreign currency translation adjustment</t>
  </si>
  <si>
    <t>Pension liability adjustments</t>
  </si>
  <si>
    <t>Derivative instruments</t>
  </si>
  <si>
    <t>Marketable securities</t>
  </si>
  <si>
    <t>Total other comprehensive income (loss), net of tax</t>
  </si>
  <si>
    <t>Comprehensive income (loss)</t>
  </si>
  <si>
    <t>Less: Comprehensive income attributable to noncontrolling interests and redeemable noncontrolling interest</t>
  </si>
  <si>
    <t>Comprehensive income (loss) attributable to First Data Corporation</t>
  </si>
  <si>
    <t>CONSOLIDATED BALANCE SHEETS - USD ($) $ in Millions</t>
  </si>
  <si>
    <t>Current assets:</t>
  </si>
  <si>
    <t>Cash and cash equivalents</t>
  </si>
  <si>
    <t>Accounts receivable, net of allowance for doubtful accounts of $45 and $74</t>
  </si>
  <si>
    <t>Settlement assets</t>
  </si>
  <si>
    <t>Prepaid expenses and other current assets</t>
  </si>
  <si>
    <t>Total current assets</t>
  </si>
  <si>
    <t>Property and equipment, net of accumulated depreciation of $1,588 and $1,416</t>
  </si>
  <si>
    <t>Goodwill</t>
  </si>
  <si>
    <t>Customer relationships, net of accumulated amortization of $5,940 and $5,660</t>
  </si>
  <si>
    <t>Other intangibles, net of accumulated amortization of $2,665 and $2,365</t>
  </si>
  <si>
    <t>Investment in affiliates</t>
  </si>
  <si>
    <t>Other long-term assets</t>
  </si>
  <si>
    <t>Total assets</t>
  </si>
  <si>
    <t>Current liabilities:</t>
  </si>
  <si>
    <t>Accounts payable and accrued liabilities</t>
  </si>
  <si>
    <t>Short-term and current portion of long-term borrowings</t>
  </si>
  <si>
    <t>Settlement obligations</t>
  </si>
  <si>
    <t>Total current liabilities</t>
  </si>
  <si>
    <t>Long-term borrowings</t>
  </si>
  <si>
    <t>Deferred tax liabilities</t>
  </si>
  <si>
    <t>Other long-term liabilities</t>
  </si>
  <si>
    <t>Total liabilities</t>
  </si>
  <si>
    <t>Commitments and contingencies (See note 14)</t>
  </si>
  <si>
    <t xml:space="preserve"> </t>
  </si>
  <si>
    <t>Redeemable noncontrolling interest</t>
  </si>
  <si>
    <t>First Data Corporation stockholders' equity:</t>
  </si>
  <si>
    <t>Preferred stock, $0.01 par value; 100 shares authorized as of December 31, 2017 and December 31, 2016 ; no shares issued and outstanding as of December 31, 2017 and December 31, 2016</t>
  </si>
  <si>
    <t>Additional paid-in capital</t>
  </si>
  <si>
    <t>Accumulated loss</t>
  </si>
  <si>
    <t>Accumulated other comprehensive loss</t>
  </si>
  <si>
    <t>Total First Data Corporation stockholders' equity</t>
  </si>
  <si>
    <t>Noncontrolling interests</t>
  </si>
  <si>
    <t>Total equity</t>
  </si>
  <si>
    <t>Total liabilities and equity</t>
  </si>
  <si>
    <t>Common stock</t>
  </si>
  <si>
    <t>Class A Treasury stock, at cost, 11 shares and 5 shares as of December 31, 2017 and December 31, 2016, respectively</t>
  </si>
  <si>
    <t>CONSOLIDATED BALANCE SHEETS (Parenthetical) - USD ($) $ in Millions</t>
  </si>
  <si>
    <t>Accounts receivable, allowance for doubtful accounts</t>
  </si>
  <si>
    <t>Property and equipment, accumulated depreciation</t>
  </si>
  <si>
    <t>Customer relationships, accumulated amortization</t>
  </si>
  <si>
    <t>Other intangibles, accumulated amortization</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Treasury stock, shares</t>
  </si>
  <si>
    <t>CONSOLIDATED STATEMENTS OF CASH FLOWS - USD ($) $ in Millions</t>
  </si>
  <si>
    <t>CASH FLOWS FROM OPERATING ACTIVITIES</t>
  </si>
  <si>
    <t>Adjustments to reconcile to net cash provided by operating activities:</t>
  </si>
  <si>
    <t>Depreciation and amortization (including amortization netted against equity earnings in affiliates and revenues)</t>
  </si>
  <si>
    <t>Deferred income taxes</t>
  </si>
  <si>
    <t>Charges related to other operating expenses and other income</t>
  </si>
  <si>
    <t>Stock-based compensation expense</t>
  </si>
  <si>
    <t>Other non-cash and non-operating items, net</t>
  </si>
  <si>
    <t>(Decrease) increase in cash, excluding the effects of acquisitions and dispositions, resulting from changes in:</t>
  </si>
  <si>
    <t>Accounts receivable, current and long term</t>
  </si>
  <si>
    <t>Other assets, current and long term</t>
  </si>
  <si>
    <t>Accounts payable and other liabilities, current and long term</t>
  </si>
  <si>
    <t>Income tax accounts</t>
  </si>
  <si>
    <t>Net cash (used in) provided by operating activities</t>
  </si>
  <si>
    <t>CASH FLOWS FROM INVESTING ACTIVITIES</t>
  </si>
  <si>
    <t>Additions to property and equipment</t>
  </si>
  <si>
    <t>Payments to secure customer service contracts, including outlays for conversion, and capitalized systems development costs</t>
  </si>
  <si>
    <t>Acquisitions, net of cash acquired</t>
  </si>
  <si>
    <t>Proceeds from dispositions</t>
  </si>
  <si>
    <t>Proceeds from the maturity of net investment hedges</t>
  </si>
  <si>
    <t>Proceeds from sale of property and equipment</t>
  </si>
  <si>
    <t>Other investing activities, net</t>
  </si>
  <si>
    <t>Net cash provided by (used in) investing activities</t>
  </si>
  <si>
    <t>CASH FLOWS FROM FINANCING ACTIVITIES</t>
  </si>
  <si>
    <t>Short-term borrowings, net</t>
  </si>
  <si>
    <t>Proceeds from issuance of long-term debt</t>
  </si>
  <si>
    <t>Payment of call premiums and debt issuance cost</t>
  </si>
  <si>
    <t>Principal payments on long-term debt</t>
  </si>
  <si>
    <t>Payment of taxes related to net settlement of equity awards</t>
  </si>
  <si>
    <t>Proceeds from issuance of common stock</t>
  </si>
  <si>
    <t>Distributions and dividends paid to noncontrolling interests and redeemable noncontrolling interest</t>
  </si>
  <si>
    <t>Other financing activities, net</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Income tax payments, net of refunds received</t>
  </si>
  <si>
    <t>Interest paid</t>
  </si>
  <si>
    <t>Distributions received from equity method investments</t>
  </si>
  <si>
    <t>NON-CASH TRANSACTIONS:</t>
  </si>
  <si>
    <t>Capital leases, net of trade-ins</t>
  </si>
  <si>
    <t>CONSOLIDATED STATEMENTS OF EQUITY - USD ($) $ in Millions</t>
  </si>
  <si>
    <t>Total</t>
  </si>
  <si>
    <t>Common Stock</t>
  </si>
  <si>
    <t>Common StockClass A Common Stock</t>
  </si>
  <si>
    <t>Common StockClass B Common Stock</t>
  </si>
  <si>
    <t>Treasury StockClass A Common Stock</t>
  </si>
  <si>
    <t>Additional Paid-In Capital</t>
  </si>
  <si>
    <t>Accumulated Loss</t>
  </si>
  <si>
    <t>Accumulated Other Comprehensive Income (Loss)</t>
  </si>
  <si>
    <t>Noncontrolling Interest</t>
  </si>
  <si>
    <t>Beginning Balance (in shares) at Dec. 31, 2014</t>
  </si>
  <si>
    <t>Beginning Balance at Dec. 31, 2014</t>
  </si>
  <si>
    <t>Increase (Decrease) in Stockholders' Equity [Roll Forward]</t>
  </si>
  <si>
    <t>Dividends and distributions paid to noncontrolling interests</t>
  </si>
  <si>
    <t>[2]</t>
  </si>
  <si>
    <t>[3]</t>
  </si>
  <si>
    <t>Other comprehensive loss</t>
  </si>
  <si>
    <t>Adjustments to redemption value of redeemable noncontrolling interest</t>
  </si>
  <si>
    <t>Stock compensation expense and other</t>
  </si>
  <si>
    <t>Cash dividends paid by First Data Corporation to former Parent</t>
  </si>
  <si>
    <t>Holding company merger (in shares)</t>
  </si>
  <si>
    <t>Holding company merger</t>
  </si>
  <si>
    <t>Initial Public Offering (in shares)</t>
  </si>
  <si>
    <t>Initial Public Offering</t>
  </si>
  <si>
    <t>Ending Balance (in shares) at Dec. 31, 2015</t>
  </si>
  <si>
    <t>Ending Balance at Dec. 31, 2015</t>
  </si>
  <si>
    <t>Stock activity under stock compensation plans and other (in shares)</t>
  </si>
  <si>
    <t>Stock activity under stock compensation plans and other</t>
  </si>
  <si>
    <t>Ending Balance (in shares) at Dec. 31, 2016</t>
  </si>
  <si>
    <t>Ending Balance at Dec. 31, 2016</t>
  </si>
  <si>
    <t>Ending Balance (in shares) at Dec. 31, 2017</t>
  </si>
  <si>
    <t>Ending Balance at Dec. 31, 2017</t>
  </si>
  <si>
    <t>1,000 shares relates to common stock without a class that was eliminated upon the merger with First Data Holdings.</t>
  </si>
  <si>
    <t>The total distribution presented in the consolidated statements of equity for the years ended December 31, 2017, 2016, and 2015 excludes $31 million, $33 million, and $35 million, respectively, in distributions paid to redeemable non-controlling interest not included in equity.</t>
  </si>
  <si>
    <t>The total distribution presented in the consolidated statements of equity for the years ended December 31, 2017, 2016, and 2015 excludes $31 million, $33 million, and $35 million, respectively, in distributions paid to redeemable non-controlling interest not included in equity. (c)The total net income (loss) presented in the consolidated statements of equity for the years ended December 31, 2017</t>
  </si>
  <si>
    <t>CONSOLIDATED STATEMENTS OF EQUITY (Parenthetical) - USD ($) $ in Millions</t>
  </si>
  <si>
    <t>Distributions paid to redeemable non-controlling interest</t>
  </si>
  <si>
    <t>Redeemable noncontrolling interest not included in equity</t>
  </si>
  <si>
    <t>Number of shares eliminated upon merger</t>
  </si>
  <si>
    <t>Summary of Significant Accounting Policies</t>
  </si>
  <si>
    <t>Organization, Consolidation and Presentation of Financial Statements [Abstract]</t>
  </si>
  <si>
    <t>Summary of Significant Accounting Policies Business Description First Data Corporation (FDC or the Company) is a global leader in commerce-enabling technology and solutions for merchants, financial institutions, and card issuers. The Company provides merchant transaction processing and acquiring; credit, retail, and debit card issuing and processing; prepaid services; and check verification, settlement and guarantee services; as well as solutions to help clients grow their businesses including the Company's Clover line of payment solutions and related applications. On October 15, 2015, the Company filed its Prospectus with the Securities and Exchange Commission pursuant to Rule 424(b). The Company issued 176,076,869 shares of Class A common stock and began trading on the New York Stock Exchange under the symbol "FDC". On October 13, 2015, First Data Holdings Inc. (FDH), the Company's direct parent company, merged with and into First Data Corporation, with First Data Corporation being the surviving entity (HoldCo Merger). All outstanding shares of FDH were converted into Class B common stock, which are entitled to ten votes per share. All outstanding common stock of First Data Corporation were eliminated upon the merger. The Company accounted for the HoldCo Merger as a transfer of assets between entities under common control and reflected the transaction in its financial statements on a prospective basis. On October 13, 2015, the Company amended its certificate of incorporation which affected a reverse stock split of the Company’s authorized, issued and outstanding Class B common stock, on the basis of 1 new share of Class B common stock for each 3.16091 old shares of common stock. Consolidation The accompanying consolidated financial statements include the accounts of the Company and its controlled subsidiaries. All significant intercompany accounts and transactions have been eliminated. Investments in unconsolidated affiliated companies are accounted for under the equity method and are included in “Investment in affiliates” in the accompanying consolidated balance sheets. The Company generally utilizes the equity method of accounting when it has an ownership interest of between 20% and 50% in an entity, provided the Company is able to exercise significant influence over the investee’s operations. The Company consolidates an entity’s financial statements when the Company has a controlling financial interest in the entity. Control is normally established when ownership interests exceed 50% in an entity; however, when the Company does not exercise control over a majority-owned entity as a result of other investors having rights over the management and operations of the entity, the Company accounts for the entity under the equity method.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Presentation Depreciation and amortization, presented as a separate line item on the Company’s consolidated statements of operations, does not include amortization of initial payments for new contracts which is recorded as contra-revenue within “Transaction and processing service fees.” Also not included is amortization related to equity method investments which is netted within “Equity earnings in affiliates.” The following table presents the amounts associated with such amortization for the periods presented: Year ended December 31, (in millions) 2017 2016 2015 Amortization of initial payments for new contracts $ 56 $ 65 $ 51 Amortization related to equity method investments 45 47 60 Revenue Recognition The majority of the Company’s revenues are comprised of: 1) volume-based fees, which typically constitute a percentage of dollar volume processed; 2) fees per transaction processed; 3) fees per account on file during the period; or 4) some combination thereof. The Company’s arrangements with clients often consist of multiple services and products (multiple-element arrangements). In accounting for multiple-element arrangements, the Company assesses the elements of the contract and whether each element has standalone value and allocates revenue to the various elements based on their estimated selling price as a component of total consideration for the arrangement. The selling price is based on current selling prices offered by the Company or another party for current products or management's best estimate of a selling price. Revenue is comprised of fees charged to the client, net of interchange fees and assessments charged by the credit card associations, and is recognized at the time the client accepts a point of sale transaction. The fees charged to the client are a percentage of the credit card and debit card transaction’s dollar value, a fixed amount, or a combination of the two. Personal identification number based debit (PIN-debit) and PINless-debit network fees are recognized in “Reimbursable debit network fees, postage, and other” revenues and expenses in the consolidated statements of operations. Interchange fees and assessments charged by credit card associations to the Company’s consolidated subsidiaries and network fees related to PIN-debit and PINless-debit transactions charged by debit networks were as follows for the periods presented: Year ended December 31, (in millions) 2017 2016 2015 Interchange fees and assessments $ 26,069 $ 23,810 $ 21,711 Debit network fees 3,227 3,121 2,991 The Company charges processing fees to its alliances. In situations where an alliance is accounted for under the equity method, the Company’s consolidated revenues include the processing fees charged to the alliance, as presented in the consolidated statements of operations within "Transaction and processing service fees". Revenue from check verification, settlement, and guarantee services is recognized at the time of sale less the fair value of the guarantee. The fair value of the guarantee is deferred and recognized at the later of the Company being called upon to honor the guarantee or the expiration of the guarantee. Check verification fees generally are a fixed amount per transaction while check guarantee fees generally are a percentage of the check amount. The purchase and sale of merchant contract portfolios is an ordinary element of the Company’s businesses, and therefore, the gains from selling these revenue-generating assets are included within “Product sales and other” in the consolidated statements of operations. Fees based on cardholder accounts on file are recognized as the requisite services or period occurs. Fees for PIN-debit transactions where the Company is the debit card processor for the financial institution are recognized on a per transaction basis. Revenues for output services are derived primarily on a per piece basis and consist of fees for the production, materials, and postage related to mailing finished products and recognized as the services are provided. The sale and leasing of POS devices (terminals) are reported in “Product sales and other” in the consolidated statements of operations. Revenue for terminals sold or sold under a sales-type lease transaction is recognized when the following four criteria are met: evidence of an agreement exists, delivery has occurred, the selling price or minimum lease payments are fixed or determinable, and collection of the selling price or minimum lease payments is reasonably assured. Revenue for operating leases is recognized on a straight-line basis over the lease term. Services not specifically described above are generally transaction based fees that are recognized at the time the transactions are processed or programming services that are either recorded as work is performed or are recognized over the life of the contract depending on the underlying business relationship. Deferred Revenue The Company records deferred revenue when it receives payments or invoices in advance of the delivery of products or the performance of services. The deferred revenue is recognized when underlying performance obligations are achieved. As of December 31, 2017 and 2016, current deferred revenue included within "Accounts payable and accrued liabilities" in the Company's consolidated balance sheets was $175 million and $149 million , respectively. As of December 31, 2017 and 2016, noncurrent deferred revenue included within "Other long-term liabilities" in the Company's consolidated balance sheets was $177 million and $184 million , respectively. In January 2017, the Company determined that standalone value had been achieved for its Clover terminal devices, principally because a secondary market had been established. The Company accounted for the change on a prospective basis. Beginning January 1, 2017, the Company recognized revenue on sales of Clover terminal devices upon delivery, while Clover terminal devices sold prior to January 1, 2017 continued to be deferred over the term of the respective processing agreement. As of December 31, 2017, $36 million of the Company's deferred revenue represented sales of Clover terminal devices which did not have standalone value prior to the change in accounting. Stock-Based Compensation Stock-based compensation to employees is measured at the grant date fair values of the respective stock options and restricted stock awards. An estimate of forfeitures is applied when calculating compensation expense. To calculate the estimated forfeiture rate, the Company performed an analysis of all forfeitures over a five year period and continues to evaluate the actual forfeit rate compared to its estimate. The estimated forfeiture rate will be adjusted as actual forfeiture vary from the estimate, resulting in the recognition of compensation cost only for awards that vest. Any effect of a change in estimated forfeitures will be recognized through a cumulative catch-up adjustment. The Company recognizes compensation cost on service based awards with graded vesting on a straight-line basis over the requisite service period for the entire award. The Company recognizes compensation cost on performance-based restricted stock grants on a grant basis graded schedule. Refer to note 4 "Stock Compensation Plans" of these consolidated financial statements for details regarding the Company’s stock-based compensation plan. Treasury Stock In connection with the vesting of restricted stock awards or exercise of stock options, shares of Class A and Class B common stock are delivered to the Company by employees to satisfy tax withholding obligations. The Company accounts for treasury stock activities under the cost method whereby the cost of the acquired stock is recorded as treasury stock. Because Class B common stock converts automatically to Class A common stock upon any transfer, whether or not for value, except for certain transactions described in the Company's amended and restated certificate of incorporation, all shares of treasury stock reside as Class A. Foreign Currency Translation The U.S. dollar is the functional currency of the Company’s U.S.-based businesses and certain foreign-based businesses. Significant operations with a local currency as their functional currency include operations in the United Kingdom, Australia, Germany, Ireland, Greece, Brazil and Argentina. Foreign currency-denominated assets and liabilities for these units and other less significant operations are translated into U.S. dollars based on exchange rates prevailing at the end of the period, and revenues and expenses are translated at average exchange rates during each monthly period. The effects of foreign exchange gains and losses arising from the translation of assets and liabilities of those entities where the functional currency is not the U.S. dollar are included as a component of Other Comprehensive Income (Loss) (OCI). Intercompany loans are generally not considered invested on a long-term basis and such foreign currency gains and losses are included in "Other income" on the consolidated statements of operations. Transaction gains and losses related to operating assets and liabilities are included in “Cost of services” and “Selling, general, and administrative” in the consolidated statements of operations and were immaterial for all periods presented. Non-operating transaction gains and losses derived from non-operating assets and liabilities are included in “Other income” on the consolidated statements of operations and are separately disclosed in note 16 "Supplemental Financial Information" of these consolidated financial statements. Derivative Financial Instruments The Company is exposed to various financial and market risks, including those related to changes in interest rates and foreign currency exchange rates, that exist as part of its ongoing business operations. 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with respect to changes in foreign currency exchange rates. The Company’s objective is to engage in risk management strategies that provide adequate downside protection. Derivative instruments are entered into for periods consistent with related underlying exposures. The Company applies strict policies to manage each of these risks, including prohibition against derivatives trading, derivatives market-making or any other speculative activities. 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For designated hedges,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 The Company monitors the financial stability of its derivative counterparties and all counterparties are investment grade.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 The Company recognizes all derivative financial instruments in the consolidated balance sheets as assets or liabilities at fair value. Such amounts are recorded in “Other current assets”, “Other long-term assets”, “Accounts payable and accrued liabilities” or “Other long-term liabilities” in the consolidated balance sheets. The Company’s policy is to present all derivative balances on a gross basis, without regard to counterparty master netting agreements or similar arrangements. Changes in fair value of derivative instruments are recognized immediately in "Other income" on the consolidated statements of operations unless the derivative is designated and qualifies as a hedge of future cash flows or a hedge of a net investment in a foreign operation. For derivatives that qualify as hedges of future cash flows, the effective portion of changes in fair value is recorded temporarily in equity as a component of OCI and then recognized in "Other income" in the consolidated statements of operations in the same period or periods during which the hedged item affects earnings. For derivatives that qualify as a hedge of a net investment in a foreign operation, the gain or loss is reported in OCI as part of the cumulative translation adjustment to the extent the hedge is effective. Any ineffective portions of cash flow hedges and net investment hedges are recognized in “Other income” in the consolidated statements of operations during the period of change. Additional discussion of derivative instruments is provided in note 13 "Derivative Financial Instruments" of these consolidated financial statements. Noncontrolling and Redeemable Noncontrolling Interests Noncontrolling interests represent the minority shareholders’ share of the net income or loss and equity in consolidated subsidiaries. The Company’s noncontrolling interests are presented pretax in the consolidated statements of operations as “Net income attributable to noncontrolling interests and redeemable noncontrolling interest” because the majority of the Company’s non wholly owned consolidated subsidiaries are flow through entities for tax purposes. Noncontrolling interests are presented as a component of equity in the consolidated balance sheets and reflect the original investments by these noncontrolling shareholders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Refer to note 5 "Stockholders' Equity and Redeemable Noncontrolling Interest" of these consolidated financial statements for more information. A noncontrolling interest is recorded on the date of acquisition based on the total fair value of the acquired entity and the noncontrolling interest’s share of that value. Reserve for Merchant Credit Losses and Check Guarantees With respect to the merchant acquiring business, the Company’s merchant customers (or those of its unconsolidated alliances) have the legal obligation to refund any charges properly reversed by the cardholder. In the event, however, that the Company is not able to collect such amounts from the merchants, the Company may be liable for any such reversed charges. The Company’s risk in this area primarily relates to situations where the cardholder has purchased goods or services to be delivered in the future. The Company’s obligation to perform is minimal in relation to the total dollar volume processed. The Company requires cash deposits, guarantees, letters of credit or other types of collateral from certain merchants to minimize this obligation. Collateral held by the Company is classified within “Settlement assets” and the obligation to repay the collateral if it is not needed is classified within “Settlement obligations” on the Company’s consolidated balance sheets. The Company also utilizes a number of systems and procedures to manage merchant risk. Despite these efforts, the Company historically has experienced some level of losses due to merchant defaults. The amount of deposits and letters of credit held by the Company was $632 million and $628 million as of December 31, 2017 and 2016 , respectively. The Company’s contingent obligation relates to imprecision in its estimates of required collateral. A provision for this obligation is recorded based primarily on historical experience of credit losses and other relevant factors such as economic downturns or increases in merchant fraud. Merchant credit losses are included in “Cost of services” in the Company’s consolidated statements of operations. The amount of the reserves attributable to entities consolidated by the Company was $29 million and $23 million as of December 31, 2017 and 2016 , respectively. The majority of the TeleCheck business involves the guarantee of checks received by merchants. If the check is returned, TeleCheck is required to purchase the check from the merchant at its face value and pursue collection from the check writer. A provision for estimated check returns, net of anticipated recoveries, is recorded at the transaction inception based on recent history. The following table presents the estimate of losses on returned check and the fair value of check guarantees: As of December 31, (in millions) 2017 2016 Estimate of losses on returned checks $ 4 $ 5 Fair value of checks guaranteed 14 17 The estimate of losses on returned checks is included in “Accounts payable and accrued liabilities” and the fair value of checks guaranteed is included in “Accounts receivable, net” in the consolidated balance sheets. The maximum potential future payments under the guarantees were approximately $456 million as of December 31, 2017 which represented an estimate of the total uncleared checks at that time. Income Taxes The Company and its domestic subsidiaries file a consolidated U.S. income tax return. The Company’s foreign operations file income tax returns in their local jurisdictions. Income taxes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se deferred tax assets will be adjusted through the Company’s provision for income taxes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Cash and Cash Equivalents Investments (other than those included in settlement assets) with original maturities of three months or less (that are readily convertible to cash) are considered to be cash equivalents and are stated at cost, which approximates market value. Cash and cash equivalents that were restricted from use due to regulatory requirements are included in “Other long-term assets” in the consolidated balance sheets and was $27 million and $30 million as of December 31, 2017 and 2016 , respectively. Accounts Receivable and Leasing Receivables Accounts receivable balances are stated net of allowance for doubtful accounts. The Company records allowances for doubtful accounts when it is probable that the accounts receivable balance will not be collected. Long-term accounts receivable balances are included in “Other long-term assets” in the consolidated balance sheets. The Company has receivables associated with its POS terminal leasing businesses. Leasing receivables are included in “Accounts receivable” and “Other long-term assets” in the consolidated balance sheets. The Company recognizes interest income on its leasing receivables using the effective interest method. Interest income from leasing receivables is included in “Product sales and other” in the consolidated statements of operations. For direct financing leases, the interest rate used incorporates initial direct costs included in the net investment in the lease. For sales type leases, initial direct costs are expensed as incurred. Property and Equipment Property and equipment are stated at cost less accumulated depreciation. Depreciation expense is computed using the straight-line method over the lesser of the estimated useful life of the related assets (generally three years to 10 years for equipment, furniture, and leasehold improvements, and 30 years for buildings) or the lease term. Maintenance and repairs which do not extend the useful life of the respective assets are expensed as incurred. The following table presents depreciation expense related to property and equipment, including equipment under capital lease: Year ended December 31, (in millions) Amount 2017 $ 321 2016 300 2015 290 Goodwill and Other Intangibles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tests goodwill annually for impairment, as well as upon an indicator of impairment, at the reporting unit level. The Company performed its annual goodwill impairment test in the fourth quarters of 2017 and 2016 . As of October 1, 2017 , the most recent impairment analysis date, the fair value of each reporting unit exceeded its carrying value. The Company did no t record any goodwill impairment charges in 2017 , 2016 , and 2015 . Customer relationships represent the estimated value of the Company’s relationships with customers, primarily merchants and financial institutions, to which it provides services. Customer relationships are amortized based on the pattern of undiscounted cash flows for the period as a percentage of total projected undiscounted cash flows. The Company selected this amortization method for these customer relationships based on a conclusion that the projected undiscounted cash flows could be reliably determined. The Company capitalizes initial payments for new contracts, contract renewals, and conversion costs associated with customer processing relationships to the extent recoverable through cash flows from future operations, contractual minimums, and/or penalties in the case of early termination. The Company’s accounting policy is to limit the amount of capitalized costs for a given contract to the lesser of the estimated ongoing future cash flows from the contract or the termination fees the Company would receive in the event of early termination of the contract by the customer. The initial payments for new contracts and contract renewals are amortized over the term of the contract as a reduction of the associated revenue (transaction and processing service fees). Conversion costs are also amortized over the term of the contract but are recorded as an expense in “Depreciation and amortization” in the consolidated statements of operations. The Company develops software that is used in providing processing services to customers. To a lesser extent, the Company also develops software to be sold or licensed to customers. Costs incurred during the preliminary project stage are expensed as incurred. Capitalization of costs begins when the preliminary project stage is completed and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Software development costs are amortized using the straight-line method over the estimated useful life of the software, which is generally 5 years . Software acquired in connection with business combinations is amortized using the straight-line method over the estimated useful life of the software which generally ranges from three years to 10 years . In addition to capitalized contract and software development costs, other intangibles include copyrights, patents, purchased software, and trademarks acquired in business combinations. Other intangibles, except for the First Data trade name discussed in note 3 “Goodwill and Other Intangibles” of these consolidated financial statements, are amortized on a straight-line basis over the length of the contract or benefit period, which generally ranges from three years to 25 years . Assets and Liabilities Measured at Fair Value on a Recurring Basis Fair value is defined by accounting guidance as the price that would be received to sell an asset or paid to transfer a liability in an orderly transaction between market participants at the measurement date. The Company uses the hierarchy prescribed in the accounting guidance for fair value measurements, based upon the available inputs to the valuation and the degree to which they are observable or not observable in the market. The Company maximizes the use of relevant observable inputs and minimizes the use of unobservable inputs. The three levels in the hierarchy are as follows: • Level 1 Inputs—Quoted prices (unadjusted) for identical assets or liabilities in active markets that are accessible as of the measurement date. • Level 2 Inputs—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Unobservable inputs reflecting the Company’s own assumptions about the assumptions that market participants would use in pricing the asset or liability, including assumptions about risk. Assets and Liabilities Measured at Fair Value on a Non-Recurring Basis During the years ended December 31, 2017 and 2016 , the Company did not record any adjustments over $5 million to the carrying value of existing assets based on non-recurring fair value measurements, other than as discussed in note 10 "Other Operating Expenses." Net Income (Loss) Per Share Basic net income (loss) per share is calculated by dividing Net income (loss) attributable to First Data Corporation by the weighted-average shares outstanding during the period, without consideration for any potential dilutive shares. Diluted net income (loss) per share is computed by dividing Net income (loss) attributable to First Data Corporation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estricted stock awards. The dilutive effect of potentially dilutive securities is reflected in diluted net income per share by application of the treasury stock method. Under the treasury stock method, an increase in the fair market value of the Company’s common stock can result in a greater dilutive effect from potentially dilutive securities. For any period where Net income (loss) attributable to First Data Corporation is presented, shares used in the diluted net income per share calculation represent basic shares because using diluted shares would be anti-dilutive. Reclassifications Certain amounts for prior years have been reclassified to conform with the current year financial statement presentation. During 2017, the Company revised its financial statements to reflect immaterial adjustments to its accounting for deferred income taxes. In the periods prior to 2015, the Company had incorrectly recorded deferred income tax assets on foreign currency translation adjustments included in other comprehensive income (loss) which the Company provided a full valuation. The adjustment res</t>
  </si>
  <si>
    <t>Borrowings</t>
  </si>
  <si>
    <t>Debt Disclosure [Abstract]</t>
  </si>
  <si>
    <t>Borrowings As of December 31, (in millions) 2017 2016 Short-term borrowings: Foreign lines of credit and other arrangements $ 205 $ 84 Senior Secured Revolving Credit Facility June 2, 2020 at LIBOR plus 3.50% or a base rate plus 2.50% 272 — Receivable securitized loan at LIBOR plus 1.5% or a base rate equal to the highest of (i) the applicable lender's prime rate, or (ii) the federal funds rate plus 0.50% 600 160 Unamortized deferred financing costs (a) (3 ) (2 ) Total short-term borrowings 1,074 242 Current portion of long-term borrowings: Senior secured term loan facility due June 2020 at LIBOR plus 1.75% or a base rate plus 0.75% 78 — Other arrangements and capital lease obligations 119 116 Total current portion of long-term borrowings 197 116 Total short-term and current portion of long-term borrowings 1,271 358 Long-term borrowings: Senior secured term loan facility due April 2024 at LIBOR plus 2.25% or a base rate plus 1.25% 3,892 — Senior secured term loan facility due July 2022 at LIBOR plus 2.25% or a base rate plus 1.25% 3,758 — Senior secured term loan facility due June 2020 at LIBOR plus 1.75% or a base rate plus 0.75% 1,404 — Senior secured term loan facility due March 2021 at LIBOR and euro LIBOR plus 3.0% or, solely with respect to U.S. dollar-denominated term loans, a base rate plus 2.0% — 4,379 Senior secured term loan facility due July 2022 at LIBOR plus 3.0% or a base rate plus 2.0%, or solely with respect to euro-denominated term loans, euro LIBOR plus 3.25% — 3,583 6.75% Senior secured first lien notes due 2020 — 1,398 5.375% Senior secured first lien notes due 2023 1,210 1,210 5.0% Senior secured first lien notes due 2024 1,900 1,900 5.75% Senior secured second lien notes due 2024 2,200 2,200 7.0% Senior unsecured notes due 2023 3,400 3,400 Unamortized discount and unamortized deferred financing costs (a) (123 ) (154 ) Other arrangements and capital lease obligations 286 215 Total long-term borrowings (b) 17,927 18,131 Total borrowings (c) $ 19,198 $ 18,489 (a) Unamortized deferred financing costs and certain lenders' fees associated with debt transactions were capitalized as discounts are amortized on a straight-line basis, which approximates the effective interest method, over the remaining term of the respective debt. (b) As of December 31, 2017 and 2016 , the fair value of the Company's long-term borrowings was $18.2 billion and $18.8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 Foreign Lines of Credit and Other Arrangements As of December 31, 2017 and 2016 , the Company had $546 million and $489 million , respectively, available under short-term lines of credit and other arrangements with foreign banks and alliance partners primarily to fund settlement activity. As of December 31, 2017 and 2016 , this includes a $355 million committed line of credit for one of the Company's consolidated alliances. The remainder of these arrangements are primarily associated with international operations and are in various functional currencies, the most significant of which are the Australian dollar, the Polish zloty, and the euro. Of the amounts outstanding as of December 31, 2017 and 2016 , $15 million and $10 million , respectively, were uncommitted. The weighted-average interest rate associated with foreign lines of credit was 2.9% and 2.6% for the years ended December 31, 2017 and 2016 , respectively. Senior Secured Revolving Credit Facility The Company has a $1.25 billion senior secured revolving credit facility maturing on June 2, 2020. Up to $250 million of the senior secured revolving credit facility is available for letters of credit, of which $29 million and $41 million of letters of credit were issued under the facilities as of December 31, 2017 and 2016 , respectively. As of December 31, 2017 , $949 million remained available. Interest on the senior secured revolving credit facility is payable at a rate equal to, at Company’s option, either (a) LIBOR for deposits in the applicable currency plus 3.50% or (b) solely with respect to revolving loans denominated in U.S. dollars, a base rate plus 2.50% . The weighted-average interest rate on these facilities was 5.74% and 4.60% for the years ended December 31, 2017 and 2016 , respectively. The commitment fee rate for the unused portion of the facility is 0.50% per year, though it may be reduced by the Company’s leverage ratio. Receivable Securitization Agreement The Company has a consolidated wholly-owned subsidiary, First Data Receivables, LLC (FDR). FDR and FDC entered into an agreement where certain wholly owned subsidiaries of FDC agreed to transfer and contribute receivables to FDR. FDR’s assets are not available to satisfy obligations of any other entities or affiliates of FDC. FDR's creditors will be entitled, upon its liquidation, to be satisfied out of FDR’s assets prior to any assets or value in FDR becoming available to FDR’s equity holders. As of December 31, 2017 , the Company transferred $748 million in receivables to FDR as part of the securitization program and FDR utilized the receivables as collateral in borrowings of $600 million . As of December 31, 2017 , the receivables held by FDR are recorded within “Accounts receivable, net” in the Company’s consolidated balance sheets. The weighted-average interest rate on the securitization facility was 2.8% for the year ended December 31, 2017 . Senior Unsecured Revolving Credit Facility On December 14, 2017 the Company executed a $33 million senior unsecured revolving credit facility maturing December 20, 2019, available for letters of credit. The interest rate associated with the credit facility was 1.85% for the year ended December 31, 2017. Senior Secured Term Loan Facility The original terms of the Company’s senior secured term loan facilities required the Company to pay equal quarterly installments in aggregate annual amounts equal to 1% of the original principal amount. However, in conjunction with debt modifications and amendments over the last several years, proceeds from the issuance of the notes were used to prepay portions of the principal balances of the Company’s senior secured term loans which satisfied the future quarterly principal payments. Therefore, the Company made no scheduled principal payments during 2017 or 2016 , for the senior secured term loan facility other than $70 million related to June 2020 senior secured term loan facility. The senior secured term loan facilities also require mandatory prepayments based on a percentage of excess cash flow generated by the Company if the Company does not satisfy the leverage ratio. All obligations under the senior secured loan facilities are fully and unconditionally guaranteed by most of the domestic, wholly owned material subsidiaries of the Company, subject to certain exceptions. Senior Secured Term Loan Facility Due June 2020 On January 23, 2017, the Company incurred an aggregate principal amount of $1.3 billion in new U.S. dollar denominated term loans maturing on June 2, 2020. The interest rate applicable to the new term loans is either LIBOR plus 1.75% or a base rate plus 0.75% . The Company is required to make quarterly principal payments of 1.25% on the new term loans. The new term loans were utilized to pay down a portion of the existing 6.75% senior secured first lien notes. In connection with this transaction, the Company expensed $56 million in loss on debt extinguishment. In November 2017, the Company incurred additional debt of $250 million against this facility to partially fund the purchase of BluePay. The Company made principal payments of $70 million in 2017. Senior Secured Term Loan Facility Due April 2024 On November 15, 2017, the Company refinanced approximately $3.9 billion of U.S. dollar-denominated senior secured term loans maturing on April 2024. The interest rate applicable to the new loan is either LIBOR plus 2.25% or a base rate plus 1.25% . The proceeds were utilized to pay down the existing March 2021 term loan facility. In connection with this transaction, the Company expensed $9 million in loss on debt extinguishment. Senior Secured Term Loan Facility Due July 2022 On June 14, 2017, the Company refinanced approximately $2.7 billion of U.S. dollar-denominated senior secured term loans maturing on July 2022 and paid off approximately $1.0 billion of euro-denominated senior secured term loans maturing on March 2021 and July 2022. The U.S. dollar-denominated July 2022 term loan facility was upsized by $1.0 billion , to pay off the euro-denominated term loans. Post transaction, the U.S. dollar-denominated July 2022 term loan facility approximates $3.8 billion of U.S. dollar-denominated term loans maturing July 2022 at an interest rate of LIBOR plus 2.25% or a base rate plus 1.25% . In connection with this transaction, the Company expensed $9 million in loss on debt extinguishment and $4 million in debt issuance costs. 5.375% Senior Secured First Lien Notes On August 11, 2015, the Company issued approximately $1.2 billion aggregate principal amount of 5.375% senior secured first lien notes due August 15, 2023. Interest on the notes will be payable semi-annually in cash each year, commencing on February 15, 2016. The Company may redeem the notes, in whole or in part, prior to August 15, 2018 at a price equal to 100% of the notes redeemed plus accrued and unpaid interest to the redemption date and a "make-whole premium". Thereafter, the Company may redeem the notes, in whole or in part, at established redemption prices. 5.0% Senior Secured First Lien Notes On March 29, 2016, the Company issued additional $900 million aggregate principal amount to the existing $1.0 billion principal amount issued November 25, 2015 of 5.0% senior secured first lien notes due 2024. The Company may redeem the notes, in whole or in part, prior to January 15, 2019 at a price equal to 100% of the notes redeemed plus accrued and unpaid interest to the redemption date and a "make-whole premium". Thereafter, the Company may redeem the notes, in whole or in part, at established redemption prices. 5.75% Senior Secured Second Lien Notes On November 25, 2015, the Company issued $2.2 billion aggregate principal amount of 5.75% senior secured second lien notes due January 15, 2024. Interest on the notes is payable semi-annually in cash on January 15 and July 15 of each year. The Company may redeem the notes, in whole or in part, prior to January 15, 2019 at a price equal to 100% of the notes redeemed plus accrued and unpaid interest to the redemption date and a "make-whole premium". Thereafter, the Company may redeem the notes, in whole or in part, at established redemption prices. 7.0% Senior Unsecured Notes Due 2023 On November 18, 2015, the Company issued $3.4 billion aggregate principal amount of 7.0% senior unsecured notes due December 1, 2023. Interest on the notes is payable semi-annually in cash on June 1 and December 1 of each year. The Company may redeem the notes, in whole or in part, prior to December 1, 2018 at a price equal to 100% of the notes redeemed plus accrued and unpaid interest to the redemption date and a "make-whole premium". Thereafter, the Company may redeem the notes, in whole or in part, at established redemption prices. Maturities The following table presents the future aggregate annual maturities of the Company’s capital leases and long-term debt excluding unamortized discounts and deferred financing cost: Year ended December 31, (in millions) Par Amount 2018 $ 197 2019 228 2020 1,404 2021 37 2022 3,759 Thereafter 12,622 Total $ 18,247 Guarantees and Covenants All obligations under the senior secured revolving credit facility and senior secured term loan facilities are unconditionally guaranteed by most of the existing and future, direct and indirect, wholly owned, material domestic subsidiaries of the Company. The senior secured facilities contain a number of covenants that, among other things, restrict the Company’s ability to incur additional indebtedness; create liens; enter into sale and leaseback transactions; engage in mergers or consolidations; sell or transfer assets; pay dividends and distributions or repurchase the Company’s capital stock; make investments, loans or advances; prepay certain indebtedness; make certain acquisitions; engage in certain transactions with affiliates; amend material agreements governing certain indebtedness; and change its lines of business. The senior secured facilities also require the Company to not exceed a maximum senior secured leverage ratio and contain certain customary affirmative covenants and events of default, including a change of control. The senior secured term loan facilities also require mandatory prepayments based on a percentage of excess cash flow generated by the Company. The Company is in compliance with all applicable covenants. All senior secured notes are guaranteed on a senior secured basis by each of the Company’s existing and future direct and indirect wholly owned domestic subsidiaries that guarantees the Company’s senior secured credit facilities. Each of the guarantees of the notes is a general senior obligation of each guarantor and rank senior in right of payment to all existing and future subordinated indebtedness of the guarantor subsidiary, including the Company’s existing senior subordinated notes. The notes rank equal in right of payment with all existing and future senior indebtedness of the guarantor subsidiary but are effectively senior to the guarantees of the Company’s existing senior unsecured notes and the Company’s existing senior secured second lien notes to the extent of the Company’s and the guarantor subsidiary’s value of the collateral securing the notes. The 5.375% senior secured first lien notes and 5.0% senior secured first lien notes are effectively equal in right of payment with each other and the guarantees of the Company’s senior secured credit facilities. Each series of notes are effectively subordinated to any obligations secured by liens permitted under the indenture for the particular series of notes and structurally subordinated to any existing and future indebtedness and other liabilities of any subsidiary of a guarantor that is not also a guarantor of the notes. All senior unsecured notes (i) rank senior in right of payment to all of the Company’s existing and future subordinated indebtedness, (ii) rank equally in right of payment to all of the existing and future senior indebtedness, (iii) are effectively subordinated in right of payment to all existing and future secured debt to the extent of the value of the assets securing such debt, and (iv) are structurally subordinated to all obligations of each subsidiary that is not a guarantor of the senior notes. All obligations under the senior secured first lien notes, senior secured second lien notes, and senior unsecured notes also contain a number of covenants similar to those described for the senior secured obligations noted above. The Company is in compliance with all applicable covenants.</t>
  </si>
  <si>
    <t>Goodwill and Other Intangibles</t>
  </si>
  <si>
    <t>Goodwill and Intangible Assets Disclosure [Abstract]</t>
  </si>
  <si>
    <t>Goodwill and Other Intangibles The following table presents changes to goodwill for the years ended December 31, 2016 and 2017 : (in millions) Global Business Solutions Global Financial Network &amp; Security Solutions Totals Balance as of January 1, 2016 Goodwill $ 15,567 $ 2,054 $ 2,284 $ 19,905 Accumulated impairment losses (1,363 ) (683 ) (1,013 ) (3,059 ) 14,204 1,371 1,271 16,846 Acquisitions 5 — — 5 Dispositions (25 ) — — (25 ) Other adjustments (primarily foreign currency) (42 ) (88 ) — (130 ) Balance as of December 31, 2016 Goodwill 15,505 1,966 2,284 19,755 Accumulated impairment losses (1,363 ) (683 ) (1,013 ) (3,059 ) 14,142 1,283 1,271 16,696 Acquisitions 875 — — 875 Dispositions — (17 ) (48 ) (65 ) Other adjustments (primarily foreign currency) 104 100 — 204 Balance as of December 31, 2017 Goodwill 16,484 2,049 2,236 20,769 Accumulated impairment losses (1,363 ) (683 ) (1,013 ) (3,059 ) $ 15,121 $ 1,366 $ 1,223 $ 17,710 The intangible amortization expense associated with customer relationships and other intangibles, including amortization associated with investments in affiliates, was as follows for the periods indicated: Year ended December 31, (in millions) Amount 2017 $ 752 2016 761 2015 843 The carrying value of the First Data trade name is $604 million for both the years ended December 31, 2017 and 2016 . Upon consideration of many factors, including the determination that there are no legal, regulatory or contractual provisions that limit the useful life of the First Data trade name, the Company determined that the First Data trade name had an indefinite useful life. The Company also considered the effects of obsolescence, demand, competition, other economic factors, and its ability to maintain and protect the trade name without significant expenditures. The First Data trade name is expected to contribute directly or indirectly to the future cash flows of the Company for an indefinite period. As an indefinite lived asset, the First Data trade name is not amortized but is reviewed annually for impairment until such time as it is determined to have a finite life. The First Data trade name was not impaired as of December 31, 2017 or 2016 . The following table provides the components of other intangibles: As of December 31, 2017 2016 Accumulated Net of Accumulated Accumulated Net of Accumulated (in millions) Cost Amortization Amortization Cost Amortization Amortization Customer relationships $ 8,124 $ (5,940 ) $ 2,184 $ 7,399 $ (5,660 ) $ 1,739 Other intangibles: Conversion costs $ 302 $ (142 ) $ 160 $ 248 $ (109 ) $ 139 Contract costs 324 (179 ) 145 306 (149 ) 157 Software 2,552 (1,920 ) 632 2,236 (1,726 ) 510 Other, including trade names 1,422 (424 ) 998 1,375 (381 ) 994 Total other intangibles $ 4,600 $ (2,665 ) $ 1,935 $ 4,165 $ (2,365 ) $ 1,800 The estimated future aggregate amortization expense for the next five years is as follows: Year ended December 31, (in millions) Amount (a) 2018 $ 705 2019 615 2020 530 2021 399 2022 310 (a) Actual amortization expense will be higher due to future activity that generates new intangible balances. The Company tests contract and conversion costs for recoverability on an annual basis by comparing the remaining expected undiscounted cash flows under the contract to the net book value. Any assets that are determined to be unrecoverable are written down to their fair value. In addition to this annual test, these assets and all other long lived assets are tested for impairment upon an indicator of potential impairment.</t>
  </si>
  <si>
    <t>Stock Compensation Plans</t>
  </si>
  <si>
    <t>Disclosure of Compensation Related Costs, Share-based Payments [Abstract]</t>
  </si>
  <si>
    <t>Stock Compensation Plans The Company provides stock-based compensation awards to its employees under the 2015 Omnibus Incentive Plan (stock plan). The total number of shares of Class A common stock that may be issued under the stock plan is 71 million , plus any shares of Class B common stock subject to outstanding awards granted under the Company's 2007 Equity Plan that are forfeited, terminated, canceled, expired unexercised, withheld in payment of the exercise price, or withheld to satisfy tax withholding obligations which automatically converted on a one -for-one basis into shares of Class A common stock. The stock plan allows for the Company to award an equity interest in the Company or an award that can be settled in cash measured by reference to the value of the Company's Class A common stock. Total stock-based compensation expense recognized in the "Cost of services" and “Selling, general, and administrative” line items of the consolidated statements of operations resulting from stock options, non-vested restricted stock awards, and non-vested restricted stock units was as follows for the periods presented: Year ended December 31, (in millions) Cost of services Selling, general, and administrative Total 2017 (c) $ 72 $ 173 $ 245 2016 (a) (c) 112 151 263 2015 (b) (c) 130 199 329 (a) Approximately $52 million of stock-based compensation expense was recognized in conjunction with the IPO. (b) Approximately $254 million was recognized in conjunction with the IPO and $14 million of stock-based compensation expense was recognized as a result of the departure of certain executive officers. (c) Directly associated with our initial public offering, the Company incurred $254 million and $52 million in stock-based compensation expense during 2015 and 2016 respectively. During 2016, the Company incurred an increase of $136 million in ongoing stock-based compensation expense as employee awards were expensed over the requisite service period. During 2017, the stock-based compensation expense consists of ongoing employee award programs that will be expensed over the requisite service period. On September 28, 2015, the Company authorized the grant of restricted stock awards, restricted stock units, and options to certain executives in connection with the consummation of its initial public offering and these awards were valued at approximately $120 million , resulting in incremental unrecognized compensation expense. Two-thirds of these grants are subject to time-based vesting conditions over five years and one-third are subject to a market-based vesting condition. Subject to the recipient’s continued service with the Company through the applicable vesting event, shares subject to market-based stock options and market-based restricted stock will fully vest on the date immediately following the date on which the closing trading price of a share of Class A common stock on the NYSE or other such primary exchange on which shares of Class A common stock are listed and traded has equaled or exceeded two times the per share price to the public in the offering for ten consecutive trading days. Employee Stock Purchase Plan The Company has an employee stock purchase plan under which the sale of 6.3 million shares of the Company's common stock is authorized. The price for shares purchased under the plan is 95% of the market value on the last day of each calendar quarter. For the years ended December 31, 2017 , 2016 and 2015, the amount of shares issued under the plan were not material. Stock Options During the years ended December 31, 2017 , 2016 , and 2015 , time-based options were granted under the stock plan. The time-based options have a contractual term of 10 years . Time-based options vest equally over a three to five year period from the date of issuance. As of December 31, 2017 , there was approximately $46 million of total unrecognized compensation expense related to stock options to be recognized over a weighted-average period of approximately two years . The fair value of stock options granted for the years ended December 31, 2017 , 2016 , and 2015 were estimated at the date of grant using a Black-Scholes option pricing model with the following weighted-average assumptions: Year ended December 31, 2017 2016 2015 Risk-free interest rate 2.28 % 2.08 % 1.87 % Dividend yield — — — Expected volatility 38.97 % 41.33 % 55.15 % Expected term (in years) 7 7 7 Fair value of options $ 7.52 $ 5.33 $ 8.68 Risk-free interest rate— The risk-free rate for stock options granted during the period was determined by using a zero-coupon U.S. Treasury rate for the periods that coincided with the expected terms listed above. Expected dividend yield— No routine dividends are currently being paid, or are expected to be paid in future periods. Expected volatility —As the Company does not have sufficient historical data due to its relatively short history of being publicly traded, the expected volatility is based on the historical volatilities of a group of guideline companies. Expected term— The Company estimated the expected term by utilizing the “simplified method” as allowed by the SEC. Fair value of stock— The Company determined the fair value based on discounted cash flows and comparison to a group of guideline companies prior to being publicly traded on October 15, 2015 and the Company's closing stock price thereafter. A summary of stock option activity for the years ended December 31, 2017 and 2016 was as follows: (options in millions) Options Weighted-Average Exercise Price Weighted-Average Remaining Contractual Term Aggregate Intrinsic Value (in millions) Outstanding as of December 31, 2015 41 $ 11.94 Granted 2 12.62 Exercised (2 ) 9.86 Canceled / Forfeited (2 ) 15.39 Outstanding as of December 31, 2016 39 $ 12.00 6 years $ 98 Granted — — Exercised (5 ) 9.94 Canceled / Forfeited — — Outstanding as of December 31, 2017 34 $ 12.27 6 years $ 150 Options exercisable as of December 31, 2017 24 $ 11.48 5 years $ 124 The total intrinsic value related to stock options exercised for the years ended December 31, 2017 , 2016 , and 2015 was $32 million , $6 million , and $4 million , respectively. Restricted Stock Awards and Restricted Stock Units The grant date fair value of each award is based on the closing stock price at the date of grant. Grants were made as incentive awards, which generally vest 20% on the first anniversary, 40% on the second anniversary, and the remaining 40% on the third anniversary. As of December 31, 2017 , there was approximately $344 million of total unrecognized compensation expense related to restricted stock that will be recognized over the respective service period of approximately two years . During 2017 , 2016 , and 2015 , the Company did not pay any significant cash amounts to repurchase stock awards from employees that terminated employment with the Company. A summary of restricted stock award and restricted stock unit activity for the years ended December 31, 2017 and 2016 is as follows: (awards/units in millions) Awards/Units Weighted-Average Grant-Date Fair Value Non-vested as of December 31, 2015 32 $ 14.30 Granted 18 12.49 Vested (10 ) 13.91 Canceled / Forfeited (6 ) 13.74 Non-vested December 31, 2016 34 $ 13.59 Granted 23 16.94 Vested (15 ) 13.86 Canceled / Forfeited (4 ) 14.11 Non-vested as of December 31, 2017 (a) 38 $ 15.47 (a) Includes 7 million of shares subject to market conditions. The total fair value of shares vested (measured as of the date of vesting) during the twelve months ended December 31, 2017 , 2016 , and 2015 was $204 million , $137 million , and $11 million , respectively.</t>
  </si>
  <si>
    <t>Stockholders' Equity and Redeemable Noncontrolling Interest</t>
  </si>
  <si>
    <t>Equity [Abstract]</t>
  </si>
  <si>
    <t>Stockholders' Equity and Redeemable Noncontrolling Interest Dividends The Company’s senior secured revolving credit facility, senior secured term loan facility, and the indentures governing the senior secured notes, senior unsecured notes, and senior subordinated notes limit the Company's ability to pay dividends. The restrictions are subject to numerous qualifications and exceptions, including an exception that allows the Company to pay a dividend to repurchase, under certain circumstances, the equity of the Company's former parent, FDH, held by employees, officers and directors that were obtained in connection with the stock compensation plan. Prior to the Company filing its prospectus with the Securities and Exchange Commission and the merger with FDH, the Company paid cash dividends to FDH totaling $4 million during 2015 . The Company has not paid any cash dividends since the IPO. Other Comprehensive Income The income tax effects allocated to and the cumulative balance of each component of OCI are as follows: (in millions) Beginning Balance Pretax Gain (Loss) Amount Tax (Benefit) Expense Net-of- Tax Amount Ending Balance As of December 31, 2017 Foreign currency translation adjustment (a) $ (1,317 ) $ 165 $ (24 ) $ 189 $ (1,128 ) Pension liability adjustments (98 ) 93 21 72 (26 ) Derivative instruments 3 9 — 9 12 Marketable securities (2 ) — — — (2 ) $ (1,414 ) $ 267 $ (3 ) $ 270 $ (1,144 ) As of December 31, 2016 Foreign currency translation adjustment (a) $ (1,169 ) $ (149 ) $ (1 ) $ (148 ) $ (1,317 ) Pension liability adjustments (b) (136 ) 34 (4 ) 38 (98 ) Derivative instruments — 3 — 3 3 Marketable securities (2 ) — — — (2 ) $ (1,307 ) $ (112 ) $ (5 ) $ (107 ) $ (1,414 ) As of December 31, 2015 Foreign currency translation adjustment (a) $ (889 ) $ (261 ) $ 19 $ (280 ) $ (1,169 ) Pension liability adjustments (123 ) (19 ) (6 ) (13 ) (136 ) Marketable securities (5 ) 3 — 3 (2 ) $ (1,017 ) $ (277 ) $ 13 $ (290 ) $ (1,307 ) (a) Net-of-tax Foreign currency translation adjustment for the years ended December 31, 2017 , 2016 , and 2015 is different than the amount presented on the consolidated statements of comprehensive income (loss) by $12 million , $(5) million , and $(10) million , respectively, due to the foreign currency translation adjustment related to noncontrolling interests not included above. (b) 2016 pretax benefit includes an approximate $10 million reclassification out of OCI to "Other operating expenses" in the consolidated statements of operations related to the lump sum cash payout of certain U.S. based pension liabilities. Redeemable Noncontrolling Interest The following table presents a summary of the redeemable noncontrolling interest activity: (in millions) Redeemable Noncontrolling Interest Balance as of January 1, 2015 $ 70 Distributions (35 ) Share of income 34 Adjustment to redemption value of redeemable noncontrolling interest 8 Balance as of December 31, 2015 77 Distributions (33 ) Share of income 33 Adjustment to redemption value of redeemable noncontrolling interest (4 ) Balance as of December 31, 2016 73 Distributions (31 ) Share of income 31 Adjustment to redemption value of redeemable noncontrolling interest (1 ) Balance as of December 31, 2017 $ 72</t>
  </si>
  <si>
    <t>Net Income (Loss) Per Share</t>
  </si>
  <si>
    <t>Earnings Per Share [Abstract]</t>
  </si>
  <si>
    <t>Net Income (Loss) Per Share Upon the HoldCo Merger, all outstanding shares of FDH's Class A Common Stock, Class B Common Stock, and Series A Voting Participating Convertible Preferred Stock (Series A Preferred Stock) automatically converted to identical shares of the Company's Class B Common Stock. Other than voting rights, this common stock has the same rights as the Class A Common Stock and therefore both are treated as the same class of stock for purposes of the net income (loss) per share calculation. Basic net income (loss) per share is calculated by dividing net income (loss) attributable to FDC by the weighted-average shares outstanding during the period, without consideration for any potential dilutive shares. Diluted net income (loss) per share has been computed to give effect to the impact, if any, of shares issuable upon the assumed exercise of the Company’s common stock equivalents, which consist of outstanding stock options and unvested restricted stock. The dilutive effect of potentially dilutive securities is reflected in net income (loss) per share by application of the treasury stock method. Under the treasury stock method, an increase in the fair market value of the Company’s common stock can result in a greater dilutive effect from potentially dilutive securities. The following table sets forth the computation of the Company's basic and diluted net loss per share: Year ended December 31, (in millions, except per share amounts) 2017 2016 2015 Numerator: Net income (loss) used in computing net income (loss) per share, basic and diluted $ 1,465 $ 420 $ (1,481 ) Denominator: Shares used in computing net income (loss) per share, basic (a) 916 902 192 Effect of dilutive securities 24 19 — Total dilutive securities 940 921 192 Basic net income (loss) per share $ 1.60 $ 0.47 $ (7.70 ) Diluted net income (loss) per share (b) 1.56 0.46 (7.70 ) Anti-dilutive shares excluded from diluted net income (loss) per share 12 21 27 (a) 2015 weighted-average shares calculated using 1,000 shares outstanding prior to the HoldCo Merger and the filing of the Company's prospectus in October 2015 and the Class A and Class B common stock outstanding after these transactions. (b) Potentially dilutive securities whose effect would have been antidilutive are excluded from the computation of diluted earnings per share.</t>
  </si>
  <si>
    <t>Segment Information</t>
  </si>
  <si>
    <t>Segment Reporting [Abstract]</t>
  </si>
  <si>
    <t>Segment Information Operating segments are defined as components of an enterprise about which separate financial information is available that is evaluated regularly by a company’s chief operating decision maker (CODM), or decision-making group, in deciding how to allocate resources and in assessing performance. The Company's CODM is its Chief Executive Officer. The Company is organized into three segments: Global Business Solutions, Global Financial Solutions, and Network &amp; Security Solutions. The business segment measurements provided to and evaluated by the CODM are computed in accordance with the principles listed below: • The accounting policies of the operating segments are the same as those described in the summary of significant accounting policies. • Intersegment revenues are eliminated in the segment that sells directly to the end market. • Segment revenue excludes reimbursable debit network fees, postage, and other revenue. • Segment EBITDA excludes Depreciation and amortization expense, Other operating expenses, and Other income (expense). Additionally, segment EBITDA is adjusted for items similar to certain of those used in calculating the Company's compliance with debt covenants. The additional items that are adjusted to determine segment EBITDA are: • stock-based compensation and related expense is excluded; and • Kohlberg Kravis Roberts &amp; Co. (KKR) related items including annual sponsor and other fees for management, consulting, financial, contract termination, and other advisory services are excluded. Upon the Company's public offering on October 15, 2015, the Company is no longer required to pay management fees to KKR. • For significant affiliates, segment revenue and segment EBITDA are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and segment EBITDA. In addition, the Company's Global Business Solutions segment measures reflect revenue-based commission payments to Independent Sales Organizations (ISOs) and sales channels, which are treated as an expense in the consolidated statements of operations, as contra revenue. • Corporate operations include corporate-wide governance functions such as the Company's executive management team, tax, treasury, internal audit, corporate strategy, and certain accounting, human resources and legal costs related to supporting the corporate function. Costs incurred by Corporate that are attributable to a segment are allocated to the respective segment. The following tables present the Company’s operating segment results for the years ended December 31, 2017 , 2016 , and 2015 : Year ended December 31, 2017 (in millions) Global Business Solutions Global Financial Network &amp; Security Solutions Corporate Totals Revenues: Transaction and processing service fees $ 3,299 $ 1,418 $ 1,348 $ — $ 6,065 Product sales and other 933 205 195 — 1,333 Equity earnings in affiliates 30 — — — 30 Total segment revenues $ 4,262 $ 1,623 $ 1,543 $ — $ 7,428 Depreciation and amortization $ 457 $ 352 $ 126 $ 12 $ 947 Segment EBITDA 1,824 686 729 (167 ) 3,072 Year ended December 31, 2016 (in millions) Global Business Solutions Global Financial Network &amp; Security Solutions Corporate Totals Revenues: Transaction and processing service fees $ 3,201 $ 1,372 $ 1,309 $ — $ 5,882 Product sales and other 826 221 176 — 1,223 Equity earnings in affiliates 36 — — — 36 Total segment revenues $ 4,063 $ 1,593 $ 1,485 $ — $ 7,141 Depreciation and amortization $ 435 $ 357 $ 115 $ 14 $ 921 Segment EBITDA 1,725 646 666 (145 ) 2,892 Year ended December 31, 2015 (in millions) Global Business Solutions Global Financial Network &amp; Security Solutions Corporate Totals Revenues: Transaction and processing service fees $ 3,209 $ 1,323 $ 1,322 $ — $ 5,854 Product sales and other 845 172 142 — 1,159 Equity earnings in affiliates 35 — — — 35 Total segment revenues $ 4,089 $ 1,495 $ 1,464 $ — $ 7,048 Depreciation and amortization $ 490 $ 393 $ 91 $ 25 $ 999 Segment EBITDA 1,681 550 639 (140 ) 2,730 The following table presents a reconciliation of reportable segment amounts to the Company’s consolidated balances for the years ended December 31, 2017 , 2016 , and 2015 : Year ended December 31, (in millions) 2017 2016 2015 Total segment revenues $ 7,428 $ 7,141 $ 7,048 Adjustments: Non wholly-owned entities (a) 64 80 74 ISOs commission expense (b) 637 618 642 Reimbursable debit network fees, postage, and other 3,923 3,745 3,687 Consolidated revenues $ 12,052 $ 11,584 $ 11,451 Total segment EBITDA $ 3,072 $ 2,892 $ 2,730 Adjustments: Non wholly-owned entities (a) 30 30 26 Depreciation and amortization (972 ) (949 ) (1,022 ) Interest expense, net (937 ) (1,068 ) (1,537 ) Loss on debt extinguishment (80 ) (70 ) (1,068 ) Other items (c) (132 ) (71 ) (180 ) Income tax benefit (expense) 729 (81 ) (101 ) Stock-based compensation (245 ) (263 ) (329 ) Net income (loss) attributable to First Data Corporation $ 1,465 $ 420 $ (1,481 )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ported within "Selling, general, and administrative expense" in the consolidated statements of operations. (c) Includes restructuring, certain retention bonuses, non-normal course litigation and regulatory settlements, asset impairments, debt issuance expenses, KKR related items and “Other income" as presented in the consolidated statements of operations, which includes divestitures, derivative gains (losses), non-operating foreign currency gains (losses), and the gain on Visa Europe share sale. KKR related items represent KKR annual sponsorship fees for management, consulting, financial and other advisory services. Upon completing the IPO in October 2015, the Company is no longer obligated to pay KKR annual sponsorship fees. Total segment assets, capital expenditures, and investment in unconsolidated affiliates are not disclosed, as the Company's CODM does not utilize such information when allocating resources to the segment or when assessing the segments' performance. The following tables presents a reconciliation of reportable segment depreciation and amortization amounts to the Company’s consolidated balances in the consolidated statements of cash flows for the years ended December 31, 2017 , 2016 , and 2015 : Year ended December 31, (in millions) 2017 2016 2015 Segment depreciation and amortization $ 947 $ 921 $ 999 Adjustments for non-wholly owned entities 70 75 83 Amortization of initial payments for new contracts (a) 56 65 51 Total consolidated depreciation and amortization per consolidated statements of cash flows 1,073 1,061 1,133 Amortization of equity method investment (b) (45 ) (47 ) (60 ) Amortization of initial payments for new contracts (a) (56 ) (65 ) (51 ) Total consolidated depreciation and amortization per consolidated statements of operations $ 972 $ 949 $ 1,022 (a) Included in "Transaction and processing service fees" as contra-revenue in the Company's consolidated statements of operations. (b) Included in "Equity earnings in affiliates" in the Company's consolidated statements of operations. The following tables presents revenues and long-lived assets by principal geographic area for the years ended December 31, 2017 , 2016 , and 2015 : (in millions) United States International Total Revenues: 2017 $ 10,201 $ 1,851 $ 12,052 2016 9,890 1,694 11,584 2015 9,795 1,656 11,451 Long-Lived Assets: 2017 $ 20,324 $ 2,456 $ 22,780 2016 18,846 2,272 21,118 2015 19,400 2,316 21,716</t>
  </si>
  <si>
    <t>Income Taxes</t>
  </si>
  <si>
    <t>Income Tax Disclosure [Abstract]</t>
  </si>
  <si>
    <t>Income Taxes The components of pretax income and provision for income taxes for the years ended December 31, 2017 , 2016 , and 2015 , consisted of the following: Year ended December 31, (in millions) 2017 2016 2015 Components of pretax income (loss): Domestic $ 484 $ 492 $ (1,332 ) Foreign 451 249 165 $ 935 $ 741 $ (1,167 ) Provision for income taxes: Federal $ (795 ) $ 20 $ 7 State and local (32 ) 20 14 Foreign 98 41 80 Income tax (benefit) expense $ (729 ) $ 81 $ 101 Effective income tax rate (78 )% 11 % (9 )% The Company’s effective tax rates differ from statutory rates as follows: Year ended December 31, 2017 2016 2015 Federal statutory rate 35 % 35 % 35 % State income taxes, net of federal income tax benefit 2 2 3 Nontaxable income from noncontrolling interests (7 ) (11 ) 6 Impact of foreign operations (a) (1 ) 13 (1 ) Valuation allowances (147 ) (35 ) (54 ) Liability for unrecognized tax benefits 2 — (2 ) Prior year adjustments (b) (10 ) 3 4 Enacted tax rate changes 27 (1 ) — Other tax reform bill impact for foreign related items 17 — — Equity Compensation — 5 — Impact of divestiture 2 — — Other 2 — — Effective tax rate (78 )% 11 % (9 )% (a) The impact of foreign operations includes the effects of earnings and profits adjustments, foreign losses, and differences between foreign tax expense and foreign taxes eligible for the U.S. foreign tax credit. (b) Includes prior year true ups for certain foreign and state net operating loss carryforwards as a result of tax rate and restructuring changes. The Company’s income tax (benefits) provisions consisted of the following components: Year ended December 31, (in millions) 2017 2016 2015 Current: Federal $ 8 $ 22 $ 5 State and local 23 24 23 Foreign 93 73 80 124 119 108 Deferred: Federal (803 ) (2 ) 2 State and local (55 ) (4 ) (9 ) Foreign 5 (32 ) — (853 ) (38 ) (7 ) Income tax (benefit) expense $ (729 ) $ 81 $ 101 Deferred tax assets and liabilities are recognized for the expected tax consequences of temporary differences between the book and tax bases of the Company’s assets and liabilities. Valuation allowances are recorded to reduce deferred tax assets when it is more likely than not that a tax benefit will not be realized. Deferred tax assets are included in "Other long-term assets" and deferred tax liabilities are included in "Deferred tax liabilities" on the Company’s consolidated balance sheets. The following table outlines the principal components of deferred tax items: As of December 31, (in millions) 2017 2016 Deferred tax assets related to: Reserves and other accrued expenses $ 66 $ — Employee related liabilities 121 176 Deferred revenues 30 34 Net operating losses and tax credit carryforwards 2,281 3,122 U.S. foreign tax credits on undistributed earnings 39 252 Total deferred tax assets 2,537 3,584 Valuation allowance (1,214 ) (2,396 ) Realizable deferred tax assets 1,323 1,188 Deferred tax liabilities related to: Property, equipment, and intangibles (772 ) (969 ) Reserves and other accrued expenses — (49 ) Pension obligations (67 ) (4 ) Investment in affiliates and other (209 ) (217 ) Tax on foreign undistributed earnings (12 ) (252 ) Foreign exchange gain (35 ) (91 ) Total deferred tax liabilities (1,095 ) (1,582 ) Net deferred tax asset (liabilities) $ 228 $ (394 ) The Company’s deferred tax assets and liabilities included in the consolidated balance sheets were as follows: As of December 31, (in millions) 2017 2016 Deferred tax assets $ 305 $ 15 Deferred tax liabilities (77 ) (409 ) Net deferred tax asset (liabilities) $ 228 $ (394 ) As of December 31, 2017 and 2016 , the Company had recorded valuation allowances of $1.2 billion and $2.4 billion , respectively, against its net deferred tax assets. The decrease to the valuation allowance of $(1.2) billion in 2017 was primarily due to utilization of federal and state net operating losses and the release of the US federal and certain state valuation allowances due to improved performance. The following table presents the amounts of federal, state, and foreign net operating loss carryforwards, general business credit, and minimum tax credit carryforwards: As of December 31, (in millions) 2017 Federal net operating loss carryforwards (a) $ 4,567 State net operating loss carryforwards (b) 6,069 Foreign net operating loss carryforwards (c) 3,403 General business credit carryforwards (d) 12 Minimum tax credit carryforwards (e) 30 (a) Will expire if not utilized, for the years 2018, 2019, 2020 of $0.1 million , $0.8 million , $0.1 million , respectively, and the remaining through 2037. (b) Will expire if not utilized, for the years 2018, 2019, 2020 of $90 million , $245 million , $192 million , respectively, and the remaining through 2037. (c) Foreign net operating loss carryforwards of $74 million , if not utilized, will expire in years 2017 through 2035. The remaining foreign net operating loss carryforwards of $3.3 billion have an indefinite life. (d) If not utilized, these carryforwards will expire in years 2027 through 2037. (e) These carryforwards are refundable credits and will be utilized from 2018 through 2021. The Company intends to indefinitely invest its net equity in its foreign operations, with the exception of any undistributed foreign earnings in those jurisdictions with positive earnings. Under the U.S. tax reform law changes enacted during 2017, all existing positive earnings were deemed to be distributed, and future foreign earnings will not be taxed in the U.S. Accordingly, as of December 31, 2017, no provision had been made for U.S. federal and state income taxes on the cumulative amount of temporary differences related to investments in foreign subsidiaries. However, these earnings are subject to local country withholding tax upon distribution. Upon sale or liquidation of these investments, the Company would potentially be subject to U.S., state, and foreign income taxes and withholding taxes payable to the various foreign countries. The amount of unrecognized deferred tax liability related to investments in foreign subsidiaries is approximately $165 million as of December 31, 2017. On December 22, 2017, the Tax Cuts and Jobs Act (tax reform bill) was signed into law in the U.S. The provisions of the tax reform bill with the most significant implications to the Company were the reduction of the federal tax rate from 35% to 21%, the creation of a 100% participation exemption for foreign dividends, the enactment of a one-time transition tax on existing foreign earnings, limitations on the deductibility of interest expense, and the establishment of global intangible low-taxed income (GILTI) rules. The first three provisions impacted the year-ended December 31, 2017. At December 31, 2017, the Company has not completed its accounting for the tax effects of enactment of the Act; however, in certain cases, the Company has made a reasonable estimate of the effects on its existing deferred tax balances, valuation allowance assessment for certain tax assets and the one-time transition tax. The Company recognized a provisional net tax expense of $353 million related to the tax reform bill, which is included as a component of income tax expense from continuing operations. The Company remeasured certain deferred tax assets and liabilities based on the federal rate at which they are expected to reverse in the future, which is generally 21%. The Company also remeasured the state rate at which certain deferred tax assets and liabilities are expected to reverse in the future. Because the Company’s deferred tax assets exceed its deferred tax liabilities in the U.S., the reduction of the tax rate from 35% to 21% provided by the tax reform bill resulted in a negative impact to the tax rate of $194 million . The Company is still analyzing certain aspects of the Act and refining its calculations, which could potentially affect the measurement of these balances or potentially give rise to new deferred tax amounts. The one-time transition tax coupled with the 100% participation exemption had an immaterial impact on the tax rate. Because the Company has historically repatriated its foreign earnings, the Company’s cumulative foreign deficits exceed its cumulative foreign profits, causing the one-time taxable inclusion under the transition tax rules to be zero . As a result of the future participation exemption, the Company determined that it will not have enough future foreign sourced income to utilize any foreign tax credit carryforwards, and has therefore determined that it will amend its 2010-2016 tax returns to elect to claim foreign tax deductions, rather than foreign tax credits. The deferred tax impact of changing the election from a credit to a deduction was $159 million . This change was assumed when determining the appropriate valuation allowance on the Company’s foreign tax credit carryforwards in prior years, and as a result, the decision to amend the returns had an immaterial net tax rate impact. The Company is still evaluating the overall impact of the one-time transition tax on the outside basis differences and cumulative temporary differences inherent in these subsidiaries as of December 31, 2017. The tax reform bill subjects a U.S. shareholder to current tax on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A reconciliation of the unrecognized tax benefits was as follows: (in millions) Unrecognized Tax Benefits Balance as of January 1, 2015 $ 236 Increases for tax positions of prior years 25 Decreases for tax positions of prior years (4 ) Increases for tax positions related to the current period 1 Decreases for cash settlements with taxing authorities (3 ) Decreases due to the lapse of the applicable statute of limitations (6 ) Balance as of December 31, 2015 249 Increases for tax positions of prior years 2 Decreases for tax positions of prior years (1 ) Increases for tax positions related to the current period — Decreases for cash settlements with taxing authorities (1 ) Decreases due to the lapse of the applicable statute of limitations (9 ) Balance as of December 31, 2016 240 Increases for tax positions of prior years 14 Decreases for tax positions of prior years (10 ) Decreases for tax positions related to the current period (3 ) Decreases for cash settlements with taxing authorities (1 ) Decreases due to the lapse of the applicable statute of limitations (7 ) Decreases due to change in tax rates (13 ) Balance as of December 31, 2017 $ 220 Most of the unrecognized tax benefits are included in “Other long-term liabilities” on the consolidated balance sheets, net of the federal benefit on state income taxes (approximately $12 million as of December 31, 2017 ). However, those unrecognized tax benefits that affect the federal consolidated tax years ending December 31, 2008 through December 31, 2017 are included in “Deferred tax liabilities” on the consolidated balance sheets, as these items reduce the Company’s net operating loss and credit carryforwards from those periods. The unrecognized tax benefits as of December 31, 2017 , 2016 , and 2015 included approximately $130 million , $133 million , and $136 million , respectively, of tax positions that, if recognized, would affect the effective tax rate. The Company recognizes interest and penalties related to unrecognized tax benefits in “Income tax (benefit) expense” in the consolidated statements of operations. Cumulative accrued interest and penalties (net of related tax benefits) are not included in the ending balances of unrecognized tax benefits. Cumulative accrued interest and penalties are included in “Other long-term liabilities” on the consolidated balance sheets while the related tax benefits are included in “Deferred tax liabilities” on the consolidated balance sheets. The following table presents the approximate amounts associated with accrued interest expense and the cumulative accrued interest and penalties: Year ended December 31, (in millions) 2017 2016 2015 Current year accrued interest expense (net of related tax benefits) $ 6 $ 5 $ 7 Cumulative accrued interest and penalties (net of related tax benefits) 60 48 45 As of December 31, 2017 , the Company anticipates it is reasonably possible that its liability for unrecognized tax benefits may decrease by approximately $134 million within the next 12 months as a result of the possible closure of federal tax audits, potential settlements with certain states and foreign countries, and the lapse of the statute of limitations in various state and foreign jurisdictions. The Company or one or more of its subsidiaries file income tax returns in the U.S. federal jurisdiction and various state and foreign jurisdictions. As of December 31, 2017 , the Company was no longer subject to income tax examination by the U.S. federal jurisdiction for years before 2005. State and local examinations are substantially complete through 2006. Foreign jurisdictions generally remain subject to examination by their respective authorities from 2007 forward, none of which are considered major jurisdictions. In September 2017, the Internal Revenue Service issued a directive pertaining to the research and development (R&amp;D) tax credit. The Company incurred approximately $150 million of R&amp;D expenses during 2017. Under the Tax Allocation Agreement executed at the time of the spin-off of The Western Union Company (Western Union) on September 29, 2006, Western Union is responsible for and must indemnify the Company against all taxes, interest, and penalties that relate to Western Union for periods prior to the spin-off date. If Western Union were to agree to or be finally determined to owe any amounts for such periods but were to default in its indemnification obligation under the Tax Allocation Agreement, the Company, as parent of the tax filing group during such periods, generally would be required to pay the amounts to the relevant tax authority, resulting in a potentially material adverse effect on the Company’s financial position and results of operations. As of December 31, 2017 , the Company had approximately $129 million of income taxes payable, including approximately $4 million of uncertain income tax liabilities, recorded related to Western Union for periods prior to the spin-off date. The Company has recorded a corresponding account receivable of equal amount from Western Union, which is included as a long-term account receivable in “Other long-term assets” on the Company’s consolidated balance sheets, reflecting the indemnification obligation. The uncertain income tax liabilities and corresponding receivable are based on information provided by Western Union regarding its tax contingency reserves for periods prior to the spin-off date. There is no assurance that a Western Union-related issue raised by the IRS or other tax authority will be finally resolved at a cost not in excess of the amount reserved and reflected in the Company’s uncertain income tax liabilities and corresponding receivable from Western Union. The Western Union contingent liability is in addition to the Company’s liability for unrecognized tax benefits discussed above. The IRS completed its examination of the U.S. federal consolidated income tax returns of the Company for 2005 through 2007 and issued a 30-Day letter in October 2012. The 30-Day letter claims that the Company and its subsidiaries, which included Western Union during some of the years at issue, owe additional taxes with respect to a variety of adjustments. The Company and Western Union agree with several of the adjustments in the 30-Day letter, such adjustments representing tax due of approximately $40 million . This undisputed tax and associated interest due (pretax) of approximately $26 million through December 31, 2017 , were fully reserved. The undisputed tax for which Western Union would be required to indemnify the Company is greater than the total tax due, such that settlement of the undisputed tax would result in a net refund to the Company. As to the adjustments that are disputed, such issues represent total taxes allegedly due of approximately $59 million , of which $40 million relates to the Company and $19 million relates to Western Union. The Company estimates that total interest due (pretax) on the disputed amounts is approximately $29 million through December 31, 2017 , of which $17 million relates to the Company and $11 million relates to Western Union. As to the disputed issues, the Company and Western Union are contesting the asserted deficiencies with the Appeals Office of the IRS. In December, 2017, the Company was notified by the Appeals Office that the case had been forwarded to the Joint Committee on Taxation for review. The Company believes that it has adequately reserved for the disputed issues in its liability for unrecognized tax benefits described above and that final resolution of those issues will not have a material adverse effect on its financial position or results of operations.</t>
  </si>
  <si>
    <t>Related Party Transactions</t>
  </si>
  <si>
    <t>Related Party Transactions [Abstract]</t>
  </si>
  <si>
    <t>Related Party Transactions Merchant Alliances A substantial portion of the Company’s business within the Global Business Solutions segment is conducted through merchant alliances. Merchant alliances are alliances between the Company and financial institutions. If the Company has majority ownership and management control over an alliance, then the alliance’s financial statements are consolidated with those of the Company and the related processing fees are treated as an intercompany transaction and eliminated upon consolidation. If the Company does not have a controlling ownership interest in an alliance, it uses the equity method of accounting to account for its investment in the alliance. As a result, the Company’s consolidated revenues include processing fees charged to alliances accounted for under the equity method. No directors or officers of the Company have ownership interests in any of the alliances. The formation of each of these alliances generally involves the Company and the bank contributing contractual merchant relationships to the alliance and a cash payment from one owner to the other to achieve the desired ownership percentage for each. The Company and the bank enter into a long-term processing service agreement as part of the negotiation process. This agreement governs the Company’s provision of transaction processing services to the alliance. As of December 31, 2017 and 2016 , the Company had $35 million and $27 million , respectively, of amounts due from unconsolidated merchant alliances included within "Accounts receivable, net" in the Company's consolidated balance sheets. As of December 31, 2017 and 2016 , the Company had $6 million and $7 million , respectively, of amounts due to unconsolidated merchant alliances included within "Accounts payable and accrued liabilities" in the Company's consolidated balance sheets. Management Agreement In connection with the 2007 acquisition of the Company by affiliates of KKR, the Company entered into a management agreement with KKR and one of its affiliates (Management Agreement) pursuant to which KKR provided advisory services to the Company and received fees and reimbursements of related out-of-pocket expenses. The Management Agreement was terminated upon the consummation of the Company's initial public offering in October 2015 and FDC is no longer required to pay management fees to KKR. In the year ended December 31, 2015 , the Company, inclusive of the termination fee paid in October 2015, paid $98 million of management fees to KKR. Relationship with KKR Capital Markets For the years ended December 31, 2017 , 2016 , and 2015 , KKR Capital Markets LLC, an affiliate of KKR, acted as an arranger and bookrunner for various financing transactions under the existing credit agreements, and as an initial purchaser of certain existing notes issued by the Company, and received underwriter and transaction fees totaling $1.5 million , $17 million , and $25 million , respectively. For the year ended December 31, 2015 KKR Capital Markets LLC also acted as a placement agent in the Company's initial public offering for placement of the Company's Class A common stock and in the private placement of shares of Holdings' Class B common stock. For the year ended December 31, 2015 , the Company paid $19 million related to such services.</t>
  </si>
  <si>
    <t>Other Operating Expenses</t>
  </si>
  <si>
    <t>Restructuring and Related Activities [Abstract]</t>
  </si>
  <si>
    <t>Other Operating Expenses The following table details the components of “Other operating expenses” in the consolidated statements of operations: Year ended December 31, (in millions) 2017 2016 2015 Restructuring, net $ 83 $ 49 $ 53 Deal and deal integration costs 27 — — Asset impairment 13 — — Other 20 12 — Other operating expenses $ 143 $ 61 $ 53 Restructuring During the years ended December 31, 2017 , 2016 , and 2015 , the Company recorded restructuring charges in connection with ongoing expense management initiatives and the vast majority of costs incurred are severance related. Th e Company continues to evaluate operating efficiencies and could incur further restructuring costs beyond these initiatives. A summary of net pretax benefits (charges), incurred by segment, for each period is as follows: Year ended December 31, (in millions) 2017 2016 2015 Global Business Solutions $ (36 ) $ (9 ) $ (20 ) Global Financial Solutions (17 ) (10 ) (11 ) Network &amp; Security Solutions (8 ) (3 ) (3 ) Corporate (22 ) (27 ) (19 ) Restructuring, net $ (83 ) $ (49 ) $ (53 ) The following table summarizes the Company’s utilization of restructuring accruals for the years ended December 31, 2016 and 2017 : (in millions) Employee Severance Other Remaining accrual as of January 1, 2016 $ 29 $ 1 Restructuring, net 33 16 Loss on sale of property and equipment, net — (13 ) Cash payments and other (53 ) (4 ) Remaining accrual as of December 31, 2016 9 — Restructuring, net 83 — Cash payments and other (71 ) — Remaining accrual as of December 31, 2017 $ 21 $ — Deal and Deal Integration Costs During 2017, the Company completed three acquisitions, the two largest were CardConnect and BluePay. In connection with these acquisitions, the Company incurred $27 million in deal and deal integration costs for the year ended December 31, 2017 . Deal and deal integration costs include asset impairment of $9 million , banker fees and other costs to close the transaction of $7 million , and other integration costs. Refer to note 12 "Acquisitions and Dispositions" of these consolidated financial statements for details regarding the Company's acquisitions. Asset Impairment For the year ended December 31, 2017, the Company incurred $6 million loss on a prepaid asset related to an early contract terminated and a loss of $7 million related to write down of abandoned technology and property. Other For the year ended December 31, 2017, the Company incurred $10 million loss on two customer related matters and $10 million related to earnout expense associated with a previous acquisition. For the year ended December 31, 2016, the Company incurred a $10 million loss related to the settlement of certain U.S.-based pension fund obligations.</t>
  </si>
  <si>
    <t>Settlement Assets and Obligations</t>
  </si>
  <si>
    <t>Settlement Assets and Obligations Settlement assets and obligations result from the Company’s processing services and associated settlement activities, including settlement of payment transactions. Settlement assets are generated principally from merchant services transactions. Certain merchant settlement assets that relate to settlement obligations accrued by the Company are held by partner banks to which the Company does not have legal ownership but has the right to use to satisfy the related settlement obligation. The Company records corresponding settlement obligations for amounts payable to merchants and for payment instruments not yet presented for settlement. The principal components of the Company’s settlement assets and obligations were as follows: As of December 31, (in millions) 2017 2016 Settlement assets: Cash and cash equivalents $ 1,738 $ 1,620 Due from card associations, bank partners, and merchants 18,625 13,175 Total settlement assets $ 20,363 $ 14,795 Settlement obligations: Payment instruments outstanding $ 11 $ 12 Card settlements due to merchants 20,352 14,783 Total settlement obligations $ 20,363 $ 14,795 The changes in settlement assets and obligations are presented on a net basis within operating activities in the consolidated statements of cash flows. However, because the changes in the settlement assets balance exactly offset changes in settlement obligations, the activity nets to zero .</t>
  </si>
  <si>
    <t>Acquisitions and Dispositions</t>
  </si>
  <si>
    <t>Business Combinations [Abstract]</t>
  </si>
  <si>
    <t>Acquisitions and Dispositions Acculynk Acquisition On May 1, 2017, the Company acquired 100% of Accullink Inc. (Acculynk), a leading technology company that delivers eCommerce solutions for debit card acceptance. The acquisition included Acculynk's PaySecure debit routing technology and its range of other services. The purchase price was approximately $85 million and Acculynk is reported as part of the Company's Global Business Solutions segment. CardConnect Acquisition On July 6, 2017, the Company acquired 100% of CardConnect Corp. (CardConnect) for $763 million in cash, net of cash acquired. CardConnect is an innovative provider of payment processing and technology solutions and was one of the Company's largest distribution partners. The transaction is expected to enable the Company to bring innovative partner management tools to improve merchant retention, accelerate the Company's firm-wide independent software vendor (ISV) initiative and bring immediate capabilities in enterprise resource planning (ERP) integrated payment solutions to its customers. CardConnect operations are reported as part of the Company's Global Business Solutions segment. The acquisition was accounted for as business combination and this accounting is substantially complete. In addition to the purchase price, the Company issued $44 million in the form of stock based compensation to certain key employees of CardConnect, which is subject to service vesting conditions including continued employment with the Company. The value assigned to the common stock is being recorded as post-acquisition compensation expense and has been excluded from the total purchase price. The following table summarizes the fair values of the assets acquired and liabilities assumed on the acquisition date. The excess of the purchase price over the net tangible and identifiable intangible assets' fair value was recorded as goodwill within the Company’s Global Business Solutions segment. The goodwill recognized was attributable to increased synergies that are expected to be achieved from the integration of CardConnect as well as potential revenue enhancements to the Company. The Company accounted for the business combination as follows: (in millions) Other current assets $ 58 Property and equipment 7 Intangible assets 463 Goodwill 432 Current liabilities (58 ) Deferred tax liabilities (139 ) The following table sets forth the components of the intangible assets associated with the acquisition as of the acquisition date: (in millions) Acquisition-Date Fair Value Useful Life (Years) Agent relationships $ 296 18 Merchant relationships 84 7 Software systems 39 5 Residual buyouts 23 4 Trade name 21 9 $ 463 In connection with the closing of the acquisition, the Company incurred $6 million of transactions costs, which has been included as deal and deal integration costs within "Other operating expenses" in the consolidated statement of operations for the year ended December 31, 2017 . The revenue and earnings of CardConnect have been included in the Company’s results since the acquisition date and are not material to the Company’s consolidated financial results. Supplemental pro forma results of operations of the combined entities have not been presented as the financial impact to the Company’s consolidated financial statements would be immaterial. BluePay Acquisition On December 1, 2017, the Company acquired 100% of BluePay Holdings, Inc. (BluePay) for $759 million in cash, net of cash acquired. BluePay is a provider of technology-enabled payment processing for merchants in the U.S. and Canada and was one of the Company's largest distribution partners with a strong focus on software-enabled payments and card-not-present transactions. The transaction is expected to be highly complementary to the Company's earlier acquisition of CardConnect and enhance the Company's suite of innovative partner management tools to improve merchant retention, accelerate the Company's firm-wide ISV initiative and bring immediate capabilities in ERP integrated payment solutions to its customers. BluePay operations are reported as part of the Company's Global Business Solutions segment. The acquisition was accounted for as business combination and this accounting is substantially complete. In addition to the purchase price, the Company issued $26 million in the form of stock based compensation to certain key employees of BluePay, which is subject to service vesting conditions including continued employment with the Company. The value assigned to the common stock will be recorded as post-acquisition compensation expense and has been excluded from the total purchase price. The following table summarizes the fair values of the assets acquired and liabilities assumed on the acquisition date. The excess of the purchase price over the net tangible and identifiable intangible assets' fair value was recorded as goodwill within the Company’s Global Business Solutions segment. The goodwill recognized was attributable to increased synergies that are expected to be achieved from the integration of BluePay as well as potential revenue enhancements to the Company. The Company accounted for the business combination as follows: (in millions) Other current assets $ 27 Property and equipment 3 Intangible assets 450 Goodwill 389 Current liabilities (25 ) Deferred tax liabilities (85 ) The following table sets forth the components of the intangible assets associated with the acquisition as of the acquisition date: (in millions) Acquisition-Date Fair Value Useful Life (Years) Agent relationships $ 195 18 Merchant relationships 216 10 Software systems 27 5 Trade name 12 5 $ 450 In connection with the closing of the acquisition, the Company incurred $1 million of transactions costs, which has been included as deal and deal integration costs within "Other operating expenses" in the consolidated statement of operations for the year ended December 31, 2017 . The revenue and earnings of BluePay have been included in the Company’s results since the acquisition date and are not material to the Company’s consolidated financial results. Supplemental pro forma results of operations of the combined entities have not been presented as the financial impact to the Company’s consolidated financial statements would be immaterial. Baltics Divestiture On September 27, 2017, the Company divested all of its businesses in Lithuania, Latvia and Estonia for €73 million (approximately $85 million ), subject to closing adjustments. The businesses were reported within the GFS segment. Online Banking On October 2, 2017, the Company formed a digital banking joint venture, named Apiture, which combines FDC and Live Oak Bancshares, Inc. digital banking platforms, products, and services, delivering innovative technology solutions tailored for financial institutions. The joint venture will be accounted for as an equity method investment, as Apiture is owned and managed equally between the Company and Live Oak Bancshares, Inc. As a result, the contributed digital banking business will no longer be consolidated into the Company’s results. During the twelve months ended December 31, 2016, the Company’s digital banking business had revenue and operating income of $57 million and $11 million , respectively. Associated with the transaction, the Company recognized a $18 million gain on the formation of the joint venture, included within "Other income" in the consolidated statement of operations. The gain recognized represents the excess investment value over assets contributed. 2016 Dispositions On September 30, 2016, the Company completed the sale of its Australian ATM business, which was reported as part of the Company's Global Business Solutions segment. Associated with the transaction, the Company recognized a $34 million loss on the sale, included within "Other income" in the consolidated statement of operations. The loss is comprised of investments of $72 million reduced by cash proceeds of $38 million . The cash proceeds are reflected within "Proceeds from dispositions" within the consolidated statement of cash flows. 2015 Acquisitions On June 9, 2015, the Company acquired Transaction Wireless, Inc. (TWI) a provider of digital stored value products that offers gift card programs, loyalty incentives, and integrated marketing solutions for retailers, partners, and consumers. The purchase price was approximately $62 million in cash. The acquisition is reported in the Company's Network &amp; Security Solutions segment. In addition to TWI, the Company also completed an acquisition of a webstore builder as well as an acquisition of a wholesale independent sales organization, both of which are reported in the Company's Global Business Solutions segment.</t>
  </si>
  <si>
    <t>Derivative Financial Instruments</t>
  </si>
  <si>
    <t>Derivative Instruments and Hedging Activities Disclosure [Abstract]</t>
  </si>
  <si>
    <t>Derivative Financial Instruments The Company enters into the following types of derivatives: • Floating to fixed interest rate collar contracts: The Company uses interest rate collar contracts to mitigate its exposure to interest rate fluctuations on interest payments related to variable rate debt. No payments or receipts are exchanged on interest rate collar contracts unless interest rates rise or fall to exceed a predetermined ceiling or floor rate. The Company uses these contracts in a qualifying hedging relationship. • 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 The Company held the following derivative instruments as of the dates indicated: As of December 31, 2017 2016 (in millions) Notional Currency Notional Value Assets (a) Liabilities (a) Notional Currency Notional Value Assets (a) Liabilities (a) Derivatives designated as hedges of net investments in foreign operations: Foreign exchange contracts (c) AUD 100 $ 28 $ — AUD 211 $ 57 $ — Foreign exchange contracts (b) EUR 915 — 76 EUR — — — Foreign exchange contracts (c) GBP 150 — 6 GBP 300 78 — Foreign exchange contracts (c) CAD 95 — 2 CAD 130 9 — 28 84 144 — Derivatives designated as cash flow hedges: Interest rate collar contracts (d) USD 4,300 12 — USD 3,000 3 — $ 40 $ 84 $ 147 $ — (a) The Company's derivatives are subject to master netting agreements to the extent that the swaps are with the same counterparty. The terms of those agreements require that the Company net settle the outstanding positions at the option of the counterparty upon certain events of default. (b) The Company entered into new foreign exchange contracts with a notional value of EUR 915 million on June 14, 2017. (c) Three cross-currency swaps matured in April 2017 (notional values of AUD 111 million , GBP 150 million and CAD 35 million ). The Company received $90 million related to these swaps. (d) The Company entered into new interest rate collar contracts with a notional value of $1.3 billion and $1.5 billion expiring in January 2019 and September 2018, respectively. The Company's remaining $1.5 billion interest rate collar contract expires in September 2019. The maximum length of time over which the Company is hedging its currency exposure of net investments in foreign operations, through utilization of foreign exchange contracts, is through June 2020. The maximum length of time over which the Company is hedging its exposure to the variability in future cash flows for forecasted transactions related to the payment of variable interest on existing financial instruments is through September 2019. As of December 31, 2017 , the Company has not posted any collateral related to any of its derivative financial instruments.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future. Effect of Derivative Instruments on the Consolidated Financial Statements Derivative gains and (losses) were as follows for the periods indicated: Year ended December 31, 2017 2016 2015 (in millions, pretax) Interest Rate Contracts Foreign Exchange Contracts Interest Rate Contracts Foreign Exchange Contracts Interest Rate Contracts Foreign Exchange Contracts Derivatives designated as hedging instruments: (Loss) gain recognized in "Foreign currency translation adjustment" in the consolidated statements of comprehensive income (loss) (effective portion) $ — $ (98 ) $ — $ 58 $ — $ 79 Gain recognized in "Derivative instruments" in the consolidated statements of comprehensive income (loss) (effective portion) (a) 9 — 3 — — — Derivatives not designated as hedging instruments: (Loss) gain recognized in "Other income" in the consolidated statements of operations $ — $ — $ (5 ) $ — $ (19 ) $ 2 (a) Interest rate collar contracts. Accumulated Derivative Gains and Losses The following table summarizes activity in other comprehensive income for the years ended December 31, 2017 , 2016 , and 2015 related to derivative instruments classified as cash flow hedges and net investment hedges held by the Company: Year ended December 31, (in millions, after tax) 2017 2016 2015 Accumulated gain included in other comprehensive income (loss) at beginning of the period $ 177 $ 116 $ 67 (Decrease) increase in fair value of derivatives that qualify for hedge accounting, net of tax (a) (b) (56 ) 61 49 Accumulated gain included in other comprehensive income at end of the period $ 121 $ 177 $ 116 (a) Gains are included in "Derivative instruments" and “Foreign currency translation adjustment” on the consolidated statements of comprehensive income (loss). (b) Net of $33 million and $0 million tax benefit for the years ended December 31, 2017 and 2016, respectively. Net of $30 million of the tax expense for the year ended December 31, 2015.</t>
  </si>
  <si>
    <t>Commitments and Contingencies</t>
  </si>
  <si>
    <t>Commitments and Contingencies Disclosure [Abstract]</t>
  </si>
  <si>
    <t>Commitments and Contingencies Operating Leases The Company leases certain of its facilities and equipment under operating lease agreements, substantially all of which contain renewal options and escalation provisions. The Company incurred total rent expense of $80 million , $79 million , and $78 million for the years ended December 31, 2017 , 2016 , and 2015 , respectively. Future minimum aggregate rental commitments as of December 31, 2017 under all noncancelable operating leases, net of sublease income are due in the following years: Year ended December 31, (in millions) Amount 2018 $ 63 2019 59 2020 45 2021 39 2022 35 Thereafter 105 Total $ 346 Sublease income is earned from leased space and leased equipment, which the Company concurrently subleases to third parties with comparable time periods. For the years ended December 31, 2017 , 2016, and 2015 sublease amounts totaled less than $ 5 million in the Company's obligations. In addition, the Company has certain guarantees embedded in leases and other agreements wherein the Company is required to relieve the counterparty in the event of changes in the tax code or rates. The Company believes the fair value of such guarantees is insignificant due to the likelihood and extent of the potential changes. Letters of Credit The Company has $29 million in outstanding letters of credit as of December 31, 2017 , all of which were issued under the Company’s senior secured revolving credit facility and expire prior to December 15, 2018 with a 1 year renewal option. The letters of credit are held in connection with lease arrangements, bankcard association agreements, and other security agreements. The Company expects to renew most of the letters of credit prior to expiration. Legal The Company is involved in various legal proceedings.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5 million for patent infringement, $0 to $165 million for merchant customer matters, and $0 to $5 million for other matters, resulting in a total estimated range of possible losses of $0 to $175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 Other 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t>
  </si>
  <si>
    <t>Employee Benefit Plans</t>
  </si>
  <si>
    <t>Retirement Benefits [Abstract]</t>
  </si>
  <si>
    <t>Employee Benefit Plans Defined Contribution Plans The Company maintains defined contribution benefit plans covering virtually all of the Company’s U.S. employees and defined contribution pension plans for international employees primarily in the United Kingdom and Australia. The plans provide tax-deferred amounts for each participant, consisting of employee elective contributions, Company matching and discretionary Company contributions. Effective January 1, 2014, the Company suspended matching contributions for all U.S. participants. As a result, the U.S. Plan is no longer a safe harbor plan. The following table presents the aggregate amounts charged to expense in connection with these plans: Year ended December 31, (in millions) Amount 2017 $ 10 2016 11 2015 12 Defined Benefit Plans The Company has defined benefit pension plans which are frozen and covers certain full-time employees in the United Kingdom and the U.S. The Company also has separate plans covering certain employees located primarily in Germany, Greece, and Austria. The Company contributed cash in the amount of $19 million , $19 million , and $12 million to defined benefit plans for the years ended December 31, 2017 , 2016 , and 2015 , respectively. The Company recognizes the funded status of its defined benefit pension plans, measured as the difference between the fair value of the plan assets and the projected benefit obligation, in the consolidated balance sheets, as follows: As of December 31, (in millions) 2017 2016 U.K. plan: Plan benefit obligations $ (686 ) $ (713 ) Fair value of plan assets 891 808 Net pension assets (a) 205 95 U.S. and other foreign plans: Plan benefit obligations (234 ) (222 ) Fair value of plan assets 166 137 Net pension liabilities (b) (68 ) (85 ) Funded status of the plans $ 137 $ 10 (a) Pension assets are included in “Other long-term assets” of the consolidated balance sheets. (b) Pension liabilities are included in “Other long-term liabilities” of the consolidated balance sheets. The accumulated benefit obligation for all defined benefit pension plans was $920 million and $935 million as of December 31, 2017 and 2016 , respectively. Based on the valuation techniques described in note 1 "Summary of Significant Accounting Policies," as of December 31, 2017 , Plan assets are comprised of approximately 20% of Level 1 securities, 80% of Level 2 securities, and an immaterial amount of Level 3 securities which comprise less than 1% of total plan assets. The Plan paid benefits in the amount of $59 million , $39 million , and $41 million for the periods ended December 31, 2017 , 2016 , and 2015 , respectively. The estimated future benefit payments, which reflect expected future service, are expected to be as follows: Year ended December 31, (in millions) Amount 2018 $ 47 2019 48 2020 49 2021 50 2022 52 2023-2027 282 The Company's post-retirement health care and other insurance benefits for retired employees are limited and not material.</t>
  </si>
  <si>
    <t>Supplemental Financial Information</t>
  </si>
  <si>
    <t>Other Income and Expenses [Abstract]</t>
  </si>
  <si>
    <t>Supplemental Financial Information Supplemental Consolidated Statements of Operations Information The following table details the components of “Other income” on the consolidated statements of operations: Year ended December 31, (in millions) 2017 2016 2015 Investment gains $ 1 $ 35 $ — Derivatives — (5 ) (17 ) Divestitures 18 (34 ) 5 Non-operating foreign currency (loss) gains (1 ) 19 41 Other miscellaneous (expense) income (2 ) 2 — Other income $ 16 $ 17 $ 29 Investment gains On June 21, 2016, Visa Inc. (Visa) acquired Visa Europe (VE), of which the Company was a member and shareholder through certain subsidiaries. On June 21, 2016, the Company received cash of €24.2 million ( $27 million equivalent at June 21, 2016) and Visa preferred stock which is convertible into Visa common shares. The Company will also receive a deferred payment three years after the closing date of the acquisition, valued at approximately €2.3 million ( $2.6 million equivalent at June 21, 2016). As of June 21, 2016, the Class A common stock equivalent of the preferred stock was approximately $19 million . However, the preferred shares have been assigned a value of zero based on transfer restrictions and Visa's ability to adjust the conversion ratio dependent on the outcome of existing and potential litigations in the Visa Europe territory over the next 11 years . Divestitures See note 12 "Acquisitions and Dispositions" of these consolidated financial statements for more information on the Company's significant divestitures. Supplemental Consolidated Balance Sheet Information As of December 31, (in millions) 2017 2016 Prepaid expenses and other current assets: Prepaid expenses $ 156 $ 168 Inventory 98 77 Other 81 115 Total Prepaid expenses and other current assets $ 335 $ 360 Property and equipment: Land $ 58 $ 56 Buildings 270 269 Leasehold improvements 96 89 Equipment and furniture 1,508 1,386 Equipment under capital lease 607 499 Property and equipment 2,539 2,299 Less: Accumulated depreciation (1,588 ) (1,416 ) Total Property and equipment, net of accumulated depreciation $ 951 $ 883 Accounts payable and accrued liabilities: Accounts payable $ 247 $ 206 Accrued interest expense 154 169 Other accrued expenses 712 685 Other 546 504 Total Accounts payable and accrued liabilities $ 1,659 $ 1,564</t>
  </si>
  <si>
    <t>Investment in Affiliates</t>
  </si>
  <si>
    <t>Equity Method Investments and Joint Ventures [Abstract]</t>
  </si>
  <si>
    <t>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 A merchant alliance, as it pertains to investments accounted for under the equity method, is an agreement between the Company and a financial institution that combines the processing capabilities and management expertise of the Company with the visibility and distribution channel of the bank. The alliance acquires credit and debit card transactions from merchants. The Company provides processing and other services to the alliance and charges fees to the alliance primarily based on contractual pricing. These fees have been separately identified on the face of the consolidated statements of operations. As of December 31, 2017 , there were sixteen affiliates accounted for under the equity method of accounting, comprised of five merchant alliances and eleven strategic investments in companies in related markets. The Wells Fargo alliance met the Significant Subsidiary test provided in Regulations S-X Rule 1-02 (w) in that the Company's equity earnings of this alliance exceeded 20% of the Company's consolidated income from continuing operations before income taxes for the year ended December 31, 2017 . A summary of financial information for the merchant alliances and other affiliates accounted for under the equity method of accounting is presented below: As of December 31, (in millions) 2017 2016 Total current assets $ 5,427 $ 4,070 Total long-term assets 239 84 Total assets $ 5,666 $ 4,154 Total current liabilities $ 5,347 $ 3,994 Total long-term liabilities 8 9 Total liabilities $ 5,355 $ 4,003 The primary components of assets and liabilities are settlement-related accounts similar to those described in note 11 "Settlement Assets and Obligations" of these consolidated financial statements. Year ended December 31, (in millions) 2017 2016 2015 Net operating revenues $ 1,374 $ 1,434 $ 1,424 Operating expenses 712 666 666 Operating income $ 662 $ 768 $ 758 Net income $ 646 $ 749 $ 744 FDC equity earnings 222 260 239 The formation of a merchant alliance accounted for under the equity method of accounting generally involves the Company and/or a financial institution contributing merchant contracts to the alliance and a cash payment from one owner to the other to achieve the desired ownership percentages. The asset amounts reflected above are owned by the alliances and other equity method investees and do not include any of such payments made by the Company. The amount by which the total of the Company’s investments in affiliates exceeded its proportionate share of the investees’ net assets was approximately $0.9 billion and $1.0 billion as of December 31, 2017 and 2016 , respectively. The non-goodwill portion of this amount is considered an identifiable intangible asset that is amortized. The estimated future amortization expense for these intangible assets as of December 31, 2017 is as follows: Year ended December 31, (in millions) Amount 2018 $ 29 2019 4 These amounts assume that these alliances continue as they currently exist. Much of the difference between the Company's proportionate share of the investees’ net income and the Company's equity earnings noted above relates to this amortization.</t>
  </si>
  <si>
    <t>Selected Quarterly Financial Results (Unaudited)</t>
  </si>
  <si>
    <t>Quarterly Financial Information Disclosure [Abstract]</t>
  </si>
  <si>
    <t>Selected Quarterly Financial Results (Unaudited) The following tables show a summary of the Company’s quarterly financial information for each of the four quarters of 2017 and 2016 : 2017 (in millions, except per share amounts) First Second Third Fourth Revenues $ 2,801 $ 3,025 $ 3,076 $ 3,150 Expenses 2,474 2,556 2,658 2,650 Operating profit $ 327 $ 469 $ 418 $ 500 Net income (loss) $ 79 $ 243 $ 340 $ 1,002 Net income (loss) attributable to First Data Corporation 36 185 296 948 Net income (loss) per share: Basic 0.04 0.20 0.32 1.03 Diluted 0.04 0.20 0.31 1.00 2016 (in millions, except per share amounts) First Second Third Fourth Revenues $ 2,777 $ 2,928 $ 2,936 $ 2,943 Expenses 2,539 2,498 2,482 2,463 Operating profit $ 238 $ 430 $ 454 $ 480 Net (loss) income $ (6 ) $ 215 $ 200 $ 251 Net (loss) income attributable to First Data Corporation (56 ) 152 132 192 Net (loss) income per share: Basic (0.06 ) 0.17 0.15 0.21 Diluted (0.06 ) 0.17 0.14 0.21 (Sum of the quarters may not tie to FY due to rounding) The change in net income during the fourth quarter of 2017 was primarily driven by the release of a valuation allowances associated with the Company's deferred tax assets.</t>
  </si>
  <si>
    <t>Subsequent Events</t>
  </si>
  <si>
    <t>Subsequent Events [Abstract]</t>
  </si>
  <si>
    <t>Subsequent Events In January 2018, the Company stopped adjusting ISO Commissions Expense to revenue for segment reporting purposes. See note 7 "Segment Information" to our consolidated financial statements in Part II, Item 8 of this Form 10-K.</t>
  </si>
  <si>
    <t>SCHEDULE II - Valuation and Qualifying Accounts</t>
  </si>
  <si>
    <t>Valuation and Qualifying Accounts [Abstract]</t>
  </si>
  <si>
    <t>SCHEDULE II—Valuation and Qualifying Accounts Additions Deductions Description (in millions) Balance at Beginning of Period Charged to Costs and Expenses Reclassifications from Other Accounts (a) Write-offs Against Assets Balance at End of Period Year ended December 31, 2017 deducted from receivables $ 87 $ 82 $ 1 $ 116 $ 54 Year ended December 31, 2016 deducted from receivables 83 85 1 82 87 Year ended December 31, 2015 deducted from receivables 72 79 3 71 83 (a) Amounts related to reclassifications from "Accounts payable and accrued liabilities" to "Allowance for doubtful accounts" in the Company's consolidated balance sheets.</t>
  </si>
  <si>
    <t>Summary of Significant Accounting Policies (Policies)</t>
  </si>
  <si>
    <t>Consolidation</t>
  </si>
  <si>
    <t xml:space="preserve">Consolidation The accompanying consolidated financial statements include the accounts of the Company and its controlled subsidiaries. All significant intercompany accounts and transactions have been eliminated. Investments in unconsolidated affiliated companies are accounted for under the equity method and are included in “Investment in affiliates” in the accompanying consolidated balance sheets. The Company generally utilizes the equity method of accounting when it has an ownership interest of between 20% and 50% in an entity, provided the Company is able to exercise significant influence over the investee’s operations. The Company consolidates an entity’s financial statements when the Company has a controlling financial interest in the entity. Control is normally established when ownership interests exceed 50% in an entity; however, when the Company does not exercise control over a majority-owned entity as a result of other investors having rights over the management and operations of the entity, the Company accounts for the entity under the equity method. </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Revenue Recognition and Deferred Revenue</t>
  </si>
  <si>
    <t xml:space="preserve">Revenue Recognition The majority of the Company’s revenues are comprised of: 1) volume-based fees, which typically constitute a percentage of dollar volume processed; 2) fees per transaction processed; 3) fees per account on file during the period; or 4) some combination thereof. The Company’s arrangements with clients often consist of multiple services and products (multiple-element arrangements). In accounting for multiple-element arrangements, the Company assesses the elements of the contract and whether each element has standalone value and allocates revenue to the various elements based on their estimated selling price as a component of total consideration for the arrangement. The selling price is based on current selling prices offered by the Company or another party for current products or management's best estimate of a selling price. Revenue is comprised of fees charged to the client, net of interchange fees and assessments charged by the credit card associations, and is recognized at the time the client accepts a point of sale transaction. The fees charged to the client are a percentage of the credit card and debit card transaction’s dollar value, a fixed amount, or a combination of the two. Personal identification number based debit (PIN-debit) and PINless-debit network fees are recognized in “Reimbursable debit network fees, postage, and other” revenues and expenses in the consolidated statements of operations. Interchange fees and assessments charged by credit card associations to the Company’s consolidated subsidiaries and network fees related to PIN-debit and PINless-debit transactions charged by debit networks were as follows for the periods presented: Year ended December 31, (in millions) 2017 2016 2015 Interchange fees and assessments $ 26,069 $ 23,810 $ 21,711 Debit network fees 3,227 3,121 2,991 The Company charges processing fees to its alliances. In situations where an alliance is accounted for under the equity method, the Company’s consolidated revenues include the processing fees charged to the alliance, as presented in the consolidated statements of operations within "Transaction and processing service fees". Revenue from check verification, settlement, and guarantee services is recognized at the time of sale less the fair value of the guarantee. The fair value of the guarantee is deferred and recognized at the later of the Company being called upon to honor the guarantee or the expiration of the guarantee. Check verification fees generally are a fixed amount per transaction while check guarantee fees generally are a percentage of the check amount. The purchase and sale of merchant contract portfolios is an ordinary element of the Company’s businesses, and therefore, the gains from selling these revenue-generating assets are included within “Product sales and other” in the consolidated statements of operations. Fees based on cardholder accounts on file are recognized as the requisite services or period occurs. Fees for PIN-debit transactions where the Company is the debit card processor for the financial institution are recognized on a per transaction basis. Revenues for output services are derived primarily on a per piece basis and consist of fees for the production, materials, and postage related to mailing finished products and recognized as the services are provided. The sale and leasing of POS devices (terminals) are reported in “Product sales and other” in the consolidated statements of operations. Revenue for terminals sold or sold under a sales-type lease transaction is recognized when the following four criteria are met: evidence of an agreement exists, delivery has occurred, the selling price or minimum lease payments are fixed or determinable, and collection of the selling price or minimum lease payments is reasonably assured. Revenue for operating leases is recognized on a straight-line basis over the lease term. Services not specifically described above are generally transaction based fees that are recognized at the time the transactions are processed or programming services that are either recorded as work is performed or are recognized over the life of the contract depending on the underlying business relationship. Deferred Revenue The Company records deferred revenue when it receives payments or invoices in advance of the delivery of products or the performance of services. The deferred revenue is recognized when underlying performance obligations are achieved. As of December 31, 2017 and 2016, current deferred revenue included within "Accounts payable and accrued liabilities" in the Company's consolidated balance sheets was $175 million and $149 million , respectively. As of December 31, 2017 and 2016, noncurrent deferred revenue included within "Other long-term liabilities" in the Company's consolidated balance sheets was $177 million and $184 million , respectively. In January 2017, the Company determined that standalone value had been achieved for its Clover terminal devices, principally because a secondary market had been established. The Company accounted for the change on a prospective basis. Beginning January 1, 2017, the Company recognized revenue on sales of Clover terminal devices upon delivery, while Clover terminal devices sold prior to January 1, 2017 continued to be deferred over the term of the respective processing agreement. As of December 31, 2017, $36 million of the Company's deferred revenue represented sales of Clover terminal devices which did not have standalone value prior to the change in accounting. </t>
  </si>
  <si>
    <t>Stock-Based Compensation</t>
  </si>
  <si>
    <t xml:space="preserve">Stock-Based Compensation Stock-based compensation to employees is measured at the grant date fair values of the respective stock options and restricted stock awards. An estimate of forfeitures is applied when calculating compensation expense. To calculate the estimated forfeiture rate, the Company performed an analysis of all forfeitures over a five year period and continues to evaluate the actual forfeit rate compared to its estimate. The estimated forfeiture rate will be adjusted as actual forfeiture vary from the estimate, resulting in the recognition of compensation cost only for awards that vest. Any effect of a change in estimated forfeitures will be recognized through a cumulative catch-up adjustment. The Company recognizes compensation cost on service based awards with graded vesting on a straight-line basis over the requisite service period for the entire award. The Company recognizes compensation cost on performance-based restricted stock grants on a grant basis graded schedule. </t>
  </si>
  <si>
    <t>Treasury Stock</t>
  </si>
  <si>
    <t>Treasury Stock In connection with the vesting of restricted stock awards or exercise of stock options, shares of Class A and Class B common stock are delivered to the Company by employees to satisfy tax withholding obligations. The Company accounts for treasury stock activities under the cost method whereby the cost of the acquired stock is recorded as treasury stock. Because Class B common stock converts automatically to Class A common stock upon any transfer, whether or not for value, except for certain transactions described in the Company's amended and restated certificate of incorporation, all shares of treasury stock reside as Class A.</t>
  </si>
  <si>
    <t>Foreign Currency Translation</t>
  </si>
  <si>
    <t>Foreign Currency Translation The U.S. dollar is the functional currency of the Company’s U.S.-based businesses and certain foreign-based businesses. Significant operations with a local currency as their functional currency include operations in the United Kingdom, Australia, Germany, Ireland, Greece, Brazil and Argentina. Foreign currency-denominated assets and liabilities for these units and other less significant operations are translated into U.S. dollars based on exchange rates prevailing at the end of the period, and revenues and expenses are translated at average exchange rates during each monthly period. The effects of foreign exchange gains and losses arising from the translation of assets and liabilities of those entities where the functional currency is not the U.S. dollar are included as a component of Other Comprehensive Income (Loss) (OCI). Intercompany loans are generally not considered invested on a long-term basis and such foreign currency gains and losses are included in "Other income" on the consolidated statements of operations. Transaction gains and losses related to operating assets and liabilities are included in “Cost of services” and “Selling, general, and administrative” in the consolidated statements of operations and were immaterial for all periods presented. Non-operating transaction gains and losses derived from non-operating assets and liabilities are included in “Other income” on the consolidated statements of operations and are separately disclosed in note 16 "Supplemental Financial Information" of these consolidated financial statements.</t>
  </si>
  <si>
    <t>Derivative Financial Instruments The Company is exposed to various financial and market risks, including those related to changes in interest rates and foreign currency exchange rates, that exist as part of its ongoing business operations. 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with respect to changes in foreign currency exchange rates. The Company’s objective is to engage in risk management strategies that provide adequate downside protection. Derivative instruments are entered into for periods consistent with related underlying exposures. The Company applies strict policies to manage each of these risks, including prohibition against derivatives trading, derivatives market-making or any other speculative activities. 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For designated hedges,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 The Company monitors the financial stability of its derivative counterparties and all counterparties are investment grade.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 The Company recognizes all derivative financial instruments in the consolidated balance sheets as assets or liabilities at fair value. Such amounts are recorded in “Other current assets”, “Other long-term assets”, “Accounts payable and accrued liabilities” or “Other long-term liabilities” in the consolidated balance sheets. The Company’s policy is to present all derivative balances on a gross basis, without regard to counterparty master netting agreements or similar arrangements. Changes in fair value of derivative instruments are recognized immediately in "Other income" on the consolidated statements of operations unless the derivative is designated and qualifies as a hedge of future cash flows or a hedge of a net investment in a foreign operation. For derivatives that qualify as hedges of future cash flows, the effective portion of changes in fair value is recorded temporarily in equity as a component of OCI and then recognized in "Other income" in the consolidated statements of operations in the same period or periods during which the hedged item affects earnings. For derivatives that qualify as a hedge of a net investment in a foreign operation, the gain or loss is reported in OCI as part of the cumulative translation adjustment to the extent the hedge is effective. Any ineffective portions of cash flow hedges and net investment hedges are recognized in “Other income” in the consolidated statements of operations during the period of change.</t>
  </si>
  <si>
    <t>Noncontrolling and Redeemable Noncontrolling Interests</t>
  </si>
  <si>
    <t>Noncontrolling and Redeemable Noncontrolling Interests Noncontrolling interests represent the minority shareholders’ share of the net income or loss and equity in consolidated subsidiaries. The Company’s noncontrolling interests are presented pretax in the consolidated statements of operations as “Net income attributable to noncontrolling interests and redeemable noncontrolling interest” because the majority of the Company’s non wholly owned consolidated subsidiaries are flow through entities for tax purposes. Noncontrolling interests are presented as a component of equity in the consolidated balance sheets and reflect the original investments by these noncontrolling shareholders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Refer to note 5 "Stockholders' Equity and Redeemable Noncontrolling Interest" of these consolidated financial statements for more information. A noncontrolling interest is recorded on the date of acquisition based on the total fair value of the acquired entity and the noncontrolling interest’s share of that value.</t>
  </si>
  <si>
    <t>Reserve for Merchant Credit Losses and Check Guarantees</t>
  </si>
  <si>
    <t>Reserve for Merchant Credit Losses and Check Guarantees With respect to the merchant acquiring business, the Company’s merchant customers (or those of its unconsolidated alliances) have the legal obligation to refund any charges properly reversed by the cardholder. In the event, however, that the Company is not able to collect such amounts from the merchants, the Company may be liable for any such reversed charges. The Company’s risk in this area primarily relates to situations where the cardholder has purchased goods or services to be delivered in the future. The Company’s obligation to perform is minimal in relation to the total dollar volume processed. The Company requires cash deposits, guarantees, letters of credit or other types of collateral from certain merchants to minimize this obligation. Collateral held by the Company is classified within “Settlement assets” and the obligation to repay the collateral if it is not needed is classified within “Settlement obligations” on the Company’s consolidated balance sheets. The Company also utilizes a number of systems and procedures to manage merchant risk. Despite these efforts, the Company historically has experienced some level of losses due to merchant defaults. The amount of deposits and letters of credit held by the Company was $632 million and $628 million as of December 31, 2017 and 2016 , respectively. The Company’s contingent obligation relates to imprecision in its estimates of required collateral. A provision for this obligation is recorded based primarily on historical experience of credit losses and other relevant factors such as economic downturns or increases in merchant fraud. Merchant credit losses are included in “Cost of services” in the Company’s consolidated statements of operations. The amount of the reserves attributable to entities consolidated by the Company was $29 million and $23 million as of December 31, 2017 and 2016 , respectively. The majority of the TeleCheck business involves the guarantee of checks received by merchants. If the check is returned, TeleCheck is required to purchase the check from the merchant at its face value and pursue collection from the check writer. A provision for estimated check returns, net of anticipated recoveries, is recorded at the transaction inception based on recent history.</t>
  </si>
  <si>
    <t>Income Taxes The Company and its domestic subsidiaries file a consolidated U.S. income tax return. The Company’s foreign operations file income tax returns in their local jurisdictions. Income taxes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se deferred tax assets will be adjusted through the Company’s provision for income taxes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t>
  </si>
  <si>
    <t>Cash and Cash Equivalents</t>
  </si>
  <si>
    <t>Cash and Cash Equivalents Investments (other than those included in settlement assets) with original maturities of three months or less (that are readily convertible to cash) are considered to be cash equivalents and are stated at cost, which approximates market value. Cash and cash equivalents that were restricted from use due to regulatory requirements are included in “Other long-term assets” in the consolidated balance sheets</t>
  </si>
  <si>
    <t>Accounts Receivable and Leasing Receivables</t>
  </si>
  <si>
    <t>Accounts Receivable and Leasing Receivables Accounts receivable balances are stated net of allowance for doubtful accounts. The Company records allowances for doubtful accounts when it is probable that the accounts receivable balance will not be collected. Long-term accounts receivable balances are included in “Other long-term assets” in the consolidated balance sheets. The Company has receivables associated with its POS terminal leasing businesses. Leasing receivables are included in “Accounts receivable” and “Other long-term assets” in the consolidated balance sheets. The Company recognizes interest income on its leasing receivables using the effective interest method. Interest income from leasing receivables is included in “Product sales and other” in the consolidated statements of operations. For direct financing leases, the interest rate used incorporates initial direct costs included in the net investment in the lease. For sales type leases, initial direct costs are expensed as incurred.</t>
  </si>
  <si>
    <t>Property and Equipment</t>
  </si>
  <si>
    <t>Property and Equipment Property and equipment are stated at cost less accumulated depreciation. Depreciation expense is computed using the straight-line method over the lesser of the estimated useful life of the related assets (generally three years to 10 years for equipment, furniture, and leasehold improvements, and 30 years for buildings) or the lease term. Maintenance and repairs which do not extend the useful life of the respective assets are expensed as incurred.</t>
  </si>
  <si>
    <t>Goodwill and Other Intangibles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tests goodwill annually for impairment, as well as upon an indicator of impairment, at the reporting unit level. The Company performed its annual goodwill impairment test in the fourth quarters of 2017 and 2016 . As of October 1, 2017 , the most recent impairment analysis date, the fair value of each reporting unit exceeded its carrying value. The Company did no t record any goodwill impairment charges in 2017 , 2016 , and 2015 . Customer relationships represent the estimated value of the Company’s relationships with customers, primarily merchants and financial institutions, to which it provides services. Customer relationships are amortized based on the pattern of undiscounted cash flows for the period as a percentage of total projected undiscounted cash flows. The Company selected this amortization method for these customer relationships based on a conclusion that the projected undiscounted cash flows could be reliably determined. The Company capitalizes initial payments for new contracts, contract renewals, and conversion costs associated with customer processing relationships to the extent recoverable through cash flows from future operations, contractual minimums, and/or penalties in the case of early termination. The Company’s accounting policy is to limit the amount of capitalized costs for a given contract to the lesser of the estimated ongoing future cash flows from the contract or the termination fees the Company would receive in the event of early termination of the contract by the customer. The initial payments for new contracts and contract renewals are amortized over the term of the contract as a reduction of the associated revenue (transaction and processing service fees). Conversion costs are also amortized over the term of the contract but are recorded as an expense in “Depreciation and amortization” in the consolidated statements of operations. The Company develops software that is used in providing processing services to customers. To a lesser extent, the Company also develops software to be sold or licensed to customers. Costs incurred during the preliminary project stage are expensed as incurred. Capitalization of costs begins when the preliminary project stage is completed and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Software development costs are amortized using the straight-line method over the estimated useful life of the software, which is generally 5 years . Software acquired in connection with business combinations is amortized using the straight-line method over the estimated useful life of the software which generally ranges from three years to 10 years . In addition to capitalized contract and software development costs, other intangibles include copyrights, patents, purchased software, and trademarks acquired in business combinations. Other intangibles, except for the First Data trade name discussed in note 3 “Goodwill and Other Intangibles” of these consolidated financial statements, are amortized on a straight-line basis over the length of the contract or benefit period, which generally ranges from three years to 25 years .</t>
  </si>
  <si>
    <t>Assets and Liabilities Measured at Fair Value on a Recurring Basis</t>
  </si>
  <si>
    <t>Assets and Liabilities Measured at Fair Value on a Recurring Basis Fair value is defined by accounting guidance as the price that would be received to sell an asset or paid to transfer a liability in an orderly transaction between market participants at the measurement date. The Company uses the hierarchy prescribed in the accounting guidance for fair value measurements, based upon the available inputs to the valuation and the degree to which they are observable or not observable in the market. The Company maximizes the use of relevant observable inputs and minimizes the use of unobservable inputs. The three levels in the hierarchy are as follows: • Level 1 Inputs—Quoted prices (unadjusted) for identical assets or liabilities in active markets that are accessible as of the measurement date. • Level 2 Inputs—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Unobservable inputs reflecting the Company’s own assumptions about the assumptions that market participants would use in pricing the asset or liability, including assumptions about risk.</t>
  </si>
  <si>
    <t>Net Income (Loss) Per Share Basic net income (loss) per share is calculated by dividing Net income (loss) attributable to First Data Corporation by the weighted-average shares outstanding during the period, without consideration for any potential dilutive shares. Diluted net income (loss) per share is computed by dividing Net income (loss) attributable to First Data Corporation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estricted stock awards. The dilutive effect of potentially dilutive securities is reflected in diluted net income per share by application of the treasury stock method. Under the treasury stock method, an increase in the fair market value of the Company’s common stock can result in a greater dilutive effect from potentially dilutive securities. For any period where Net income (loss) attributable to First Data Corporation is presented, shares used in the diluted net income per share calculation represent basic shares because using diluted shares would be anti-dilutive.</t>
  </si>
  <si>
    <t>Reclassifications</t>
  </si>
  <si>
    <t>Reclassifications Certain amounts for prior years have been reclassified to conform with the current year financial statement presentation.</t>
  </si>
  <si>
    <t>New Accounting Guidance</t>
  </si>
  <si>
    <t>New Accounting Guidance Revenue Recognition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FASB has subsequently issued several amendments to the standard, including clarification on accounting for licenses, identifying performance obligations, and principal versus agent consideration (reporting revenue gross vs. net). Since the issuance of ASC 606 and ASC 340-40 (collectively, the New Revenue Standard) in May 2014, the Company has been preparing for the adoption of the New Revenue Standard. The Company has been monitoring the activity of the FASB and the Transition Resource Group as it relates to specific industry interpretive guidance and further overall interpretations and clarifications. The Company has completed two phases of its three-phase plan to-adopt and implement of the New Revenue Standard. Phase III has begun and includes activities such as running parallel reporting for impacted areas under the New and Current Revenue Standard (ASC 605), recording the accounting adjustments that were identified in Phase II, and revising the Company’s financial statement disclosures. This final phase will be completed during Q1 2018. The Company adopted the New Revenue Standard using a modified retrospective basis on January 1, 2018. The Company expects the adoption to result in a cumulative adjustment to retained earnings of less than $100 million to apply the New Revenue Standard. This impact was principally driven by certain software arrangements being recognized sooner; changes related to costs to obtain customers, including the related amortization period; and the release of deferred revenue associated with Clover terminals that had previously lacked standalone value. Under the modified retrospective basis, the Company will not restate the prior consolidated financial statements presented for these effects. The Company currently expects the most significant ongoing impact of adopting the New Revenue Standard in 2018 to be driven by changes in principal versus agent considerations, with the majority of the change overall in total revenues attributable to FDC reflecting our PIN-debit and PINless debit transactions on a net basis prospectively, as opposed to our gross presentation of $3.2 billion in 2017. The Company does not expect the adoption of the New Revenue Standard to have a material impact on net income. The Company will include additional disclosures of the amount by which each financial statement line item is affected during 2018, as compared to the guidance that was in effect before the change, and an explanation of the reasons for significant changes. Leases In February 2016, the FASB issued guidance which requires lessees to put most leases on their balance sheets. The guidance also modifies the classification criteria and the accounting for sales-type and direct financing leases for lessors and provides new presentation and disclosure requirements for both lessees and lessors. The standard is effective for financial statements issued for fiscal years beginning after December 15, 2018, and interim periods within those fiscal years. Early adoption is permitted in any interim or annual period subsequent to adoption of the preceding revenue recognition guidance. The Company is currently evaluating the impact of adoption of the new guidance on its consolidated financial statements. Stock-based Compensation In March 2016, the FASB issued guidance that will change some aspects of the accounting for stock-based payments to employees. Under the new guidance, companies will be required to record all excess tax benefits and tax deficiencies as income tax expense or benefit in the income statement and to present excess tax benefits as an operating activity on the statement of cash flows. The guidance may also change how companies account for forfeitures and an employee’s use of shares to satisfy the employer’s statutory income tax withholding obligation. The Company adopted the various amendments in its consolidated financial statements for the quarterly period ending March 31, 2017 with an effective date on January 1, 2017. The Company has elected to continue to estimate forfeitures expected to occur to determine the amount of compensation cost to be recognized in each period. The adoption of these amendments did not have a material effect on its consolidated financial statements as the Company still had income tax valuation allowances within the U.S. The Company released its U.S. valuation allowances in the fourth quarter of 2017 and as a result the Company could experience volatility in its income tax expense. In May 2017, the FASB issued guidance that will clarify when changes to terms or conditions of a stock-based payment award must be accounted for as a modification. Under the new guidance, companies will only apply modification accounting guidance if the value, vesting conditions or classification of an award changes. This new guidance will be effective for fiscal years beginning after December 15, 2017 for all entities, including interim periods within those fiscal years with early adoption permitted. The guidance is adopted prospectively to awards modified on or after the adoption date. The Company will adopt the new guidance on January 1, 2018. The impact of adoption on the Company's consolidated financial statements is dependent on future changes to share-based compensation awards. Credit Losses In June 2016, the FASB issued guidance that will change the accounting for credit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 Statement of Cash Flows In November 2016, the FASB issued guidance that will change the presentation of restricted cash and restricted cash equivalents on the statement of cash flows. Under the new guidance, companies will be required to include restricted cash and restricted cash equivalents with the cash and cash equivalents line item when reconciling beginning-of-period and end-of-period total amounts shown on the statement of cash flows. Given this change, transfers between cash, cash equivalents, and restricted cash and cash equivalents will not be reported as cash flow activities on the statement of cash flows. In addition, the guidance requires entities to disclose information about the nature of restrictions on its cash and cash equivalents, including restricted cash and cash equivalents. This new guidance will be effective for public companies for fiscal years beginning after December 15, 2017, including interim periods within those fiscal years with early adoption permitted, including adoption in an interim period. The guidance should be applied using a retrospective transition method to each period presented. The Company adopted the new guidance on January 1, 2018. The Company does not expect the adoption of this guidance to have a material impact on its consolidated financial statements. Goodwill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the new guidance during the fourth quarter of 2017 with no impact to its consolidated financial statements. Pension Costs In March 2017, the FASB issued guidance that requires employers that sponsor defined benefit plans for pensions and/or other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This new guidance will be effective for public companies for fiscal years beginning after December 15, 2017, including interim periods within those fiscal years with early adoption permitted, including adoption in an interim period. The Company plans to adopt the guidance on January 1, 2018. Upon adoption, the guidance requires changes to the presentation of the income statement to be applied retrospectively. Had the Company adopted on January 1, 2017, the impact on our financial statements at December 31, 2017 would have increased operating expense and decreased non-operating expense by less than $10 million . Derivatives and Hedging In August 2017, the FASB issued guidance to simplify the current application of hedge accounting. This standard is intended to better align a company’s risk management strategies and financial reporting for hedging relationships through changes to both designation and measurement for qualifying hedging relationships and more accurately presenting the economic effects in the financial statements. In addition, the new guidance establishes flexibility in the requirements to qualify and maintain hedge accounting. This guidance is effective for fiscal years beginning after December 15, 2018 and for interim periods therein, with early adoption permitted. The Company will adopt the new guidance on January 1, 2018. The Company does not expect the adoption of this guidance to have a material impact on the Company’s consolidated financial statements.</t>
  </si>
  <si>
    <t>Summary of Significant Accounting Policies (Tables)</t>
  </si>
  <si>
    <t>Schedule of amounts associated with amortization of initial payments for new contracts and equity method investments</t>
  </si>
  <si>
    <t>The following table presents the amounts associated with such amortization for the periods presented: Year ended December 31, (in millions) 2017 2016 2015 Amortization of initial payments for new contracts $ 56 $ 65 $ 51 Amortization related to equity method investments 45 47 60</t>
  </si>
  <si>
    <t>Schedule of amounts associated with processing services revenue</t>
  </si>
  <si>
    <t>Interchange fees and assessments charged by credit card associations to the Company’s consolidated subsidiaries and network fees related to PIN-debit and PINless-debit transactions charged by debit networks were as follows for the periods presented: Year ended December 31, (in millions) 2017 2016 2015 Interchange fees and assessments $ 26,069 $ 23,810 $ 21,711 Debit network fees 3,227 3,121 2,991</t>
  </si>
  <si>
    <t>Schedule of estimate of losses on returned check and fair value of check guarantees</t>
  </si>
  <si>
    <t>The following table presents the estimate of losses on returned check and the fair value of check guarantees: As of December 31, (in millions) 2017 2016 Estimate of losses on returned checks $ 4 $ 5 Fair value of checks guaranteed 14 17</t>
  </si>
  <si>
    <t>Schedule of amounts charged to expense for the depreciation and amortization of property and equipment, including equipment under capital lease</t>
  </si>
  <si>
    <t>The following table presents depreciation expense related to property and equipment, including equipment under capital lease: Year ended December 31, (in millions) Amount 2017 $ 321 2016 300 2015 290</t>
  </si>
  <si>
    <t>Borrowings (Tables)</t>
  </si>
  <si>
    <t>Schedule of borrowings</t>
  </si>
  <si>
    <t xml:space="preserve"> As of December 31, (in millions) 2017 2016 Short-term borrowings: Foreign lines of credit and other arrangements $ 205 $ 84 Senior Secured Revolving Credit Facility June 2, 2020 at LIBOR plus 3.50% or a base rate plus 2.50% 272 — Receivable securitized loan at LIBOR plus 1.5% or a base rate equal to the highest of (i) the applicable lender's prime rate, or (ii) the federal funds rate plus 0.50% 600 160 Unamortized deferred financing costs (a) (3 ) (2 ) Total short-term borrowings 1,074 242 Current portion of long-term borrowings: Senior secured term loan facility due June 2020 at LIBOR plus 1.75% or a base rate plus 0.75% 78 — Other arrangements and capital lease obligations 119 116 Total current portion of long-term borrowings 197 116 Total short-term and current portion of long-term borrowings 1,271 358 Long-term borrowings: Senior secured term loan facility due April 2024 at LIBOR plus 2.25% or a base rate plus 1.25% 3,892 — Senior secured term loan facility due July 2022 at LIBOR plus 2.25% or a base rate plus 1.25% 3,758 — Senior secured term loan facility due June 2020 at LIBOR plus 1.75% or a base rate plus 0.75% 1,404 — Senior secured term loan facility due March 2021 at LIBOR and euro LIBOR plus 3.0% or, solely with respect to U.S. dollar-denominated term loans, a base rate plus 2.0% — 4,379 Senior secured term loan facility due July 2022 at LIBOR plus 3.0% or a base rate plus 2.0%, or solely with respect to euro-denominated term loans, euro LIBOR plus 3.25% — 3,583 6.75% Senior secured first lien notes due 2020 — 1,398 5.375% Senior secured first lien notes due 2023 1,210 1,210 5.0% Senior secured first lien notes due 2024 1,900 1,900 5.75% Senior secured second lien notes due 2024 2,200 2,200 7.0% Senior unsecured notes due 2023 3,400 3,400 Unamortized discount and unamortized deferred financing costs (a) (123 ) (154 ) Other arrangements and capital lease obligations 286 215 Total long-term borrowings (b) 17,927 18,131 Total borrowings (c) $ 19,198 $ 18,489 (a) Unamortized deferred financing costs and certain lenders' fees associated with debt transactions were capitalized as discounts are amortized on a straight-line basis, which approximates the effective interest method, over the remaining term of the respective debt. (b) As of December 31, 2017 and 2016 , the fair value of the Company's long-term borrowings was $18.2 billion and $18.8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t>
  </si>
  <si>
    <t>Schedule of future aggregate annual maturities of long-term debt</t>
  </si>
  <si>
    <t>The following table presents the future aggregate annual maturities of the Company’s capital leases and long-term debt excluding unamortized discounts and deferred financing cost: Year ended December 31, (in millions) Par Amount 2018 $ 197 2019 228 2020 1,404 2021 37 2022 3,759 Thereafter 12,622 Total $ 18,247</t>
  </si>
  <si>
    <t>Goodwill and Other Intangibles (Tables)</t>
  </si>
  <si>
    <t>Schedule of goodwill</t>
  </si>
  <si>
    <t>The following table presents changes to goodwill for the years ended December 31, 2016 and 2017 : (in millions) Global Business Solutions Global Financial Network &amp; Security Solutions Totals Balance as of January 1, 2016 Goodwill $ 15,567 $ 2,054 $ 2,284 $ 19,905 Accumulated impairment losses (1,363 ) (683 ) (1,013 ) (3,059 ) 14,204 1,371 1,271 16,846 Acquisitions 5 — — 5 Dispositions (25 ) — — (25 ) Other adjustments (primarily foreign currency) (42 ) (88 ) — (130 ) Balance as of December 31, 2016 Goodwill 15,505 1,966 2,284 19,755 Accumulated impairment losses (1,363 ) (683 ) (1,013 ) (3,059 ) 14,142 1,283 1,271 16,696 Acquisitions 875 — — 875 Dispositions — (17 ) (48 ) (65 ) Other adjustments (primarily foreign currency) 104 100 — 204 Balance as of December 31, 2017 Goodwill 16,484 2,049 2,236 20,769 Accumulated impairment losses (1,363 ) (683 ) (1,013 ) (3,059 ) $ 15,121 $ 1,366 $ 1,223 $ 17,710</t>
  </si>
  <si>
    <t>Schedule of intangible amortization expense associated with customer relationships and other intangibles</t>
  </si>
  <si>
    <t>The intangible amortization expense associated with customer relationships and other intangibles, including amortization associated with investments in affiliates, was as follows for the periods indicated: Year ended December 31, (in millions) Amount 2017 $ 752 2016 761 2015 843</t>
  </si>
  <si>
    <t>Schedule of components of other intangibles</t>
  </si>
  <si>
    <t>The following table provides the components of other intangibles: As of December 31, 2017 2016 Accumulated Net of Accumulated Accumulated Net of Accumulated (in millions) Cost Amortization Amortization Cost Amortization Amortization Customer relationships $ 8,124 $ (5,940 ) $ 2,184 $ 7,399 $ (5,660 ) $ 1,739 Other intangibles: Conversion costs $ 302 $ (142 ) $ 160 $ 248 $ (109 ) $ 139 Contract costs 324 (179 ) 145 306 (149 ) 157 Software 2,552 (1,920 ) 632 2,236 (1,726 ) 510 Other, including trade names 1,422 (424 ) 998 1,375 (381 ) 994 Total other intangibles $ 4,600 $ (2,665 ) $ 1,935 $ 4,165 $ (2,365 ) $ 1,800</t>
  </si>
  <si>
    <t>Schedule of estimated future aggregate amortization expense</t>
  </si>
  <si>
    <t>The estimated future aggregate amortization expense for the next five years is as follows: Year ended December 31, (in millions) Amount (a) 2018 $ 705 2019 615 2020 530 2021 399 2022 310 (a) Actual amortization expense will be higher due to future activity that generates new intangible balances.</t>
  </si>
  <si>
    <t>Stock Compensation Plans (Tables)</t>
  </si>
  <si>
    <t>Schedule of share-based compensation expense recognized in the consolidated statements of operations</t>
  </si>
  <si>
    <t>Total stock-based compensation expense recognized in the "Cost of services" and “Selling, general, and administrative” line items of the consolidated statements of operations resulting from stock options, non-vested restricted stock awards, and non-vested restricted stock units was as follows for the periods presented: Year ended December 31, (in millions) Cost of services Selling, general, and administrative Total 2017 (c) $ 72 $ 173 $ 245 2016 (a) (c) 112 151 263 2015 (b) (c) 130 199 329 (a) Approximately $52 million of stock-based compensation expense was recognized in conjunction with the IPO. (b) Approximately $254 million was recognized in conjunction with the IPO and $14 million of stock-based compensation expense was recognized as a result of the departure of certain executive officers. (c) Directly associated with our initial public offering, the Company incurred $254 million and $52 million in stock-based compensation expense during 2015 and 2016 respectively. During 2016, the Company incurred an increase of $136 million in ongoing stock-based compensation expense as employee awards were expensed over the requisite service period. During 2017, the stock-based compensation expense consists of ongoing employee award programs that will be expensed over the requisite service period.</t>
  </si>
  <si>
    <t>Schedule of weighted-average assumptions for estimating fair value of stock options granted</t>
  </si>
  <si>
    <t>The fair value of stock options granted for the years ended December 31, 2017 , 2016 , and 2015 were estimated at the date of grant using a Black-Scholes option pricing model with the following weighted-average assumptions: Year ended December 31, 2017 2016 2015 Risk-free interest rate 2.28 % 2.08 % 1.87 % Dividend yield — — — Expected volatility 38.97 % 41.33 % 55.15 % Expected term (in years) 7 7 7 Fair value of options $ 7.52 $ 5.33 $ 8.68</t>
  </si>
  <si>
    <t>Summary of stock option activity</t>
  </si>
  <si>
    <t xml:space="preserve">A summary of stock option activity for the years ended December 31, 2017 and 2016 was as follows: (options in millions) Options Weighted-Average Exercise Price Weighted-Average Remaining Contractual Term Aggregate Intrinsic Value (in millions) Outstanding as of December 31, 2015 41 $ 11.94 Granted 2 12.62 Exercised (2 ) 9.86 Canceled / Forfeited (2 ) 15.39 Outstanding as of December 31, 2016 39 $ 12.00 6 years $ 98 Granted — — Exercised (5 ) 9.94 Canceled / Forfeited — — Outstanding as of December 31, 2017 34 $ 12.27 6 years $ 150 Options exercisable as of December 31, 2017 24 $ 11.48 5 years $ 124 </t>
  </si>
  <si>
    <t>Summary of restricted stock award and restricted stock unit activity</t>
  </si>
  <si>
    <t>A summary of restricted stock award and restricted stock unit activity for the years ended December 31, 2017 and 2016 is as follows: (awards/units in millions) Awards/Units Weighted-Average Grant-Date Fair Value Non-vested as of December 31, 2015 32 $ 14.30 Granted 18 12.49 Vested (10 ) 13.91 Canceled / Forfeited (6 ) 13.74 Non-vested December 31, 2016 34 $ 13.59 Granted 23 16.94 Vested (15 ) 13.86 Canceled / Forfeited (4 ) 14.11 Non-vested as of December 31, 2017 (a) 38 $ 15.47 (a) Includes 7 million of shares subject to market conditions</t>
  </si>
  <si>
    <t>Stockholders' Equity and Redeemable Noncontrolling Interest (Tables)</t>
  </si>
  <si>
    <t>Schedule of income tax effects allocated to and the cumulative balance of each component of OCI</t>
  </si>
  <si>
    <t>The income tax effects allocated to and the cumulative balance of each component of OCI are as follows: (in millions) Beginning Balance Pretax Gain (Loss) Amount Tax (Benefit) Expense Net-of- Tax Amount Ending Balance As of December 31, 2017 Foreign currency translation adjustment (a) $ (1,317 ) $ 165 $ (24 ) $ 189 $ (1,128 ) Pension liability adjustments (98 ) 93 21 72 (26 ) Derivative instruments 3 9 — 9 12 Marketable securities (2 ) — — — (2 ) $ (1,414 ) $ 267 $ (3 ) $ 270 $ (1,144 ) As of December 31, 2016 Foreign currency translation adjustment (a) $ (1,169 ) $ (149 ) $ (1 ) $ (148 ) $ (1,317 ) Pension liability adjustments (b) (136 ) 34 (4 ) 38 (98 ) Derivative instruments — 3 — 3 3 Marketable securities (2 ) — — — (2 ) $ (1,307 ) $ (112 ) $ (5 ) $ (107 ) $ (1,414 ) As of December 31, 2015 Foreign currency translation adjustment (a) $ (889 ) $ (261 ) $ 19 $ (280 ) $ (1,169 ) Pension liability adjustments (123 ) (19 ) (6 ) (13 ) (136 ) Marketable securities (5 ) 3 — 3 (2 ) $ (1,017 ) $ (277 ) $ 13 $ (290 ) $ (1,307 ) (a) Net-of-tax Foreign currency translation adjustment for the years ended December 31, 2017 , 2016 , and 2015 is different than the amount presented on the consolidated statements of comprehensive income (loss) by $12 million , $(5) million , and $(10) million , respectively, due to the foreign currency translation adjustment related to noncontrolling interests not included above. (b) 2016 pretax benefit includes an approximate $10 million reclassification out of OCI to "Other operating expenses" in the consolidated statements of operations related to the lump sum cash payout of certain U.S. based pension liabilities.</t>
  </si>
  <si>
    <t>Summary of the redeemable noncontrolling interest activity</t>
  </si>
  <si>
    <t>The following table presents a summary of the redeemable noncontrolling interest activity: (in millions) Redeemable Noncontrolling Interest Balance as of January 1, 2015 $ 70 Distributions (35 ) Share of income 34 Adjustment to redemption value of redeemable noncontrolling interest 8 Balance as of December 31, 2015 77 Distributions (33 ) Share of income 33 Adjustment to redemption value of redeemable noncontrolling interest (4 ) Balance as of December 31, 2016 73 Distributions (31 ) Share of income 31 Adjustment to redemption value of redeemable noncontrolling interest (1 ) Balance as of December 31, 2017 $ 72</t>
  </si>
  <si>
    <t>Net Income (Loss) Per Share (Tables)</t>
  </si>
  <si>
    <t>Computation of basic and diluted net loss per share</t>
  </si>
  <si>
    <t>The following table sets forth the computation of the Company's basic and diluted net loss per share: Year ended December 31, (in millions, except per share amounts) 2017 2016 2015 Numerator: Net income (loss) used in computing net income (loss) per share, basic and diluted $ 1,465 $ 420 $ (1,481 ) Denominator: Shares used in computing net income (loss) per share, basic (a) 916 902 192 Effect of dilutive securities 24 19 — Total dilutive securities 940 921 192 Basic net income (loss) per share $ 1.60 $ 0.47 $ (7.70 ) Diluted net income (loss) per share (b) 1.56 0.46 (7.70 ) Anti-dilutive shares excluded from diluted net income (loss) per share 12 21 27 (a) 2015 weighted-average shares calculated using 1,000 shares outstanding prior to the HoldCo Merger and the filing of the Company's prospectus in October 2015 and the Class A and Class B common stock outstanding after these transactions. (b) Potentially dilutive securities whose effect would have been antidilutive are excluded from the computation of diluted earnings per share.</t>
  </si>
  <si>
    <t>Segment Information (Tables)</t>
  </si>
  <si>
    <t>Schedule of operating segment results</t>
  </si>
  <si>
    <t>The following tables present the Company’s operating segment results for the years ended December 31, 2017 , 2016 , and 2015 : Year ended December 31, 2017 (in millions) Global Business Solutions Global Financial Network &amp; Security Solutions Corporate Totals Revenues: Transaction and processing service fees $ 3,299 $ 1,418 $ 1,348 $ — $ 6,065 Product sales and other 933 205 195 — 1,333 Equity earnings in affiliates 30 — — — 30 Total segment revenues $ 4,262 $ 1,623 $ 1,543 $ — $ 7,428 Depreciation and amortization $ 457 $ 352 $ 126 $ 12 $ 947 Segment EBITDA 1,824 686 729 (167 ) 3,072 Year ended December 31, 2016 (in millions) Global Business Solutions Global Financial Network &amp; Security Solutions Corporate Totals Revenues: Transaction and processing service fees $ 3,201 $ 1,372 $ 1,309 $ — $ 5,882 Product sales and other 826 221 176 — 1,223 Equity earnings in affiliates 36 — — — 36 Total segment revenues $ 4,063 $ 1,593 $ 1,485 $ — $ 7,141 Depreciation and amortization $ 435 $ 357 $ 115 $ 14 $ 921 Segment EBITDA 1,725 646 666 (145 ) 2,892 Year ended December 31, 2015 (in millions) Global Business Solutions Global Financial Network &amp; Security Solutions Corporate Totals Revenues: Transaction and processing service fees $ 3,209 $ 1,323 $ 1,322 $ — $ 5,854 Product sales and other 845 172 142 — 1,159 Equity earnings in affiliates 35 — — — 35 Total segment revenues $ 4,089 $ 1,495 $ 1,464 $ — $ 7,048 Depreciation and amortization $ 490 $ 393 $ 91 $ 25 $ 999 Segment EBITDA 1,681 550 639 (140 ) 2,730</t>
  </si>
  <si>
    <t>Schedule of reconciliation of reportable segment amounts to the consolidated balances</t>
  </si>
  <si>
    <t xml:space="preserve">The following table presents a reconciliation of reportable segment amounts to the Company’s consolidated balances for the years ended December 31, 2017 , 2016 , and 2015 : Year ended December 31, (in millions) 2017 2016 2015 Total segment revenues $ 7,428 $ 7,141 $ 7,048 Adjustments: Non wholly-owned entities (a) 64 80 74 ISOs commission expense (b) 637 618 642 Reimbursable debit network fees, postage, and other 3,923 3,745 3,687 Consolidated revenues $ 12,052 $ 11,584 $ 11,451 Total segment EBITDA $ 3,072 $ 2,892 $ 2,730 Adjustments: Non wholly-owned entities (a) 30 30 26 Depreciation and amortization (972 ) (949 ) (1,022 ) Interest expense, net (937 ) (1,068 ) (1,537 ) Loss on debt extinguishment (80 ) (70 ) (1,068 ) Other items (c) (132 ) (71 ) (180 ) Income tax benefit (expense) 729 (81 ) (101 ) Stock-based compensation (245 ) (263 ) (329 ) Net income (loss) attributable to First Data Corporation $ 1,465 $ 420 $ (1,481 )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ported within "Selling, general, and administrative expense" in the consolidated statements of operations. (c) Includes restructuring, certain retention bonuses, non-normal course litigation and regulatory settlements, asset impairments, debt issuance expenses, KKR related items and “Other income" as presented in the consolidated statements of operations, which includes divestitures, derivative gains (losses), non-operating foreign currency gains (losses), and the gain on Visa Europe share sale. KKR related items represent KKR annual sponsorship fees for management, consulting, financial and other advisory services. Upon completing the IPO in October 2015, the Company is no longer obligated to pay KKR annual sponsorship fees. </t>
  </si>
  <si>
    <t>Schedule of reconciliation of reportable segment depreciation and amortization amounts to the consolidated balances</t>
  </si>
  <si>
    <t>The following tables presents a reconciliation of reportable segment depreciation and amortization amounts to the Company’s consolidated balances in the consolidated statements of cash flows for the years ended December 31, 2017 , 2016 , and 2015 : Year ended December 31, (in millions) 2017 2016 2015 Segment depreciation and amortization $ 947 $ 921 $ 999 Adjustments for non-wholly owned entities 70 75 83 Amortization of initial payments for new contracts (a) 56 65 51 Total consolidated depreciation and amortization per consolidated statements of cash flows 1,073 1,061 1,133 Amortization of equity method investment (b) (45 ) (47 ) (60 ) Amortization of initial payments for new contracts (a) (56 ) (65 ) (51 ) Total consolidated depreciation and amortization per consolidated statements of operations $ 972 $ 949 $ 1,022 (a) Included in "Transaction and processing service fees" as contra-revenue in the Company's consolidated statements of operations. (b) Included in "Equity earnings in affiliates" in the Company's consolidated statements of operations.</t>
  </si>
  <si>
    <t>Schedule of information concerning principal geographic areas</t>
  </si>
  <si>
    <t>The following tables presents revenues and long-lived assets by principal geographic area for the years ended December 31, 2017 , 2016 , and 2015 : (in millions) United States International Total Revenues: 2017 $ 10,201 $ 1,851 $ 12,052 2016 9,890 1,694 11,584 2015 9,795 1,656 11,451 Long-Lived Assets: 2017 $ 20,324 $ 2,456 $ 22,780 2016 18,846 2,272 21,118 2015 19,400 2,316 21,716</t>
  </si>
  <si>
    <t>Income Taxes (Tables)</t>
  </si>
  <si>
    <t>Schedule of components of pretax (loss) income, (benefit) provision for income taxes and effective income tax rate</t>
  </si>
  <si>
    <t>The components of pretax income and provision for income taxes for the years ended December 31, 2017 , 2016 , and 2015 , consisted of the following: Year ended December 31, (in millions) 2017 2016 2015 Components of pretax income (loss): Domestic $ 484 $ 492 $ (1,332 ) Foreign 451 249 165 $ 935 $ 741 $ (1,167 ) Provision for income taxes: Federal $ (795 ) $ 20 $ 7 State and local (32 ) 20 14 Foreign 98 41 80 Income tax (benefit) expense $ (729 ) $ 81 $ 101 Effective income tax rate (78 )% 11 % (9 )%</t>
  </si>
  <si>
    <t>Schedule of effective tax rates differ from statutory rates</t>
  </si>
  <si>
    <t>The Company’s effective tax rates differ from statutory rates as follows: Year ended December 31, 2017 2016 2015 Federal statutory rate 35 % 35 % 35 % State income taxes, net of federal income tax benefit 2 2 3 Nontaxable income from noncontrolling interests (7 ) (11 ) 6 Impact of foreign operations (a) (1 ) 13 (1 ) Valuation allowances (147 ) (35 ) (54 ) Liability for unrecognized tax benefits 2 — (2 ) Prior year adjustments (b) (10 ) 3 4 Enacted tax rate changes 27 (1 ) — Other tax reform bill impact for foreign related items 17 — — Equity Compensation — 5 — Impact of divestiture 2 — — Other 2 — — Effective tax rate (78 )% 11 % (9 )% (a) The impact of foreign operations includes the effects of earnings and profits adjustments, foreign losses, and differences between foreign tax expense and foreign taxes eligible for the U.S. foreign tax credit. (b) Includes prior year true ups for certain foreign and state net operating loss carryforwards as a result of tax rate and restructuring changes.</t>
  </si>
  <si>
    <t>Schedule of income tax provisions (benefits) components</t>
  </si>
  <si>
    <t>The Company’s income tax (benefits) provisions consisted of the following components: Year ended December 31, (in millions) 2017 2016 2015 Current: Federal $ 8 $ 22 $ 5 State and local 23 24 23 Foreign 93 73 80 124 119 108 Deferred: Federal (803 ) (2 ) 2 State and local (55 ) (4 ) (9 ) Foreign 5 (32 ) — (853 ) (38 ) (7 ) Income tax (benefit) expense $ (729 ) $ 81 $ 101</t>
  </si>
  <si>
    <t>Schedule of principal components of deferred tax items</t>
  </si>
  <si>
    <t>The following table outlines the principal components of deferred tax items: As of December 31, (in millions) 2017 2016 Deferred tax assets related to: Reserves and other accrued expenses $ 66 $ — Employee related liabilities 121 176 Deferred revenues 30 34 Net operating losses and tax credit carryforwards 2,281 3,122 U.S. foreign tax credits on undistributed earnings 39 252 Total deferred tax assets 2,537 3,584 Valuation allowance (1,214 ) (2,396 ) Realizable deferred tax assets 1,323 1,188 Deferred tax liabilities related to: Property, equipment, and intangibles (772 ) (969 ) Reserves and other accrued expenses — (49 ) Pension obligations (67 ) (4 ) Investment in affiliates and other (209 ) (217 ) Tax on foreign undistributed earnings (12 ) (252 ) Foreign exchange gain (35 ) (91 ) Total deferred tax liabilities (1,095 ) (1,582 ) Net deferred tax asset (liabilities) $ 228 $ (394 )</t>
  </si>
  <si>
    <t>Schedule of deferred tax assets and liabilities included in the consolidated balance sheets</t>
  </si>
  <si>
    <t>The Company’s deferred tax assets and liabilities included in the consolidated balance sheets were as follows: As of December 31, (in millions) 2017 2016 Deferred tax assets $ 305 $ 15 Deferred tax liabilities (77 ) (409 ) Net deferred tax asset (liabilities) $ 228 $ (394 )</t>
  </si>
  <si>
    <t>Schedule of federal, state and foreign net operating loss carryforwards and foreign tax credit, general business credit and minimum tax credit carryforwards</t>
  </si>
  <si>
    <t>The following table presents the amounts of federal, state, and foreign net operating loss carryforwards, general business credit, and minimum tax credit carryforwards: As of December 31, (in millions) 2017 Federal net operating loss carryforwards (a) $ 4,567 State net operating loss carryforwards (b) 6,069 Foreign net operating loss carryforwards (c) 3,403 General business credit carryforwards (d) 12 Minimum tax credit carryforwards (e) 30 (a) Will expire if not utilized, for the years 2018, 2019, 2020 of $0.1 million , $0.8 million , $0.1 million , respectively, and the remaining through 2037. (b) Will expire if not utilized, for the years 2018, 2019, 2020 of $90 million , $245 million , $192 million , respectively, and the remaining through 2037. (c) Foreign net operating loss carryforwards of $74 million , if not utilized, will expire in years 2017 through 2035. The remaining foreign net operating loss carryforwards of $3.3 billion have an indefinite life. (d) If not utilized, these carryforwards will expire in years 2027 through 2037. (e) These carryforwards are refundable credits and will be utilized from 2018 through 2021.</t>
  </si>
  <si>
    <t>Schedule of reconciliation of the unrecognized tax benefits</t>
  </si>
  <si>
    <t>A reconciliation of the unrecognized tax benefits was as follows: (in millions) Unrecognized Tax Benefits Balance as of January 1, 2015 $ 236 Increases for tax positions of prior years 25 Decreases for tax positions of prior years (4 ) Increases for tax positions related to the current period 1 Decreases for cash settlements with taxing authorities (3 ) Decreases due to the lapse of the applicable statute of limitations (6 ) Balance as of December 31, 2015 249 Increases for tax positions of prior years 2 Decreases for tax positions of prior years (1 ) Increases for tax positions related to the current period — Decreases for cash settlements with taxing authorities (1 ) Decreases due to the lapse of the applicable statute of limitations (9 ) Balance as of December 31, 2016 240 Increases for tax positions of prior years 14 Decreases for tax positions of prior years (10 ) Decreases for tax positions related to the current period (3 ) Decreases for cash settlements with taxing authorities (1 ) Decreases due to the lapse of the applicable statute of limitations (7 ) Decreases due to change in tax rates (13 ) Balance as of December 31, 2017 $ 220</t>
  </si>
  <si>
    <t>Schedule of approximate amounts associated with accrued interest expense and the cumulative accrued interest and penalties</t>
  </si>
  <si>
    <t>The following table presents the approximate amounts associated with accrued interest expense and the cumulative accrued interest and penalties: Year ended December 31, (in millions) 2017 2016 2015 Current year accrued interest expense (net of related tax benefits) $ 6 $ 5 $ 7 Cumulative accrued interest and penalties (net of related tax benefits) 60 48 45</t>
  </si>
  <si>
    <t>Other Operating Expenses (Tables)</t>
  </si>
  <si>
    <t>Components of other operating expenses</t>
  </si>
  <si>
    <t>The following table details the components of “Other operating expenses” in the consolidated statements of operations: Year ended December 31, (in millions) 2017 2016 2015 Restructuring, net $ 83 $ 49 $ 53 Deal and deal integration costs 27 — — Asset impairment 13 — — Other 20 12 — Other operating expenses $ 143 $ 61 $ 53</t>
  </si>
  <si>
    <t>Summary of net pretax benefits (charges), incurred by segment</t>
  </si>
  <si>
    <t>A summary of net pretax benefits (charges), incurred by segment, for each period is as follows: Year ended December 31, (in millions) 2017 2016 2015 Global Business Solutions $ (36 ) $ (9 ) $ (20 ) Global Financial Solutions (17 ) (10 ) (11 ) Network &amp; Security Solutions (8 ) (3 ) (3 ) Corporate (22 ) (27 ) (19 ) Restructuring, net $ (83 ) $ (49 ) $ (53 )</t>
  </si>
  <si>
    <t>Summary of utilization of restructuring accruals</t>
  </si>
  <si>
    <t>The following table summarizes the Company’s utilization of restructuring accruals for the years ended December 31, 2016 and 2017 : (in millions) Employee Severance Other Remaining accrual as of January 1, 2016 $ 29 $ 1 Restructuring, net 33 16 Loss on sale of property and equipment, net — (13 ) Cash payments and other (53 ) (4 ) Remaining accrual as of December 31, 2016 9 — Restructuring, net 83 — Cash payments and other (71 ) — Remaining accrual as of December 31, 2017 $ 21 $ —</t>
  </si>
  <si>
    <t>Settlement Assets and Obligations (Tables)</t>
  </si>
  <si>
    <t>Schedule of principal components of settlement assets and obligations</t>
  </si>
  <si>
    <t>The principal components of the Company’s settlement assets and obligations were as follows: As of December 31, (in millions) 2017 2016 Settlement assets: Cash and cash equivalents $ 1,738 $ 1,620 Due from card associations, bank partners, and merchants 18,625 13,175 Total settlement assets $ 20,363 $ 14,795 Settlement obligations: Payment instruments outstanding $ 11 $ 12 Card settlements due to merchants 20,352 14,783 Total settlement obligations $ 20,363 $ 14,795</t>
  </si>
  <si>
    <t>Acquisitions and Dispositions (Tables)</t>
  </si>
  <si>
    <t>Preliminary purchase price allocation</t>
  </si>
  <si>
    <t>The Company accounted for the business combination as follows: (in millions) Other current assets $ 27 Property and equipment 3 Intangible assets 450 Goodwill 389 Current liabilities (25 ) Deferred tax liabilities (85 ) The Company accounted for the business combination as follows: (in millions) Other current assets $ 58 Property and equipment 7 Intangible assets 463 Goodwill 432 Current liabilities (58 ) Deferred tax liabilities (139 )</t>
  </si>
  <si>
    <t>Components of intangible assets</t>
  </si>
  <si>
    <t xml:space="preserve">The following table sets forth the components of the intangible assets associated with the acquisition as of the acquisition date: (in millions) Acquisition-Date Fair Value Useful Life (Years) Agent relationships $ 195 18 Merchant relationships 216 10 Software systems 27 5 Trade name 12 5 $ 450 The following table sets forth the components of the intangible assets associated with the acquisition as of the acquisition date: (in millions) Acquisition-Date Fair Value Useful Life (Years) Agent relationships $ 296 18 Merchant relationships 84 7 Software systems 39 5 Residual buyouts 23 4 Trade name 21 9 $ 463 </t>
  </si>
  <si>
    <t>Derivative Financial Instruments (Tables)</t>
  </si>
  <si>
    <t>Schedule of derivative instruments</t>
  </si>
  <si>
    <t>The Company held the following derivative instruments as of the dates indicated: As of December 31, 2017 2016 (in millions) Notional Currency Notional Value Assets (a) Liabilities (a) Notional Currency Notional Value Assets (a) Liabilities (a) Derivatives designated as hedges of net investments in foreign operations: Foreign exchange contracts (c) AUD 100 $ 28 $ — AUD 211 $ 57 $ — Foreign exchange contracts (b) EUR 915 — 76 EUR — — — Foreign exchange contracts (c) GBP 150 — 6 GBP 300 78 — Foreign exchange contracts (c) CAD 95 — 2 CAD 130 9 — 28 84 144 — Derivatives designated as cash flow hedges: Interest rate collar contracts (d) USD 4,300 12 — USD 3,000 3 — $ 40 $ 84 $ 147 $ — (a) The Company's derivatives are subject to master netting agreements to the extent that the swaps are with the same counterparty. The terms of those agreements require that the Company net settle the outstanding positions at the option of the counterparty upon certain events of default. (b) The Company entered into new foreign exchange contracts with a notional value of EUR 915 million on June 14, 2017. (c) Three cross-currency swaps matured in April 2017 (notional values of AUD 111 million , GBP 150 million and CAD 35 million ). The Company received $90 million related to these swaps. (d) The Company entered into new interest rate collar contracts with a notional value of $1.3 billion and $1.5 billion expiring in January 2019 and September 2018, respectively. The Company's remaining $1.5 billion interest rate collar contract expires in September 2019.</t>
  </si>
  <si>
    <t>Schedule of derivative gains and (losses)</t>
  </si>
  <si>
    <t>Derivative gains and (losses) were as follows for the periods indicated: Year ended December 31, 2017 2016 2015 (in millions, pretax) Interest Rate Contracts Foreign Exchange Contracts Interest Rate Contracts Foreign Exchange Contracts Interest Rate Contracts Foreign Exchange Contracts Derivatives designated as hedging instruments: (Loss) gain recognized in "Foreign currency translation adjustment" in the consolidated statements of comprehensive income (loss) (effective portion) $ — $ (98 ) $ — $ 58 $ — $ 79 Gain recognized in "Derivative instruments" in the consolidated statements of comprehensive income (loss) (effective portion) (a) 9 — 3 — — — Derivatives not designated as hedging instruments: (Loss) gain recognized in "Other income" in the consolidated statements of operations $ — $ — $ (5 ) $ — $ (19 ) $ 2 (a) Interest rate collar contracts.</t>
  </si>
  <si>
    <t>Summary of activity in other comprehensive income related to derivative instruments classified as cash flow hedges and as a net investment hedge</t>
  </si>
  <si>
    <t>The following table summarizes activity in other comprehensive income for the years ended December 31, 2017 , 2016 , and 2015 related to derivative instruments classified as cash flow hedges and net investment hedges held by the Company: Year ended December 31, (in millions, after tax) 2017 2016 2015 Accumulated gain included in other comprehensive income (loss) at beginning of the period $ 177 $ 116 $ 67 (Decrease) increase in fair value of derivatives that qualify for hedge accounting, net of tax (a) (b) (56 ) 61 49 Accumulated gain included in other comprehensive income at end of the period $ 121 $ 177 $ 116 (a) Gains are included in "Derivative instruments" and “Foreign currency translation adjustment” on the consolidated statements of comprehensive income (loss). (b) Net of $33 million and $0 million tax benefit for the years ended December 31, 2017 and 2016, respectively. Net of $30 million of the tax expense for the year ended December 31, 2015.</t>
  </si>
  <si>
    <t>Commitments and Contingencies (Tables)</t>
  </si>
  <si>
    <t>Schedule of future minimum aggregate rental commitments due under all noncancelable operating leases, net of sublease income</t>
  </si>
  <si>
    <t>Future minimum aggregate rental commitments as of December 31, 2017 under all noncancelable operating leases, net of sublease income are due in the following years: Year ended December 31, (in millions) Amount 2018 $ 63 2019 59 2020 45 2021 39 2022 35 Thereafter 105 Total $ 346</t>
  </si>
  <si>
    <t>Employee Benefit Plans (Tables)</t>
  </si>
  <si>
    <t>Schedule of aggregate amounts charged to expense</t>
  </si>
  <si>
    <t>The following table presents the aggregate amounts charged to expense in connection with these plans: Year ended December 31, (in millions) Amount 2017 $ 10 2016 11 2015 12</t>
  </si>
  <si>
    <t>Schedule of funded status of defined benefit plans recognized in the consolidate balance sheets</t>
  </si>
  <si>
    <t>The Company recognizes the funded status of its defined benefit pension plans, measured as the difference between the fair value of the plan assets and the projected benefit obligation, in the consolidated balance sheets, as follows: As of December 31, (in millions) 2017 2016 U.K. plan: Plan benefit obligations $ (686 ) $ (713 ) Fair value of plan assets 891 808 Net pension assets (a) 205 95 U.S. and other foreign plans: Plan benefit obligations (234 ) (222 ) Fair value of plan assets 166 137 Net pension liabilities (b) (68 ) (85 ) Funded status of the plans $ 137 $ 10 (a) Pension assets are included in “Other long-term assets” of the consolidated balance sheets. (b) Pension liabilities are included in “Other long-term liabilities” of the consolidated balance sheets.</t>
  </si>
  <si>
    <t>Schedule of estimated future benefit payments, which reflect expected future service</t>
  </si>
  <si>
    <t>The estimated future benefit payments, which reflect expected future service, are expected to be as follows: Year ended December 31, (in millions) Amount 2018 $ 47 2019 48 2020 49 2021 50 2022 52 2023-2027 282</t>
  </si>
  <si>
    <t>Supplemental Financial Information (Tables)</t>
  </si>
  <si>
    <t>Schedule of the components of other income (expense)</t>
  </si>
  <si>
    <t>The following table details the components of “Other income” on the consolidated statements of operations: Year ended December 31, (in millions) 2017 2016 2015 Investment gains $ 1 $ 35 $ — Derivatives — (5 ) (17 ) Divestitures 18 (34 ) 5 Non-operating foreign currency (loss) gains (1 ) 19 41 Other miscellaneous (expense) income (2 ) 2 — Other income $ 16 $ 17 $ 29</t>
  </si>
  <si>
    <t>Schedule of supplemental consolidated balance sheet information</t>
  </si>
  <si>
    <t xml:space="preserve">Supplemental Consolidated Balance Sheet Information As of December 31, (in millions) 2017 2016 Prepaid expenses and other current assets: Prepaid expenses $ 156 $ 168 Inventory 98 77 Other 81 115 Total Prepaid expenses and other current assets $ 335 $ 360 Property and equipment: Land $ 58 $ 56 Buildings 270 269 Leasehold improvements 96 89 Equipment and furniture 1,508 1,386 Equipment under capital lease 607 499 Property and equipment 2,539 2,299 Less: Accumulated depreciation (1,588 ) (1,416 ) Total Property and equipment, net of accumulated depreciation $ 951 $ 883 Accounts payable and accrued liabilities: Accounts payable $ 247 $ 206 Accrued interest expense 154 169 Other accrued expenses 712 685 Other 546 504 Total Accounts payable and accrued liabilities $ 1,659 $ 1,564 </t>
  </si>
  <si>
    <t>Investment in Affiliates (Tables)</t>
  </si>
  <si>
    <t>Summary of financial information for the merchant alliances and other affiliates accounted for under the equity method</t>
  </si>
  <si>
    <t>A summary of financial information for the merchant alliances and other affiliates accounted for under the equity method of accounting is presented below: As of December 31, (in millions) 2017 2016 Total current assets $ 5,427 $ 4,070 Total long-term assets 239 84 Total assets $ 5,666 $ 4,154 Total current liabilities $ 5,347 $ 3,994 Total long-term liabilities 8 9 Total liabilities $ 5,355 $ 4,003</t>
  </si>
  <si>
    <t>Summary of financial information related to the income statement</t>
  </si>
  <si>
    <t xml:space="preserve"> Year ended December 31, (in millions) 2017 2016 2015 Net operating revenues $ 1,374 $ 1,434 $ 1,424 Operating expenses 712 666 666 Operating income $ 662 $ 768 $ 758 Net income $ 646 $ 749 $ 744 FDC equity earnings 222 260 239</t>
  </si>
  <si>
    <t>Schedule of estimated future amortization expense for intangible assets</t>
  </si>
  <si>
    <t>The estimated future amortization expense for these intangible assets as of December 31, 2017 is as follows: Year ended December 31, (in millions) Amount 2018 $ 29 2019 4</t>
  </si>
  <si>
    <t>Selected Quarterly Financial Results (Unaudited) (Tables)</t>
  </si>
  <si>
    <t>Summary of Quarterly Results</t>
  </si>
  <si>
    <t>The following tables show a summary of the Company’s quarterly financial information for each of the four quarters of 2017 and 2016 : 2017 (in millions, except per share amounts) First Second Third Fourth Revenues $ 2,801 $ 3,025 $ 3,076 $ 3,150 Expenses 2,474 2,556 2,658 2,650 Operating profit $ 327 $ 469 $ 418 $ 500 Net income (loss) $ 79 $ 243 $ 340 $ 1,002 Net income (loss) attributable to First Data Corporation 36 185 296 948 Net income (loss) per share: Basic 0.04 0.20 0.32 1.03 Diluted 0.04 0.20 0.31 1.00 2016 (in millions, except per share amounts) First Second Third Fourth Revenues $ 2,777 $ 2,928 $ 2,936 $ 2,943 Expenses 2,539 2,498 2,482 2,463 Operating profit $ 238 $ 430 $ 454 $ 480 Net (loss) income $ (6 ) $ 215 $ 200 $ 251 Net (loss) income attributable to First Data Corporation (56 ) 152 132 192 Net (loss) income per share: Basic (0.06 ) 0.17 0.15 0.21 Diluted (0.06 ) 0.17 0.14 0.21 (Sum of the quarters may not tie to FY due to rounding)</t>
  </si>
  <si>
    <t>Summary of Significant Accounting Policies - Business Description (Details)</t>
  </si>
  <si>
    <t>Oct. 15, 2015shares</t>
  </si>
  <si>
    <t>Oct. 13, 2015vote</t>
  </si>
  <si>
    <t>Class of Stock [Line Items]</t>
  </si>
  <si>
    <t>Common stock, issued shares | shares</t>
  </si>
  <si>
    <t>Reverse stock split conversion ratio</t>
  </si>
  <si>
    <t>Common stock votes per share entitled | vote</t>
  </si>
  <si>
    <t>Summary of Significant Accounting Policies - Schedule of Amounts Associated with Amortization of Initial Payments for New Contracts and Equity Method Investments (Details) - USD ($) $ in Millions</t>
  </si>
  <si>
    <t>Amortization of initial payments for new contracts</t>
  </si>
  <si>
    <t>Amortization related to equity method investments</t>
  </si>
  <si>
    <t>Summary of Significant Accounting Policies - Revenue Recognition (Details) - USD ($) $ in Millions</t>
  </si>
  <si>
    <t>Interchange fees and assessments</t>
  </si>
  <si>
    <t>Debit network fees</t>
  </si>
  <si>
    <t>Summary of Significant Accounting Policies - Deferred Revenue (Details) - USD ($) $ in Millions</t>
  </si>
  <si>
    <t>Current deferred revenue</t>
  </si>
  <si>
    <t>Noncurrent deferred revenue</t>
  </si>
  <si>
    <t>Clover</t>
  </si>
  <si>
    <t>Revenue from External Customer [Line Items]</t>
  </si>
  <si>
    <t>Deferred revenue</t>
  </si>
  <si>
    <t>Summary of Significant Accounting Policies - Reserve for Merchant Credit Losses and Check Guarantees (Details) - USD ($) $ in Millions</t>
  </si>
  <si>
    <t>Cash deposits and letters of credit held</t>
  </si>
  <si>
    <t>Merchant credit losses reserves</t>
  </si>
  <si>
    <t>Maximum future payments under guarantees</t>
  </si>
  <si>
    <t>Returned checks</t>
  </si>
  <si>
    <t>Guarantor Obligations [Line Items]</t>
  </si>
  <si>
    <t>Estimate of losses on returned checks</t>
  </si>
  <si>
    <t>Fair value of checks guaranteed</t>
  </si>
  <si>
    <t>Summary of Significant Accounting Policies - Cash and Cash Equivalents (Details) - USD ($) $ in Millions</t>
  </si>
  <si>
    <t>Restricted cash and cash equivalents</t>
  </si>
  <si>
    <t>Summary of Significant Accounting Policies - Property and Equipment (Details) - USD ($) $ in Millions</t>
  </si>
  <si>
    <t>Property, Plant and Equipment [Line Items]</t>
  </si>
  <si>
    <t>Depreciation and amortization of property and equipment, including equipment under capital lease</t>
  </si>
  <si>
    <t>Equipment furniture and leasehold improvements | Minimum</t>
  </si>
  <si>
    <t>Estimated useful life</t>
  </si>
  <si>
    <t>3 years</t>
  </si>
  <si>
    <t>Equipment furniture and leasehold improvements | Maximum</t>
  </si>
  <si>
    <t>10 years</t>
  </si>
  <si>
    <t>Buildings</t>
  </si>
  <si>
    <t>30 years</t>
  </si>
  <si>
    <t>Summary of Significant Accounting Policies - Goodwill and Other Intangibles (Details) - USD ($)</t>
  </si>
  <si>
    <t>Goodwill impairment charges</t>
  </si>
  <si>
    <t>Software development cost</t>
  </si>
  <si>
    <t>Finite-Lived Intangible Assets [Line Items]</t>
  </si>
  <si>
    <t>Useful life</t>
  </si>
  <si>
    <t>5 years</t>
  </si>
  <si>
    <t>Software systems | Minimum</t>
  </si>
  <si>
    <t>Software systems | Maximum</t>
  </si>
  <si>
    <t>Other intangible assets excluding trade name | Minimum</t>
  </si>
  <si>
    <t>Other intangible assets excluding trade name | Maximum</t>
  </si>
  <si>
    <t>25 years</t>
  </si>
  <si>
    <t>Summary of Significant Accounting Policies - Assets and Liabilities Measured at Fair Value on a Non-Recurring Basis (Details) - USD ($) $ in Millions</t>
  </si>
  <si>
    <t>Fair Value, Assets and Liabilities Measured on Recurring and Nonrecurring Basis [Line Items]</t>
  </si>
  <si>
    <t>Adjustments for impairments</t>
  </si>
  <si>
    <t>Maximum</t>
  </si>
  <si>
    <t>Summary of Significant Accounting Policies - Reclassifications (Details) - USD ($) $ in Millions</t>
  </si>
  <si>
    <t>Dec. 31, 2014</t>
  </si>
  <si>
    <t>Error Corrections and Prior Period Adjustments Restatement [Line Items]</t>
  </si>
  <si>
    <t>Accumulated other comprehensive income (loss)</t>
  </si>
  <si>
    <t>Deferred Tax Assets, Net</t>
  </si>
  <si>
    <t>Restatement adjustment prior years</t>
  </si>
  <si>
    <t>Net cash provided by operating activities</t>
  </si>
  <si>
    <t>Summary of Significant Accounting Policies - New Accounting Guidance (Details) - USD ($) $ in Millions</t>
  </si>
  <si>
    <t>Jan. 01, 2018</t>
  </si>
  <si>
    <t>New Accounting Pronouncements or Change in Accounting Principle [Line Items]</t>
  </si>
  <si>
    <t>Retained earnings</t>
  </si>
  <si>
    <t>Decrease in non-operating expense (less than)</t>
  </si>
  <si>
    <t>New Revenue Standard | Difference between Revenue Guidance in Effect before and after Topic 606</t>
  </si>
  <si>
    <t>Change in total revenues</t>
  </si>
  <si>
    <t>Compensation-Retirement Benefits | Restatement Adjustment</t>
  </si>
  <si>
    <t>Increase in operating expense (less than)</t>
  </si>
  <si>
    <t>Subsequent Event | New Revenue Standard</t>
  </si>
  <si>
    <t>Borrowings - Schedule of Borrowings (Details) - USD ($) $ in Millions</t>
  </si>
  <si>
    <t>Nov. 15, 2017</t>
  </si>
  <si>
    <t>Jan. 23, 2017</t>
  </si>
  <si>
    <t>Mar. 29, 2016</t>
  </si>
  <si>
    <t>Nov. 25, 2015</t>
  </si>
  <si>
    <t>Nov. 18, 2015</t>
  </si>
  <si>
    <t>Short-term borrowings:</t>
  </si>
  <si>
    <t>Total short-term borrowings</t>
  </si>
  <si>
    <t>Unamortized deferred financing costs</t>
  </si>
  <si>
    <t>Current portion of long-term borrowings:</t>
  </si>
  <si>
    <t>Other arrangements and capital lease obligations</t>
  </si>
  <si>
    <t>Total current portion of long-term borrowings</t>
  </si>
  <si>
    <t>Total short-term and current portion of long-term borrowings</t>
  </si>
  <si>
    <t>Long-term borrowings:</t>
  </si>
  <si>
    <t>Total Long-term borrowings</t>
  </si>
  <si>
    <t>Unamortized discount and unamortized deferred financing costs</t>
  </si>
  <si>
    <t>Total Borrowings</t>
  </si>
  <si>
    <t>Fair value of long-term borrowings</t>
  </si>
  <si>
    <t>Secured debt | Senior secured term loan facility due June 2020 at LIBOR plus 1.75% or a base rate plus 0.75%</t>
  </si>
  <si>
    <t>Senior secured term loan facility due June 2020 at LIBOR plus 1.75% or a base rate plus 0.75%</t>
  </si>
  <si>
    <t>Secured debt | Senior secured term loan facility due June 2020 at LIBOR plus 1.75% or a base rate plus 0.75% | LIBOR</t>
  </si>
  <si>
    <t>Basis spread on variable rate (percent)</t>
  </si>
  <si>
    <t>1.75%</t>
  </si>
  <si>
    <t>Secured debt | Senior secured term loan facility due June 2020 at LIBOR plus 1.75% or a base rate plus 0.75% | Base rate</t>
  </si>
  <si>
    <t>0.75%</t>
  </si>
  <si>
    <t>Secured debt | Senior secured term loan facility due April 2024 at LIBOR plus 2.25% or a base rate plus 1.25%</t>
  </si>
  <si>
    <t>Secured debt | Senior secured term loan facility due April 2024 at LIBOR plus 2.25% or a base rate plus 1.25% | LIBOR</t>
  </si>
  <si>
    <t>2.25%</t>
  </si>
  <si>
    <t>Secured debt | Senior secured term loan facility due April 2024 at LIBOR plus 2.25% or a base rate plus 1.25% | Base rate</t>
  </si>
  <si>
    <t>1.25%</t>
  </si>
  <si>
    <t>Secured debt | Senior secured term loan facility due July 2022 at LIBOR plus 2.25% or a base rate plus 1.25%</t>
  </si>
  <si>
    <t>Secured debt | Senior secured term loan facility due July 2022 at LIBOR plus 2.25% or a base rate plus 1.25% | LIBOR</t>
  </si>
  <si>
    <t>Secured debt | Senior secured term loan facility due July 2022 at LIBOR plus 2.25% or a base rate plus 1.25% | Base rate</t>
  </si>
  <si>
    <t>Secured debt | Senior secured term loan facility due March 2021 at LIBOR and euro LIBOR plus 3.0% or, solely with respect to U.S. dollar-denominated term loans, a base rate plus 2.0%</t>
  </si>
  <si>
    <t>Secured debt | Senior secured term loan facility due March 2021 at LIBOR and euro LIBOR plus 3.0% or, solely with respect to U.S. dollar-denominated term loans, a base rate plus 2.0% | Base rate</t>
  </si>
  <si>
    <t>2.00%</t>
  </si>
  <si>
    <t>Secured debt | Senior secured term loan facility due March 2021 at LIBOR and euro LIBOR plus 3.0% or, solely with respect to U.S. dollar-denominated term loans, a base rate plus 2.0% | Euro LIBOR</t>
  </si>
  <si>
    <t>3.00%</t>
  </si>
  <si>
    <t>Secured debt | Senior secured term loan facility due July 2022 at LIBOR plus 3.0% or a base rate plus 2.0%, or solely with respect to euro-denominated term loans, euro LIBOR plus 3.25%</t>
  </si>
  <si>
    <t>Secured debt | Senior secured term loan facility due July 2022 at LIBOR plus 3.0% or a base rate plus 2.0%, or solely with respect to euro-denominated term loans, euro LIBOR plus 3.25% | LIBOR</t>
  </si>
  <si>
    <t>Secured debt | Senior secured term loan facility due July 2022 at LIBOR plus 3.0% or a base rate plus 2.0%, or solely with respect to euro-denominated term loans, euro LIBOR plus 3.25% | Base rate</t>
  </si>
  <si>
    <t>Secured debt | Senior secured term loan facility due July 2022 at LIBOR plus 3.0% or a base rate plus 2.0%, or solely with respect to euro-denominated term loans, euro LIBOR plus 3.25% | Euro LIBOR</t>
  </si>
  <si>
    <t>3.25%</t>
  </si>
  <si>
    <t>Secured debt | 6.75% Senior secured first lien notes due 2020</t>
  </si>
  <si>
    <t>Interest rate</t>
  </si>
  <si>
    <t>6.75%</t>
  </si>
  <si>
    <t>Secured debt | 5.375% Senior secured first lien notes due 2023</t>
  </si>
  <si>
    <t>5.375%</t>
  </si>
  <si>
    <t>Secured debt | 5.0% Senior secured first lien notes due 2024</t>
  </si>
  <si>
    <t>5.00%</t>
  </si>
  <si>
    <t>Secured debt | 5.75% Senior secured second lien notes due 2024</t>
  </si>
  <si>
    <t>5.75%</t>
  </si>
  <si>
    <t>Secured debt | 7.0% Senior unsecured notes due 2023</t>
  </si>
  <si>
    <t>7.00%</t>
  </si>
  <si>
    <t>Unsecured debt | 7.0% Senior unsecured notes due 2023</t>
  </si>
  <si>
    <t>Foreign lines of credit and other arrangements</t>
  </si>
  <si>
    <t>Line of credit | Senior secured revolving credit facility</t>
  </si>
  <si>
    <t>Line of credit | Senior secured revolving credit facility | LIBOR</t>
  </si>
  <si>
    <t>3.50%</t>
  </si>
  <si>
    <t>Line of credit | Senior secured revolving credit facility | Base rate</t>
  </si>
  <si>
    <t>2.50%</t>
  </si>
  <si>
    <t>Receivable securitized loan at LIBOR plus 1.5% or a base rate equal to the highest of (i) the applicable lender's prime rate, or (ii) the federal funds rate plus 0.50%</t>
  </si>
  <si>
    <t>Receivable securitized loan at LIBOR plus 1.5% or a base rate equal to the highest of (i) the applicable lender's prime rate, or (ii) the federal funds rate plus 0.50% | LIBOR</t>
  </si>
  <si>
    <t>1.50%</t>
  </si>
  <si>
    <t>Receivable securitized loan at LIBOR plus 1.5% or a base rate equal to the highest of (i) the applicable lender's prime rate, or (ii) the federal funds rate plus 0.50% | Federal Funds rate</t>
  </si>
  <si>
    <t>0.50%</t>
  </si>
  <si>
    <t>Borrowings - Foreign Lines of Credit and Other Arrangements (Details) $ in Millions</t>
  </si>
  <si>
    <t>Dec. 31, 2017USD ($)alliance</t>
  </si>
  <si>
    <t>Dec. 31, 2016USD ($)</t>
  </si>
  <si>
    <t>Debt Instrument [Line Items]</t>
  </si>
  <si>
    <t>Number of consolidated alliances | alliance</t>
  </si>
  <si>
    <t>Other short term debt</t>
  </si>
  <si>
    <t>Amount outstanding and uncommitted</t>
  </si>
  <si>
    <t>Maximum borrowing capacity</t>
  </si>
  <si>
    <t>Weighted-average interest rate</t>
  </si>
  <si>
    <t>2.90%</t>
  </si>
  <si>
    <t>2.60%</t>
  </si>
  <si>
    <t>Foreign lines of credit and other arrangements | USD denominated term loan</t>
  </si>
  <si>
    <t>Borrowings - Senior Secured Revolving Credit Facility (Details) - USD ($)</t>
  </si>
  <si>
    <t>Letters of credit outstanding amount</t>
  </si>
  <si>
    <t>Senior secured revolving credit facility</t>
  </si>
  <si>
    <t>Remaining borrowing capacity</t>
  </si>
  <si>
    <t>Weighted average interest rate on facilities</t>
  </si>
  <si>
    <t>5.74%</t>
  </si>
  <si>
    <t>4.60%</t>
  </si>
  <si>
    <t>Commitment fee percentage for the unused portion of the facility</t>
  </si>
  <si>
    <t>Senior secured revolving credit facility | LIBOR</t>
  </si>
  <si>
    <t>Senior secured revolving credit facility | Base rate</t>
  </si>
  <si>
    <t>Letters of credit</t>
  </si>
  <si>
    <t>Borrowings - Receivable Securitization Agreement (Details) - USD ($) $ in Millions</t>
  </si>
  <si>
    <t>Accounts receivable securitized loan</t>
  </si>
  <si>
    <t>2.80%</t>
  </si>
  <si>
    <t>Collateral pledged | First Data Receivables, LLC</t>
  </si>
  <si>
    <t>Receivables transferred to FDR as part of securitization program</t>
  </si>
  <si>
    <t>Borrowings - Senior Unsecured Revolving Credit Facility (Details) - Unsecured debt - Revolving credit facility - USD ($)</t>
  </si>
  <si>
    <t>Dec. 14, 2017</t>
  </si>
  <si>
    <t>Line of Credit Facility [Line Items]</t>
  </si>
  <si>
    <t>Interest rate associated with the credit facility</t>
  </si>
  <si>
    <t>1.85%</t>
  </si>
  <si>
    <t>Borrowings - Senior Secured Term Loan Facility (Details) - USD ($)</t>
  </si>
  <si>
    <t>1 Months Ended</t>
  </si>
  <si>
    <t>Principle payments</t>
  </si>
  <si>
    <t>Secured debt</t>
  </si>
  <si>
    <t>Quarterly payment under original terms as percentage of original principal amount (percent)</t>
  </si>
  <si>
    <t>1.00%</t>
  </si>
  <si>
    <t>Repayments of debt</t>
  </si>
  <si>
    <t>Borrowings - Senior Secured Term Loan Facility Due June 2020 (Details) - USD ($) $ in Millions</t>
  </si>
  <si>
    <t>Nov. 30, 2017</t>
  </si>
  <si>
    <t>BluePay</t>
  </si>
  <si>
    <t>Proceeds from issuance of debt</t>
  </si>
  <si>
    <t>6.75% Senior secured first lien notes due 2020 | Secured debt</t>
  </si>
  <si>
    <t>Principal amount</t>
  </si>
  <si>
    <t>Borrowings - Senior Secured Term Loan Facility Due April 2024 (Details) - USD ($) $ in Millions</t>
  </si>
  <si>
    <t>Secured debt | U.S. dollar-denominated senior secured term loans due April 2024</t>
  </si>
  <si>
    <t>Amount of debt refinanced</t>
  </si>
  <si>
    <t>Borrowings - Senior Secured Term Loan Facility Due July 2022 (Details) - USD ($)</t>
  </si>
  <si>
    <t>Jun. 15, 2017</t>
  </si>
  <si>
    <t>Jun. 14, 2017</t>
  </si>
  <si>
    <t>Secured debt | U.S. dollar-denominated term loan due July 2022</t>
  </si>
  <si>
    <t>Outstanding balance</t>
  </si>
  <si>
    <t>Secured debt | U.S. dollar-denominated term loan due July 2022 | LIBOR</t>
  </si>
  <si>
    <t>Secured debt | U.S. dollar-denominated term loan due July 2022 | Base rate</t>
  </si>
  <si>
    <t>Secured debt | Euro-denominated senior secured term loans due March 2021 And July 2022</t>
  </si>
  <si>
    <t>Secured debt | Senior secured term loans due March 2021 and July 2022</t>
  </si>
  <si>
    <t>Debt issuance costs</t>
  </si>
  <si>
    <t>Borrowings - 5.375% Senior Secured First Lien Notes (Details) - Secured debt - 5.375% Senior secured first lien notes - USD ($) $ in Billions</t>
  </si>
  <si>
    <t>Aug. 11, 2015</t>
  </si>
  <si>
    <t>Redemption price (as a percent)</t>
  </si>
  <si>
    <t>100.00%</t>
  </si>
  <si>
    <t>Borrowings - 5.0% Senior Secured First Lien Notes (Details) - Secured debt - 5.0% Senior secured first lien notes due 2024 - USD ($)</t>
  </si>
  <si>
    <t>Borrowings - 5.75% Senior Secured Second Lien Notes (Details) - Secured debt - 5.75% Senior secured second lien notes due 2024 - USD ($)</t>
  </si>
  <si>
    <t>Borrowings - 7.0% Senior Unsecured Notes Due 2023 (Details) - Secured debt - 7.0% Senior unsecured notes due 2023</t>
  </si>
  <si>
    <t>Nov. 18, 2015USD ($)</t>
  </si>
  <si>
    <t>Borrowings - Maturities (Details) $ in Millions</t>
  </si>
  <si>
    <t>Dec. 31, 2017USD ($)</t>
  </si>
  <si>
    <t>Par Amount</t>
  </si>
  <si>
    <t>Thereafter</t>
  </si>
  <si>
    <t>Borrowings - Guarantees and Covenants (Details) - Secured debt</t>
  </si>
  <si>
    <t>6.75% Senior secured first lien notes due 2020</t>
  </si>
  <si>
    <t>5.375% Senior secured first lien notes</t>
  </si>
  <si>
    <t>5.0% Senior secured first lien notes due 2024</t>
  </si>
  <si>
    <t>Goodwill and Other Intangibles - Changes in Goodwill (Details) - USD ($) $ in Millions</t>
  </si>
  <si>
    <t>Goodwill [Roll Forward]</t>
  </si>
  <si>
    <t>Beginning balance, Goodwill</t>
  </si>
  <si>
    <t>Beginning balance, Accumulated impairment losses</t>
  </si>
  <si>
    <t>Beginning balance, Net goodwill</t>
  </si>
  <si>
    <t>Acquisitions</t>
  </si>
  <si>
    <t>Dispositions</t>
  </si>
  <si>
    <t>Other adjustments (primarily foreign currency)</t>
  </si>
  <si>
    <t>Ending balance, Goodwill</t>
  </si>
  <si>
    <t>Ending balance, Accumulated impairment losses</t>
  </si>
  <si>
    <t>Ending balance, Net goodwill</t>
  </si>
  <si>
    <t>Global Business Solutions</t>
  </si>
  <si>
    <t>Global Financial Solutions</t>
  </si>
  <si>
    <t>Network &amp; Security Solutions</t>
  </si>
  <si>
    <t>Goodwill and Other Intangibles - Intangible Amortization Expense (Details) - USD ($) $ in Millions</t>
  </si>
  <si>
    <t>Intangible amortization expense</t>
  </si>
  <si>
    <t>Goodwill and Other Intangibles - Narrative (Details) - USD ($) $ in Millions</t>
  </si>
  <si>
    <t>Carrying value of trade name</t>
  </si>
  <si>
    <t>Goodwill and Other Intangibles - Components of Other Intangibles (Details) - USD ($) $ in Millions</t>
  </si>
  <si>
    <t>Customer relationships</t>
  </si>
  <si>
    <t>Cost</t>
  </si>
  <si>
    <t>Accumulated Amortization</t>
  </si>
  <si>
    <t>Net of Accumulated Amortization</t>
  </si>
  <si>
    <t>Conversion costs</t>
  </si>
  <si>
    <t>Contract costs</t>
  </si>
  <si>
    <t>Software</t>
  </si>
  <si>
    <t>Other, including trade names</t>
  </si>
  <si>
    <t>Total other intangibles</t>
  </si>
  <si>
    <t>Goodwill and Other Intangibles - Estimated Future Aggregate Amortization Expense (Details) $ in Millions</t>
  </si>
  <si>
    <t>Amount (a)</t>
  </si>
  <si>
    <t>Stock Compensation Plans - Narrative (Details) $ in Millions</t>
  </si>
  <si>
    <t>Sep. 28, 2015USD ($)</t>
  </si>
  <si>
    <t>Share-based Compensation Arrangement by Share-based Payment Award [Line Items]</t>
  </si>
  <si>
    <t>Number of shares authorized | shares</t>
  </si>
  <si>
    <t>Unrecognized compensation expense, related to non-vested awards | $</t>
  </si>
  <si>
    <t>Time-based vesting</t>
  </si>
  <si>
    <t>Vesting rights percentage</t>
  </si>
  <si>
    <t>66.67%</t>
  </si>
  <si>
    <t>Award vesting period</t>
  </si>
  <si>
    <t>Market-based vesting</t>
  </si>
  <si>
    <t>33.33%</t>
  </si>
  <si>
    <t>Stock conversion ratio (percent)</t>
  </si>
  <si>
    <t>Class A Common Stock | Market-based vesting</t>
  </si>
  <si>
    <t>Share price to public offering (equal to or more than)</t>
  </si>
  <si>
    <t>Number of consecutive trading days</t>
  </si>
  <si>
    <t>10 days</t>
  </si>
  <si>
    <t>Stock Compensation Plans - Schedule of Stock-Based Compensation Expense (Details) - USD ($) $ in Millions</t>
  </si>
  <si>
    <t>Share-based Compensation Arrangement by Share-based Payment Award, Compensation Cost [Line Items]</t>
  </si>
  <si>
    <t>Stock-based compensation</t>
  </si>
  <si>
    <t>Stock-based compensation expense recognized from expensing of employee awards</t>
  </si>
  <si>
    <t>Executive officers</t>
  </si>
  <si>
    <t>IPO</t>
  </si>
  <si>
    <t>Cost of services</t>
  </si>
  <si>
    <t>Stock Compensation Plans - Employee Stock Purchase Plan (Details) - shares</t>
  </si>
  <si>
    <t>Oct. 15, 2015</t>
  </si>
  <si>
    <t>Number of shares authorized</t>
  </si>
  <si>
    <t>Employee stock purchase plan, share price, percentage of market value</t>
  </si>
  <si>
    <t>95.00%</t>
  </si>
  <si>
    <t>Employee stock</t>
  </si>
  <si>
    <t>Stock Compensation Plans - Stock Options Narrative (Details) - USD ($) $ in Millions</t>
  </si>
  <si>
    <t>Sep. 28, 2015</t>
  </si>
  <si>
    <t>Unrecognized compensation expense, related to non-vested awards</t>
  </si>
  <si>
    <t>Total intrinsic value of stock options exercised</t>
  </si>
  <si>
    <t>Time-based options</t>
  </si>
  <si>
    <t>Contractual term (years)</t>
  </si>
  <si>
    <t>Time-based options | Minimum</t>
  </si>
  <si>
    <t>Time-based options | Maximum</t>
  </si>
  <si>
    <t>Stock options</t>
  </si>
  <si>
    <t>Weighted-average period unrecognized compensation expense to be recognized</t>
  </si>
  <si>
    <t>2 years</t>
  </si>
  <si>
    <t>Stock Compensation Plans - Schedule of Weighted-Average Assumptions for Estimating Fair Value of Stock Options Granted (Details) - Stock options - $ / shares</t>
  </si>
  <si>
    <t>Risk-free interest rate (percent)</t>
  </si>
  <si>
    <t>2.28%</t>
  </si>
  <si>
    <t>2.08%</t>
  </si>
  <si>
    <t>1.87%</t>
  </si>
  <si>
    <t>Dividend yield (percent)</t>
  </si>
  <si>
    <t>0.00%</t>
  </si>
  <si>
    <t>Expected volatility (percent)</t>
  </si>
  <si>
    <t>38.97%</t>
  </si>
  <si>
    <t>41.33%</t>
  </si>
  <si>
    <t>55.15%</t>
  </si>
  <si>
    <t>Expected term (in years)</t>
  </si>
  <si>
    <t>7 years</t>
  </si>
  <si>
    <t>Fair value of options (USD per share)</t>
  </si>
  <si>
    <t>Stock Compensation Plans - Summary of Stock Option Activity (Details) - USD ($) $ / shares in Units, shares in Millions, $ in Millions</t>
  </si>
  <si>
    <t>Options</t>
  </si>
  <si>
    <t>Beginning balance (shares)</t>
  </si>
  <si>
    <t>Granted (shares)</t>
  </si>
  <si>
    <t>Exercised (shares)</t>
  </si>
  <si>
    <t>Canceled/Forfeited (shares)</t>
  </si>
  <si>
    <t>Ending balance (shares)</t>
  </si>
  <si>
    <t>Options exercisable (shares)</t>
  </si>
  <si>
    <t>Weighted-Average Exercise Price</t>
  </si>
  <si>
    <t>Beginning balance (USD per share)</t>
  </si>
  <si>
    <t>Granted (USD per share)</t>
  </si>
  <si>
    <t>Exercised (USD per share)</t>
  </si>
  <si>
    <t>Canceled/Forfeited (USD per share)</t>
  </si>
  <si>
    <t>Ending balance (USD per share)</t>
  </si>
  <si>
    <t>Options exercisable (USD per share)</t>
  </si>
  <si>
    <t>Weighted-Average Remaining Contractual Term and Aggregate Intrinsic Value</t>
  </si>
  <si>
    <t>Weighted average remaining contractual term, outstanding (years)</t>
  </si>
  <si>
    <t>6 years</t>
  </si>
  <si>
    <t>Weighted average remaining contractual term, options exercisable (years)</t>
  </si>
  <si>
    <t>Aggregate intrinsic value, outstanding</t>
  </si>
  <si>
    <t>Aggregate intrinsic value, options exercisable</t>
  </si>
  <si>
    <t>Stock Compensation Plans - Restricted Stock Awards and Restricted Stock Units Narrative (Details) - USD ($) $ in Millions</t>
  </si>
  <si>
    <t>First anniversary</t>
  </si>
  <si>
    <t>Second anniversary</t>
  </si>
  <si>
    <t>Restricted stock award and restricted stock unit</t>
  </si>
  <si>
    <t>Total fair value of shares vested</t>
  </si>
  <si>
    <t>Restricted stock award and restricted stock unit | First anniversary</t>
  </si>
  <si>
    <t>20.00%</t>
  </si>
  <si>
    <t>Restricted stock award and restricted stock unit | Second anniversary</t>
  </si>
  <si>
    <t>40.00%</t>
  </si>
  <si>
    <t>Restricted stock award and restricted stock unit | Third anniversary</t>
  </si>
  <si>
    <t>Restricted stock</t>
  </si>
  <si>
    <t>Stock Compensation Plans - Summary of Restricted Stock Award and Restricted Stock Unit Activity (Details) - Restricted stock award and restricted stock unit - $ / shares shares in Millions</t>
  </si>
  <si>
    <t>Awards/Units</t>
  </si>
  <si>
    <t>Non-vested at beginning of period (in shares)</t>
  </si>
  <si>
    <t>Granted (in shares)</t>
  </si>
  <si>
    <t>Vested (in shares)</t>
  </si>
  <si>
    <t>Canceled/Forfeited (in shares)</t>
  </si>
  <si>
    <t>Non-vested at end of period (in shares)</t>
  </si>
  <si>
    <t>Weighted-Average Grant-Date Fair Value</t>
  </si>
  <si>
    <t>Non-vested at beginning of period (USD per share)</t>
  </si>
  <si>
    <t>Vested (USD per share)</t>
  </si>
  <si>
    <t>Canceled / Forfeited (USD per share)</t>
  </si>
  <si>
    <t>Non-vested at end of period (USD per share)</t>
  </si>
  <si>
    <t>Number of shares included in non-vested subject to market conditions (shares)</t>
  </si>
  <si>
    <t>Stockholders' Equity and Redeemable Noncontrolling Interest - Narrative (Details) $ in Millions</t>
  </si>
  <si>
    <t>Dec. 31, 2015USD ($)</t>
  </si>
  <si>
    <t>Cash dividends paid</t>
  </si>
  <si>
    <t>Stockholders' Equity and Redeemable Noncontrolling Interest - Schedule of Other Comprehensive Income (Details) - USD ($) $ in Millions</t>
  </si>
  <si>
    <t>Beginning Balance</t>
  </si>
  <si>
    <t>Ending Balance</t>
  </si>
  <si>
    <t>AOCI attributable to parent</t>
  </si>
  <si>
    <t>Pretax Gain (Loss) Amount</t>
  </si>
  <si>
    <t>Tax (Benefit) Expense</t>
  </si>
  <si>
    <t>Amount reclassified out of OCI</t>
  </si>
  <si>
    <t>Foreign currency translation adjustment related to noncontrolling interests</t>
  </si>
  <si>
    <t>Stockholders' Equity and Redeemable Noncontrolling Interest - Redeemable Noncontrolling Interest Activity (Details) - USD ($) $ in Millions</t>
  </si>
  <si>
    <t>Redeemable Noncontrolling Interest</t>
  </si>
  <si>
    <t>Balance at beginning of period</t>
  </si>
  <si>
    <t>Distributions</t>
  </si>
  <si>
    <t>Share of income</t>
  </si>
  <si>
    <t>Adjustment to redemption value of redeemable noncontrolling interest</t>
  </si>
  <si>
    <t>Balance at end of period</t>
  </si>
  <si>
    <t>Net Income (Loss) Per Share (Details) - USD ($) $ / shares in Units, $ in Millions</t>
  </si>
  <si>
    <t>3 Months Ended</t>
  </si>
  <si>
    <t>Sep. 30, 2017</t>
  </si>
  <si>
    <t>Mar. 31, 2017</t>
  </si>
  <si>
    <t>Sep. 30, 2016</t>
  </si>
  <si>
    <t>Jun. 30, 2016</t>
  </si>
  <si>
    <t>Mar. 31, 2016</t>
  </si>
  <si>
    <t>Oct. 31, 2015</t>
  </si>
  <si>
    <t>Numerator:</t>
  </si>
  <si>
    <t>Net income (loss) used in computing net income (loss) per share, basic and diluted</t>
  </si>
  <si>
    <t>Denominator:</t>
  </si>
  <si>
    <t>Shares used in computing net income (loss) per share, basic (in shares)</t>
  </si>
  <si>
    <t>Effect of dilutive securities (in shares)</t>
  </si>
  <si>
    <t>Total dilutive securities (in shares)</t>
  </si>
  <si>
    <t>Basic net income (loss) per share (USD per share)</t>
  </si>
  <si>
    <t>Diluted net income (loss) per share (USD per share)</t>
  </si>
  <si>
    <t>Anti-dilutive shares excluded from diluted net income (loss) per share</t>
  </si>
  <si>
    <t>Shares outstanding prior to merger</t>
  </si>
  <si>
    <t>Segment Information - Narrative (Details)</t>
  </si>
  <si>
    <t>Dec. 31, 2017segment</t>
  </si>
  <si>
    <t>Number of segments</t>
  </si>
  <si>
    <t>Segment Information - Schedule of Operating Segment Results (Details) - USD ($) $ in Millions</t>
  </si>
  <si>
    <t>Total segment EBITDA</t>
  </si>
  <si>
    <t>Operating segments | Global Business Solutions</t>
  </si>
  <si>
    <t>Operating segments | Global Financial Solutions</t>
  </si>
  <si>
    <t>Operating segments | Network &amp; Security Solutions</t>
  </si>
  <si>
    <t>Corporate</t>
  </si>
  <si>
    <t>Operating segments and corporate</t>
  </si>
  <si>
    <t>Segment Information - Schedule of Reconciliation of Reportable Segment Amounts to the Consolidated Balances (Details) - USD ($) $ in Millions</t>
  </si>
  <si>
    <t>Segment Reporting, Revenue Reconciling Item [Line Items]</t>
  </si>
  <si>
    <t>Revenues</t>
  </si>
  <si>
    <t>Adjustments:</t>
  </si>
  <si>
    <t>Income tax benefit (expense)</t>
  </si>
  <si>
    <t>Adjustments</t>
  </si>
  <si>
    <t>Non wholly-owned entities</t>
  </si>
  <si>
    <t>ISOs commission expense</t>
  </si>
  <si>
    <t>Other items</t>
  </si>
  <si>
    <t>Segment Information - Schedule of Reconciliation of Reportable Segment Depreciation and Amortization Amounts to the Consolidated Balances (Details) - USD ($) $ in Millions</t>
  </si>
  <si>
    <t>Reconciliation of reportable segment depreciation and amortization amounts to the consolidated balances</t>
  </si>
  <si>
    <t>Total consolidated depreciation and amortization per consolidated statements of cash flows</t>
  </si>
  <si>
    <t>Amortization of equity method investment</t>
  </si>
  <si>
    <t>Total depreciation and amortization per consolidated statements of operations</t>
  </si>
  <si>
    <t>Adjustments for non-wholly owned entities</t>
  </si>
  <si>
    <t>Segment Information - Schedule of Information Concerning Principal Geographic Areas (Details) - USD ($) $ in Millions</t>
  </si>
  <si>
    <t>Information concerning principal geographic areas</t>
  </si>
  <si>
    <t>Long-Lived Assets</t>
  </si>
  <si>
    <t>United States</t>
  </si>
  <si>
    <t>International</t>
  </si>
  <si>
    <t>Income Taxes - Schedule of Components of Pretax (Loss) Income, (Benefit) Provision for Income Taxes and Effective Income Tax Rate (Details) - USD ($) $ in Millions</t>
  </si>
  <si>
    <t>Components of pretax income (loss):</t>
  </si>
  <si>
    <t>Domestic</t>
  </si>
  <si>
    <t>Foreign</t>
  </si>
  <si>
    <t>Total pretax (loss) income</t>
  </si>
  <si>
    <t>Provision for income taxes:</t>
  </si>
  <si>
    <t>Federal</t>
  </si>
  <si>
    <t>State and local</t>
  </si>
  <si>
    <t>Effective income tax rate</t>
  </si>
  <si>
    <t>(78.00%)</t>
  </si>
  <si>
    <t>11.00%</t>
  </si>
  <si>
    <t>(9.00%)</t>
  </si>
  <si>
    <t>Income Taxes - Schedule of Effective Tax Rates Differ from Statutory Rates (Details)</t>
  </si>
  <si>
    <t>Federal statutory rate (percent)</t>
  </si>
  <si>
    <t>35.00%</t>
  </si>
  <si>
    <t>State income taxes, net of federal income tax benefit (percent)</t>
  </si>
  <si>
    <t>Nontaxable income from noncontrolling interests (percent)</t>
  </si>
  <si>
    <t>(7.00%)</t>
  </si>
  <si>
    <t>(11.00%)</t>
  </si>
  <si>
    <t>6.00%</t>
  </si>
  <si>
    <t>Impact of foreign operations (percent)</t>
  </si>
  <si>
    <t>(1.00%)</t>
  </si>
  <si>
    <t>13.00%</t>
  </si>
  <si>
    <t>Valuation allowances (percent)</t>
  </si>
  <si>
    <t>(147.00%)</t>
  </si>
  <si>
    <t>(35.00%)</t>
  </si>
  <si>
    <t>(54.00%)</t>
  </si>
  <si>
    <t>Liability for unrecognized tax benefits (percent)</t>
  </si>
  <si>
    <t>(2.00%)</t>
  </si>
  <si>
    <t>Prior year adjustments (percent)</t>
  </si>
  <si>
    <t>(10.00%)</t>
  </si>
  <si>
    <t>4.00%</t>
  </si>
  <si>
    <t>Enacted tax rate changes (percent)</t>
  </si>
  <si>
    <t>27.00%</t>
  </si>
  <si>
    <t>Other tax reform bill impact for foreign related items (percent)</t>
  </si>
  <si>
    <t>17.00%</t>
  </si>
  <si>
    <t>Equity Compensation (percent)</t>
  </si>
  <si>
    <t>Impact of divestiture (percent)</t>
  </si>
  <si>
    <t>Other (percent)</t>
  </si>
  <si>
    <t>Effective tax rate (percent)</t>
  </si>
  <si>
    <t>Income Taxes - Schedule of Income Tax (Benefits) Provisions (Details) - USD ($) $ in Millions</t>
  </si>
  <si>
    <t>Current:</t>
  </si>
  <si>
    <t>Current income tax expense (benefit)</t>
  </si>
  <si>
    <t>Deferred:</t>
  </si>
  <si>
    <t>Deferred income tax expense (benefit)</t>
  </si>
  <si>
    <t>Income Taxes - Schedule of Principal Components of Deferred Tax Items (Details) - USD ($) $ in Millions</t>
  </si>
  <si>
    <t>Deferred tax assets related to:</t>
  </si>
  <si>
    <t>Reserves and other accrued expenses</t>
  </si>
  <si>
    <t>Employee related liabilities</t>
  </si>
  <si>
    <t>Deferred revenues</t>
  </si>
  <si>
    <t>Net operating losses and tax credit carryforwards</t>
  </si>
  <si>
    <t>U.S. foreign tax credits on undistributed earnings</t>
  </si>
  <si>
    <t>Total deferred tax assets</t>
  </si>
  <si>
    <t>Valuation allowance</t>
  </si>
  <si>
    <t>Realizable deferred tax assets</t>
  </si>
  <si>
    <t>Deferred tax liabilities related to:</t>
  </si>
  <si>
    <t>Property, equipment, and intangibles</t>
  </si>
  <si>
    <t>Pension obligations</t>
  </si>
  <si>
    <t>Investment in affiliates and other</t>
  </si>
  <si>
    <t>Tax on foreign undistributed earnings</t>
  </si>
  <si>
    <t>Foreign exchange gain</t>
  </si>
  <si>
    <t>Total deferred tax liabilities</t>
  </si>
  <si>
    <t>Net deferred tax assets</t>
  </si>
  <si>
    <t>Net deferred tax asset (liabilities)</t>
  </si>
  <si>
    <t>Income Taxes - Schedule of Deferred Tax Assets and Liabilities Included in the Consolidated Balance Sheets (Details) - USD ($) $ in Millions</t>
  </si>
  <si>
    <t>Deferred tax assets</t>
  </si>
  <si>
    <t>Income Taxes - Narrative (Details)</t>
  </si>
  <si>
    <t>63 Months Ended</t>
  </si>
  <si>
    <t>Oct. 31, 2012USD ($)</t>
  </si>
  <si>
    <t>Dec. 31, 2017USD ($)subsidiary</t>
  </si>
  <si>
    <t>Dec. 31, 2014USD ($)</t>
  </si>
  <si>
    <t>Decrease to valuation allowance</t>
  </si>
  <si>
    <t>Provision on cumulative amount of temporary differences related to investments in foreign subsidiaries</t>
  </si>
  <si>
    <t>Unrecognized deferred tax liability related to investments in foreign subsidiaries</t>
  </si>
  <si>
    <t>Provisional net tax expense resulting from the new tax reform bill</t>
  </si>
  <si>
    <t>Impact of the new tax reform bill to the tax rate</t>
  </si>
  <si>
    <t>Transition tax on cumulative foreign earnings</t>
  </si>
  <si>
    <t>Foreign tax rate differential</t>
  </si>
  <si>
    <t>Unrecognized tax benefits on state income taxes</t>
  </si>
  <si>
    <t>Unrecognized tax benefits that would affect the effective tax rate</t>
  </si>
  <si>
    <t>Significant Change in Unrecognized Tax Benefits is Reasonably Possible [Line Items]</t>
  </si>
  <si>
    <t>Minimum number of subsidiaries which file income tax returns | subsidiary</t>
  </si>
  <si>
    <t>Estimate of qualified expenses allowed under the new directive for 2017</t>
  </si>
  <si>
    <t>Uncertain income tax liabilities</t>
  </si>
  <si>
    <t>Interest due (pretax)</t>
  </si>
  <si>
    <t>Total taxes allegedly due</t>
  </si>
  <si>
    <t>Western Union Company</t>
  </si>
  <si>
    <t>Income taxes payable</t>
  </si>
  <si>
    <t>Settlement with Taxing Authority</t>
  </si>
  <si>
    <t>Reasonably possible that liability for unrecognized tax benefits may decrease</t>
  </si>
  <si>
    <t>Settlement with Taxing Authority | Federal</t>
  </si>
  <si>
    <t>Examination tax due</t>
  </si>
  <si>
    <t>Disputed Tax Examination with Taxing Authority | Federal</t>
  </si>
  <si>
    <t>Disputed Tax Examination with Taxing Authority | Western Union Company | Federal</t>
  </si>
  <si>
    <t>Income Taxes - Schedule of Federal, State and Foreign Net Operating Loss Carryforwards and Foreign Tax Credit, General Business Credit and Minimum Tax credit Carryforwards (Details) $ in Millions</t>
  </si>
  <si>
    <t>General Business Tax Credit</t>
  </si>
  <si>
    <t>Operating Loss Carryforwards and Tax Credit Carryforwards [Line Items]</t>
  </si>
  <si>
    <t>Tax credit carryforwards</t>
  </si>
  <si>
    <t>Minimum Tax Credit</t>
  </si>
  <si>
    <t>Net operating loss carryforwards</t>
  </si>
  <si>
    <t>Federal | FY 2018</t>
  </si>
  <si>
    <t>Federal | FY 2019</t>
  </si>
  <si>
    <t>Federal | FY 2020</t>
  </si>
  <si>
    <t>State</t>
  </si>
  <si>
    <t>State | FY 2018</t>
  </si>
  <si>
    <t>State | FY 2019</t>
  </si>
  <si>
    <t>State | FY 2020</t>
  </si>
  <si>
    <t>Operating loss carryforwards</t>
  </si>
  <si>
    <t>Operating loss carryforwards with an indefinite life</t>
  </si>
  <si>
    <t>Income Taxes - Schedule of Reconciliation of the Unrecognized Tax Benefits (Details) - USD ($) $ in Millions</t>
  </si>
  <si>
    <t>Unrecognized Tax Benefits</t>
  </si>
  <si>
    <t>Increases for tax positions of prior years</t>
  </si>
  <si>
    <t>Decreases for tax positions of prior years</t>
  </si>
  <si>
    <t>Decreases for tax positions related to the current period</t>
  </si>
  <si>
    <t>Increases for tax positions related to the current period</t>
  </si>
  <si>
    <t>Decreases for cash settlements with taxing authorities</t>
  </si>
  <si>
    <t>Decreases due to the lapse of the applicable statute of limitations</t>
  </si>
  <si>
    <t>Decreases due to change in tax rates</t>
  </si>
  <si>
    <t>Income Taxes - Schedule of Approximate Amounts Associated with Accrued Interest Expense and the Cumulative Accrued Interest and Penalties (Details) - USD ($) $ in Millions</t>
  </si>
  <si>
    <t>Current year accrued interest expense (net of related tax benefits)</t>
  </si>
  <si>
    <t>Cumulative accrued interest and penalties (net of related tax benefits)</t>
  </si>
  <si>
    <t>Related Party Transactions (Details) - USD ($) $ in Millions</t>
  </si>
  <si>
    <t>Merchant Alliances | Accounts receivable, net</t>
  </si>
  <si>
    <t>Related party transactions</t>
  </si>
  <si>
    <t>Amount due from related party</t>
  </si>
  <si>
    <t>Merchant Alliances | Accounts payable and accrued liabilities</t>
  </si>
  <si>
    <t>Amount due to related party</t>
  </si>
  <si>
    <t>KKR and Affiliates | Management agreement</t>
  </si>
  <si>
    <t>Management fees</t>
  </si>
  <si>
    <t>KKR Capital Markets | Extend maturities</t>
  </si>
  <si>
    <t>Payment to related party</t>
  </si>
  <si>
    <t>KKR Capital Markets | Placement agent</t>
  </si>
  <si>
    <t>Other Operating Expenses - Components of Other Operating Expenses (Details) - USD ($) $ in Millions</t>
  </si>
  <si>
    <t>Restructuring, net</t>
  </si>
  <si>
    <t>Deal and deal integration costs</t>
  </si>
  <si>
    <t>Asset impairment</t>
  </si>
  <si>
    <t>Other</t>
  </si>
  <si>
    <t>Other Operating Expenses - Summary of Net Pretax Benefits (Charges), Incurred by Segment (Details) - USD ($) $ in Millions</t>
  </si>
  <si>
    <t>Restructuring Cost and Reserve [Line Items]</t>
  </si>
  <si>
    <t>Other Operating Expenses - Summary of Utilization of Restructuring Accruals (Details) - USD ($) $ in Millions</t>
  </si>
  <si>
    <t>Restructuring Reserve [Roll Forward]</t>
  </si>
  <si>
    <t>Employee Severance</t>
  </si>
  <si>
    <t>Remaining accrual at the beginning of the period</t>
  </si>
  <si>
    <t>Loss on sale of property and equipment, net</t>
  </si>
  <si>
    <t>Cash payments and other</t>
  </si>
  <si>
    <t>Remaining accrual at the end of the period</t>
  </si>
  <si>
    <t>Other Operating Expenses - Deal and Deal Integration Costs (Details) $ in Millions</t>
  </si>
  <si>
    <t>Dec. 31, 2017USD ($)acquisition</t>
  </si>
  <si>
    <t>Number of businesses acquired | acquisition</t>
  </si>
  <si>
    <t>Asset impairment related with business acquisitions</t>
  </si>
  <si>
    <t>Banker fees and other costs to close the transaction</t>
  </si>
  <si>
    <t>Other Operating Expenses - Asset Impairment (Details) $ in Millions</t>
  </si>
  <si>
    <t>Loss on early contract termination</t>
  </si>
  <si>
    <t>Loss related to write-down of abandoned technology and property</t>
  </si>
  <si>
    <t>Other Operating Expenses - Other (Details) $ in Millions</t>
  </si>
  <si>
    <t>Dec. 31, 2017USD ($)claim</t>
  </si>
  <si>
    <t>Loss Contingencies [Line Items]</t>
  </si>
  <si>
    <t>Termination costs</t>
  </si>
  <si>
    <t>Loss related to settlement</t>
  </si>
  <si>
    <t>Customer Related Matters</t>
  </si>
  <si>
    <t>Loss in period</t>
  </si>
  <si>
    <t>Number of customer related claims | claim</t>
  </si>
  <si>
    <t>Settlement Assets and Obligations (Details) - USD ($)</t>
  </si>
  <si>
    <t>Settlement assets:</t>
  </si>
  <si>
    <t>Due from card associations, bank partners, and merchants</t>
  </si>
  <si>
    <t>Total settlement assets</t>
  </si>
  <si>
    <t>Settlement obligations:</t>
  </si>
  <si>
    <t>Payment instruments outstanding</t>
  </si>
  <si>
    <t>Card settlements due to merchants</t>
  </si>
  <si>
    <t>Total settlement obligations</t>
  </si>
  <si>
    <t>Net changes in settlement assets and obligations</t>
  </si>
  <si>
    <t>Acquisitions and Dispositions - Acculynk Acquisition (Details) - Acculynk $ in Millions</t>
  </si>
  <si>
    <t>May 01, 2017USD ($)</t>
  </si>
  <si>
    <t>Business Acquisition [Line Items]</t>
  </si>
  <si>
    <t>Percentage acquired</t>
  </si>
  <si>
    <t>Purchase price</t>
  </si>
  <si>
    <t>Acquisitions and Dispositions - CardConnect Acquisition (Details) - USD ($) $ in Millions</t>
  </si>
  <si>
    <t>Jul. 06, 2017</t>
  </si>
  <si>
    <t>CardConnect</t>
  </si>
  <si>
    <t>Value of common stock issued to certain key employees</t>
  </si>
  <si>
    <t>Transaction costs</t>
  </si>
  <si>
    <t>CardConnect | Global Business Solutions</t>
  </si>
  <si>
    <t>Acquisitions and Dispositions - Preliminary Purchase Price Allocation (Details) - USD ($) $ in Millions</t>
  </si>
  <si>
    <t>Dec. 01, 2017</t>
  </si>
  <si>
    <t>Allocation of Purchase Price</t>
  </si>
  <si>
    <t>Other current assets</t>
  </si>
  <si>
    <t>Property and equipment</t>
  </si>
  <si>
    <t>Intangible assets</t>
  </si>
  <si>
    <t>Current liabilities</t>
  </si>
  <si>
    <t>Acquisitions and Dispositions - Components of Intangible Assets (Details) - USD ($) $ in Millions</t>
  </si>
  <si>
    <t>Acquired Finite-Lived Intangible Assets [Line Items]</t>
  </si>
  <si>
    <t>Acquisition-Date Fair Value</t>
  </si>
  <si>
    <t>CardConnect | Agent relationships</t>
  </si>
  <si>
    <t>Useful Life (Years)</t>
  </si>
  <si>
    <t>18 years</t>
  </si>
  <si>
    <t>CardConnect | Merchant relationships</t>
  </si>
  <si>
    <t>CardConnect | Software systems</t>
  </si>
  <si>
    <t>CardConnect | Residual buyouts</t>
  </si>
  <si>
    <t>4 years</t>
  </si>
  <si>
    <t>CardConnect | Trade name</t>
  </si>
  <si>
    <t>9 years</t>
  </si>
  <si>
    <t>BluePay | Agent relationships</t>
  </si>
  <si>
    <t>BluePay | Merchant relationships</t>
  </si>
  <si>
    <t>BluePay | Software systems</t>
  </si>
  <si>
    <t>BluePay | Trade name</t>
  </si>
  <si>
    <t>Acquisitions and Dispositions - BluePay Acquisition (Details) - USD ($) $ in Millions</t>
  </si>
  <si>
    <t>BluePay | Global Business Solutions</t>
  </si>
  <si>
    <t>Acquisitions and Dispositions - Baltics Divestiture (Details) - Sep. 27, 2017 € in Millions, $ in Millions</t>
  </si>
  <si>
    <t>USD ($)</t>
  </si>
  <si>
    <t>EUR (€)</t>
  </si>
  <si>
    <t>Discontinued Operations, Disposed of by Sale | Baltics</t>
  </si>
  <si>
    <t>Income Statement, Balance Sheet and Additional Disclosures by Disposal Groups, Including Discontinued Operations [Line Items]</t>
  </si>
  <si>
    <t>Amount of divestiture</t>
  </si>
  <si>
    <t>Acquisitions and Dispositions - Online Banking (Details) - USD ($) $ in Millions</t>
  </si>
  <si>
    <t>Oct. 02, 2017</t>
  </si>
  <si>
    <t>Apiture</t>
  </si>
  <si>
    <t>Gain on formation of the joint venture</t>
  </si>
  <si>
    <t>Digital Banking Business</t>
  </si>
  <si>
    <t>Operating income</t>
  </si>
  <si>
    <t>Acquisitions and Dispositions - 2016 Dispositions (Details) - USD ($) $ in Millions</t>
  </si>
  <si>
    <t>Loss on sale of business</t>
  </si>
  <si>
    <t>Dispositions by Sale | Australian ATM | Global Business Solutions</t>
  </si>
  <si>
    <t>Investments sold</t>
  </si>
  <si>
    <t>Acquisitions and Dispositions - 2015 Acquisitions (Details) $ in Millions</t>
  </si>
  <si>
    <t>Jun. 09, 2015USD ($)</t>
  </si>
  <si>
    <t>TWI | Network &amp; Security Solutions</t>
  </si>
  <si>
    <t>Cash payments in acquisition</t>
  </si>
  <si>
    <t>Derivative Financial Instruments - Schedule of Derivative Instruments (Details) € in Millions, £ in Millions, CAD in Millions, AUD in Millions, $ in Millions</t>
  </si>
  <si>
    <t>Sep. 30, 2019USD ($)</t>
  </si>
  <si>
    <t>Jan. 31, 2019USD ($)</t>
  </si>
  <si>
    <t>Sep. 30, 2018USD ($)</t>
  </si>
  <si>
    <t>Dec. 31, 2017CAD</t>
  </si>
  <si>
    <t>Dec. 31, 2017EUR (€)</t>
  </si>
  <si>
    <t>Dec. 31, 2017AUD</t>
  </si>
  <si>
    <t>Dec. 31, 2017GBP (£)</t>
  </si>
  <si>
    <t>Jun. 14, 2017EUR (€)</t>
  </si>
  <si>
    <t>Apr. 30, 2017USD ($)</t>
  </si>
  <si>
    <t>Apr. 30, 2017CAD</t>
  </si>
  <si>
    <t>Apr. 30, 2017AUD</t>
  </si>
  <si>
    <t>Apr. 30, 2017GBP (£)</t>
  </si>
  <si>
    <t>Dec. 31, 2016CAD</t>
  </si>
  <si>
    <t>Dec. 31, 2016EUR (€)</t>
  </si>
  <si>
    <t>Dec. 31, 2016AUD</t>
  </si>
  <si>
    <t>Dec. 31, 2016GBP (£)</t>
  </si>
  <si>
    <t>Fair Value of Derivative Instruments in the Consolidated Balance Sheets</t>
  </si>
  <si>
    <t>Assets</t>
  </si>
  <si>
    <t>Liabilities</t>
  </si>
  <si>
    <t>Derivatives designated as hedging instruments | Foreign exchange contracts</t>
  </si>
  <si>
    <t>Derivatives designated as hedging instruments | Foreign exchange contracts | AUD</t>
  </si>
  <si>
    <t>Notional Value | AUD</t>
  </si>
  <si>
    <t>Derivatives designated as hedging instruments | Foreign exchange contracts | EUR</t>
  </si>
  <si>
    <t>Notional Value | €</t>
  </si>
  <si>
    <t>Derivatives designated as hedging instruments | Foreign exchange contracts | GBP</t>
  </si>
  <si>
    <t>Notional Value | £</t>
  </si>
  <si>
    <t>Derivatives designated as hedging instruments | Foreign exchange contracts | CAD</t>
  </si>
  <si>
    <t>Notional Value | CAD</t>
  </si>
  <si>
    <t>Derivatives designated as hedging instruments | Interest rate contracts | Scenario, Forecast</t>
  </si>
  <si>
    <t>Notional Value</t>
  </si>
  <si>
    <t>Cash settlement value of interest rate derivatives</t>
  </si>
  <si>
    <t>Derivatives designated as hedging instruments | Interest rate contracts | USD</t>
  </si>
  <si>
    <t>Derivatives designated as hedging instruments | Cross-currency swaps</t>
  </si>
  <si>
    <t>Cash settlement value of foreign currency derivatives</t>
  </si>
  <si>
    <t>Derivative Financial Instruments - Schedule of Effect of Derivative Instruments on the Consolidated Financial Statements (Details) - USD ($) $ in Millions</t>
  </si>
  <si>
    <t>Derivatives designated as hedging instruments | Interest Rate Contracts | Foreign Currency Translation Adjustment</t>
  </si>
  <si>
    <t>Derivative Instruments, Gain (Loss) [Line Items]</t>
  </si>
  <si>
    <t>Gain (loss) recognized in the consolidated statements of comprehensive income (loss) (effective portion)</t>
  </si>
  <si>
    <t>Derivatives designated as hedging instruments | Interest Rate Contracts | Derivative Instruments</t>
  </si>
  <si>
    <t>Derivatives designated as hedging instruments | Foreign Exchange Contracts | Foreign Currency Translation Adjustment</t>
  </si>
  <si>
    <t>Derivatives designated as hedging instruments | Foreign Exchange Contracts | Derivative Instruments</t>
  </si>
  <si>
    <t>Derivatives not designated as hedging instruments | Interest Rate Contracts | Other income</t>
  </si>
  <si>
    <t>(Loss) gain recognized in Other income in the consolidated statements of operations</t>
  </si>
  <si>
    <t>Derivatives not designated as hedging instruments | Foreign Exchange Contracts | Other income</t>
  </si>
  <si>
    <t>Derivative Financial Instruments - Summary of Activity in Other Comprehensive Income Related to Derivative Instruments Classified as Cash Flow Hedges and as a Net Investment Hedge (Details) - USD ($) $ in Millions</t>
  </si>
  <si>
    <t>Accumulated Other Comprehensive Income Derivatives Qualifying as Hedges, Net of Tax [Roll Forward]</t>
  </si>
  <si>
    <t>Accumulated gain included in other comprehensive income (loss) at beginning of the period</t>
  </si>
  <si>
    <t>(Decrease) increase in fair value of derivatives that qualify for hedge accounting, net of tax</t>
  </si>
  <si>
    <t>Accumulated gain included in other comprehensive income at end of the period</t>
  </si>
  <si>
    <t>Fair value of derivatives that qualify for hedge accounting, tax</t>
  </si>
  <si>
    <t>Accumulated net gain (loss) from cash flow hedges</t>
  </si>
  <si>
    <t>Commitments and Contingencies - Narrative (Details) - USD ($) $ in Millions</t>
  </si>
  <si>
    <t>Rent expense</t>
  </si>
  <si>
    <t>Sublease amounts (less than)</t>
  </si>
  <si>
    <t>Minimum</t>
  </si>
  <si>
    <t>Minimum | Patent infringement</t>
  </si>
  <si>
    <t>Minimum | Merchant customer matters</t>
  </si>
  <si>
    <t>Minimum | Other matters</t>
  </si>
  <si>
    <t>Maximum | Patent infringement</t>
  </si>
  <si>
    <t>Maximum | Merchant customer matters</t>
  </si>
  <si>
    <t>Maximum | Other matters</t>
  </si>
  <si>
    <t>Line of credit | Letters of credit</t>
  </si>
  <si>
    <t>Renewal option period (in years)</t>
  </si>
  <si>
    <t>1 year</t>
  </si>
  <si>
    <t>Commitments and Contingencies - Schedule of Future Minimum Aggregate Rental Commitments Due Under all Noncancelable Operating Leases, Net of Sublease Income (Details) $ in Millions</t>
  </si>
  <si>
    <t>Amount</t>
  </si>
  <si>
    <t>Employee Benefit Plans - Schedule of Aggregate Amounts Charged to Expense (Details) - USD ($) $ in Millions</t>
  </si>
  <si>
    <t>Aggregate amounts charged to expense</t>
  </si>
  <si>
    <t>Employee Benefit Plans - Narrative (Details) - USD ($) $ in Millions</t>
  </si>
  <si>
    <t>Defined Benefit Plan Disclosure [Line Items]</t>
  </si>
  <si>
    <t>Contributed cash to defined benefit plans</t>
  </si>
  <si>
    <t>Accumulated benefit obligation</t>
  </si>
  <si>
    <t>Paid benefits</t>
  </si>
  <si>
    <t>Securities | Level 1</t>
  </si>
  <si>
    <t>Percentage of asset allocations</t>
  </si>
  <si>
    <t>Securities | Level 2</t>
  </si>
  <si>
    <t>80.00%</t>
  </si>
  <si>
    <t>Securities | Level 3</t>
  </si>
  <si>
    <t>Employee Benefit Plans - Funded Status of Plans (Details) - USD ($) $ in Millions</t>
  </si>
  <si>
    <t>Funded status of the plans</t>
  </si>
  <si>
    <t>U.K. Plan</t>
  </si>
  <si>
    <t>Plan benefit obligations</t>
  </si>
  <si>
    <t>Fair value of plan assets</t>
  </si>
  <si>
    <t>U.S. and other foreign plans</t>
  </si>
  <si>
    <t>Employee Benefit Plans - Schedule of Estimated Future benefit Payments, which Reflect Expected Future Service (Details) $ in Millions</t>
  </si>
  <si>
    <t>2023-2027</t>
  </si>
  <si>
    <t>Supplemental Financial Information - Schedule of the Components of Other Income (Expense) (Details) - USD ($) $ in Millions</t>
  </si>
  <si>
    <t>Investment gains</t>
  </si>
  <si>
    <t>Derivatives</t>
  </si>
  <si>
    <t>Divestitures</t>
  </si>
  <si>
    <t>Non-operating foreign currency (loss) gains</t>
  </si>
  <si>
    <t>Other miscellaneous (expense) income</t>
  </si>
  <si>
    <t>Supplemental Financial Information - Narrative (Details) € in Millions</t>
  </si>
  <si>
    <t>Jun. 21, 2016USD ($)</t>
  </si>
  <si>
    <t>Jun. 21, 2016EUR (€)</t>
  </si>
  <si>
    <t>Schedule of Equity Method Investments [Line Items]</t>
  </si>
  <si>
    <t>Preferred stock, value</t>
  </si>
  <si>
    <t>Visa Europe</t>
  </si>
  <si>
    <t>Proceeds from sale</t>
  </si>
  <si>
    <t>Deferral period (in years)</t>
  </si>
  <si>
    <t>Deferred payment of cash proceeds</t>
  </si>
  <si>
    <t>Visa Europe | Class A Common Stock</t>
  </si>
  <si>
    <t>Common stock equivalent</t>
  </si>
  <si>
    <t>Preferred shares, valuation based on territory and transfer restriction, period (in years)</t>
  </si>
  <si>
    <t>11 years</t>
  </si>
  <si>
    <t>Supplemental Financial Information - Schedule of Supplemental Consolidated Balance Sheet Information (Details) - USD ($) $ in Millions</t>
  </si>
  <si>
    <t>Prepaid expenses and other current assets:</t>
  </si>
  <si>
    <t>Prepaid expenses</t>
  </si>
  <si>
    <t>Inventory</t>
  </si>
  <si>
    <t>Total Prepaid expenses and other current assets</t>
  </si>
  <si>
    <t>Less: Accumulated depreciation</t>
  </si>
  <si>
    <t>Total Property and equipment, net of accumulated depreciation</t>
  </si>
  <si>
    <t>Accounts payable and accrued liabilities:</t>
  </si>
  <si>
    <t>Accounts payable</t>
  </si>
  <si>
    <t>Accrued interest expense</t>
  </si>
  <si>
    <t>Other accrued expenses</t>
  </si>
  <si>
    <t>Total Accounts payable and accrued liabilities</t>
  </si>
  <si>
    <t>Land</t>
  </si>
  <si>
    <t>Leasehold improvements</t>
  </si>
  <si>
    <t>Equipment and furniture</t>
  </si>
  <si>
    <t>Equipment under capital lease</t>
  </si>
  <si>
    <t>Investment in Affiliates - Narrative (Details) $ in Billions</t>
  </si>
  <si>
    <t>Dec. 31, 2017USD ($)affiliate</t>
  </si>
  <si>
    <t>Number of affiliates accounted for under the equity method of accounting</t>
  </si>
  <si>
    <t>Number of merchant alliance affiliates accounted for under the equity method of accounting</t>
  </si>
  <si>
    <t>Number of affiliates in related markets accounted for under the equity method of accounting</t>
  </si>
  <si>
    <t>Schedule of Investments [Line Items]</t>
  </si>
  <si>
    <t>Amount by which the total of the entities investments in affiliates exceeded its proportionate share of the investees' net assets | $</t>
  </si>
  <si>
    <t>Unconsolidated Significant Subsidiary</t>
  </si>
  <si>
    <t>Equity earnings percentage (exceeds)</t>
  </si>
  <si>
    <t>Investment in Affiliates - Summary of Financial Information Related to the Balance Sheet (Details) - USD ($) $ in Millions</t>
  </si>
  <si>
    <t>Total long-term assets</t>
  </si>
  <si>
    <t>Total long-term liabilities</t>
  </si>
  <si>
    <t>Investment in Affiliates - Summary of Unaudited Financial Information Related to the Income Statement (Details) - USD ($) $ in Millions</t>
  </si>
  <si>
    <t>Net operating revenues</t>
  </si>
  <si>
    <t>Operating expenses</t>
  </si>
  <si>
    <t>Net income</t>
  </si>
  <si>
    <t>FDC equity earnings</t>
  </si>
  <si>
    <t>Investment in Affiliates - Schedule of Estimated Future Amortization Expense for Intangible Assets (Details) $ in Millions</t>
  </si>
  <si>
    <t>Selected Quarterly Financial Results (Unaudited) (Details) - USD ($) $ / shares in Units, $ in Millions</t>
  </si>
  <si>
    <t>Expenses</t>
  </si>
  <si>
    <t>SCHEDULE II - Valuation and Qualifying Accounts (Details) - Deducted from receivables - USD ($) $ in Millions</t>
  </si>
  <si>
    <t>Movement in Valuation Allowances and Reserves [Roll Forward]</t>
  </si>
  <si>
    <t>Balance at Beginning of Period</t>
  </si>
  <si>
    <t>Additions, Charged to Costs and Expenses</t>
  </si>
  <si>
    <t>Additions, Reclassifications from Other Accounts</t>
  </si>
  <si>
    <t>Deductions, Write-offs Against Assets</t>
  </si>
  <si>
    <t>Balance at End of Period</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000_);(#,##0.0000)" numFmtId="167"/>
    <numFmt formatCode="#,##0.0_);(#,##0.0)" numFmtId="168"/>
    <numFmt formatCode="_(&quot;€ &quot;#,##0_);_(&quot;€ &quot;(#,##0)" numFmtId="169"/>
    <numFmt formatCode="_(&quot;AUD &quot;#,##0_);_(&quot;AUD &quot;(#,##0)" numFmtId="170"/>
    <numFmt formatCode="_(&quot;£ &quot;#,##0_);_(&quot;£ &quot;(#,##0)" numFmtId="171"/>
    <numFmt formatCode="_(&quot;CAD &quot;#,##0_);_(&quot;CAD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9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6.9</v>
      </c>
    </row>
    <row r="17" spans="1:4">
      <c r="A17" s="4" t="s">
        <v>28</v>
      </c>
    </row>
    <row r="18" spans="1:4">
      <c r="A18" s="3" t="s">
        <v>5</v>
      </c>
    </row>
    <row r="19" spans="1:4">
      <c r="A19" s="4" t="s">
        <v>29</v>
      </c>
      <c r="C19" s="5" t="n">
        <v>482944477</v>
      </c>
    </row>
    <row r="20" spans="1:4">
      <c r="A20" s="4" t="s">
        <v>30</v>
      </c>
    </row>
    <row r="21" spans="1:4">
      <c r="A21" s="3" t="s">
        <v>5</v>
      </c>
    </row>
    <row r="22" spans="1:4">
      <c r="A22" s="4" t="s">
        <v>29</v>
      </c>
      <c r="C22" s="5" t="n">
        <v>443274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235</v>
      </c>
    </row>
    <row r="3" spans="1:3">
      <c r="A3" s="4" t="s">
        <v>890</v>
      </c>
      <c r="B3" s="7" t="n">
        <v>305</v>
      </c>
      <c r="C3" s="7" t="n">
        <v>15</v>
      </c>
    </row>
    <row r="4" spans="1:3">
      <c r="A4" s="4" t="s">
        <v>100</v>
      </c>
      <c r="B4" s="5" t="n">
        <v>-77</v>
      </c>
      <c r="C4" s="5" t="n">
        <v>-409</v>
      </c>
    </row>
    <row r="5" spans="1:3">
      <c r="A5" s="4" t="s">
        <v>887</v>
      </c>
      <c r="B5" s="7" t="n">
        <v>228</v>
      </c>
    </row>
    <row r="6" spans="1:3">
      <c r="A6" s="4" t="s">
        <v>888</v>
      </c>
      <c r="C6" s="7" t="n">
        <v>-39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891</v>
      </c>
      <c r="B1" s="2" t="s">
        <v>589</v>
      </c>
      <c r="C1" s="2" t="s">
        <v>1</v>
      </c>
      <c r="D1" s="2" t="s">
        <v>892</v>
      </c>
    </row>
    <row r="2" spans="1:7">
      <c r="B2" s="2" t="s">
        <v>893</v>
      </c>
      <c r="C2" s="2" t="s">
        <v>894</v>
      </c>
      <c r="D2" s="2" t="s">
        <v>623</v>
      </c>
      <c r="E2" s="2" t="s">
        <v>557</v>
      </c>
      <c r="F2" s="2" t="s">
        <v>760</v>
      </c>
      <c r="G2" s="2" t="s">
        <v>895</v>
      </c>
    </row>
    <row r="3" spans="1:7">
      <c r="A3" s="3" t="s">
        <v>235</v>
      </c>
    </row>
    <row r="4" spans="1:7">
      <c r="A4" s="4" t="s">
        <v>878</v>
      </c>
      <c r="C4" s="7" t="n">
        <v>-1214000000</v>
      </c>
      <c r="D4" s="7" t="n">
        <v>-1214000000</v>
      </c>
      <c r="E4" s="7" t="n">
        <v>-2396000000</v>
      </c>
    </row>
    <row r="5" spans="1:7">
      <c r="A5" s="4" t="s">
        <v>896</v>
      </c>
      <c r="C5" s="5" t="n">
        <v>-1200000000</v>
      </c>
    </row>
    <row r="6" spans="1:7">
      <c r="A6" s="4" t="s">
        <v>897</v>
      </c>
      <c r="C6" s="5" t="n">
        <v>0</v>
      </c>
    </row>
    <row r="7" spans="1:7">
      <c r="A7" s="4" t="s">
        <v>898</v>
      </c>
      <c r="C7" s="5" t="n">
        <v>165000000</v>
      </c>
      <c r="D7" s="5" t="n">
        <v>165000000</v>
      </c>
    </row>
    <row r="8" spans="1:7">
      <c r="A8" s="4" t="s">
        <v>899</v>
      </c>
      <c r="C8" s="5" t="n">
        <v>353000000</v>
      </c>
    </row>
    <row r="9" spans="1:7">
      <c r="A9" s="4" t="s">
        <v>900</v>
      </c>
      <c r="C9" s="5" t="n">
        <v>194000000</v>
      </c>
    </row>
    <row r="10" spans="1:7">
      <c r="A10" s="4" t="s">
        <v>901</v>
      </c>
      <c r="C10" s="5" t="n">
        <v>0</v>
      </c>
    </row>
    <row r="11" spans="1:7">
      <c r="A11" s="4" t="s">
        <v>902</v>
      </c>
      <c r="C11" s="5" t="n">
        <v>159000000</v>
      </c>
    </row>
    <row r="12" spans="1:7">
      <c r="A12" s="4" t="s">
        <v>903</v>
      </c>
      <c r="C12" s="5" t="n">
        <v>12000000</v>
      </c>
      <c r="D12" s="5" t="n">
        <v>12000000</v>
      </c>
    </row>
    <row r="13" spans="1:7">
      <c r="A13" s="4" t="s">
        <v>904</v>
      </c>
      <c r="C13" s="7" t="n">
        <v>130000000</v>
      </c>
      <c r="D13" s="5" t="n">
        <v>130000000</v>
      </c>
      <c r="E13" s="5" t="n">
        <v>133000000</v>
      </c>
      <c r="F13" s="7" t="n">
        <v>136000000</v>
      </c>
    </row>
    <row r="14" spans="1:7">
      <c r="A14" s="3" t="s">
        <v>905</v>
      </c>
    </row>
    <row r="15" spans="1:7">
      <c r="A15" s="4" t="s">
        <v>906</v>
      </c>
      <c r="C15" s="5" t="n">
        <v>1</v>
      </c>
    </row>
    <row r="16" spans="1:7">
      <c r="A16" s="4" t="s">
        <v>907</v>
      </c>
      <c r="C16" s="7" t="n">
        <v>150000000</v>
      </c>
    </row>
    <row r="17" spans="1:7">
      <c r="A17" s="4" t="s">
        <v>908</v>
      </c>
      <c r="C17" s="5" t="n">
        <v>220000000</v>
      </c>
      <c r="D17" s="5" t="n">
        <v>220000000</v>
      </c>
      <c r="E17" s="7" t="n">
        <v>240000000</v>
      </c>
      <c r="F17" s="7" t="n">
        <v>249000000</v>
      </c>
      <c r="G17" s="7" t="n">
        <v>236000000</v>
      </c>
    </row>
    <row r="18" spans="1:7">
      <c r="A18" s="4" t="s">
        <v>831</v>
      </c>
    </row>
    <row r="19" spans="1:7">
      <c r="A19" s="3" t="s">
        <v>905</v>
      </c>
    </row>
    <row r="20" spans="1:7">
      <c r="A20" s="4" t="s">
        <v>909</v>
      </c>
      <c r="D20" s="5" t="n">
        <v>29000000</v>
      </c>
    </row>
    <row r="21" spans="1:7">
      <c r="A21" s="4" t="s">
        <v>910</v>
      </c>
      <c r="B21" s="7" t="n">
        <v>59000000</v>
      </c>
    </row>
    <row r="22" spans="1:7">
      <c r="A22" s="4" t="s">
        <v>911</v>
      </c>
    </row>
    <row r="23" spans="1:7">
      <c r="A23" s="3" t="s">
        <v>905</v>
      </c>
    </row>
    <row r="24" spans="1:7">
      <c r="A24" s="4" t="s">
        <v>912</v>
      </c>
      <c r="C24" s="5" t="n">
        <v>129000000</v>
      </c>
      <c r="D24" s="5" t="n">
        <v>129000000</v>
      </c>
    </row>
    <row r="25" spans="1:7">
      <c r="A25" s="4" t="s">
        <v>908</v>
      </c>
      <c r="C25" s="5" t="n">
        <v>4000000</v>
      </c>
      <c r="D25" s="5" t="n">
        <v>4000000</v>
      </c>
    </row>
    <row r="26" spans="1:7">
      <c r="A26" s="4" t="s">
        <v>913</v>
      </c>
    </row>
    <row r="27" spans="1:7">
      <c r="A27" s="3" t="s">
        <v>905</v>
      </c>
    </row>
    <row r="28" spans="1:7">
      <c r="A28" s="4" t="s">
        <v>914</v>
      </c>
      <c r="C28" s="7" t="n">
        <v>134000000</v>
      </c>
      <c r="D28" s="5" t="n">
        <v>134000000</v>
      </c>
    </row>
    <row r="29" spans="1:7">
      <c r="A29" s="4" t="s">
        <v>915</v>
      </c>
    </row>
    <row r="30" spans="1:7">
      <c r="A30" s="3" t="s">
        <v>905</v>
      </c>
    </row>
    <row r="31" spans="1:7">
      <c r="A31" s="4" t="s">
        <v>916</v>
      </c>
      <c r="B31" s="5" t="n">
        <v>40000000</v>
      </c>
    </row>
    <row r="32" spans="1:7">
      <c r="A32" s="4" t="s">
        <v>909</v>
      </c>
      <c r="D32" s="5" t="n">
        <v>26000000</v>
      </c>
    </row>
    <row r="33" spans="1:7">
      <c r="A33" s="4" t="s">
        <v>917</v>
      </c>
    </row>
    <row r="34" spans="1:7">
      <c r="A34" s="3" t="s">
        <v>905</v>
      </c>
    </row>
    <row r="35" spans="1:7">
      <c r="A35" s="4" t="s">
        <v>909</v>
      </c>
      <c r="D35" s="5" t="n">
        <v>17000000</v>
      </c>
    </row>
    <row r="36" spans="1:7">
      <c r="A36" s="4" t="s">
        <v>910</v>
      </c>
      <c r="B36" s="5" t="n">
        <v>40000000</v>
      </c>
    </row>
    <row r="37" spans="1:7">
      <c r="A37" s="4" t="s">
        <v>918</v>
      </c>
    </row>
    <row r="38" spans="1:7">
      <c r="A38" s="3" t="s">
        <v>905</v>
      </c>
    </row>
    <row r="39" spans="1:7">
      <c r="A39" s="4" t="s">
        <v>909</v>
      </c>
      <c r="D39" s="7" t="n">
        <v>11000000</v>
      </c>
    </row>
    <row r="40" spans="1:7">
      <c r="A40" s="4" t="s">
        <v>910</v>
      </c>
      <c r="B40" s="7" t="n">
        <v>19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623</v>
      </c>
    </row>
    <row r="2" spans="1:2">
      <c r="A2" s="4" t="s">
        <v>920</v>
      </c>
    </row>
    <row r="3" spans="1:2">
      <c r="A3" s="3" t="s">
        <v>921</v>
      </c>
    </row>
    <row r="4" spans="1:2">
      <c r="A4" s="4" t="s">
        <v>922</v>
      </c>
      <c r="B4" s="7" t="n">
        <v>12</v>
      </c>
    </row>
    <row r="5" spans="1:2">
      <c r="A5" s="4" t="s">
        <v>923</v>
      </c>
    </row>
    <row r="6" spans="1:2">
      <c r="A6" s="3" t="s">
        <v>921</v>
      </c>
    </row>
    <row r="7" spans="1:2">
      <c r="A7" s="4" t="s">
        <v>922</v>
      </c>
      <c r="B7" s="5" t="n">
        <v>30</v>
      </c>
    </row>
    <row r="8" spans="1:2">
      <c r="A8" s="4" t="s">
        <v>831</v>
      </c>
    </row>
    <row r="9" spans="1:2">
      <c r="A9" s="3" t="s">
        <v>921</v>
      </c>
    </row>
    <row r="10" spans="1:2">
      <c r="A10" s="4" t="s">
        <v>924</v>
      </c>
      <c r="B10" s="5" t="n">
        <v>4567</v>
      </c>
    </row>
    <row r="11" spans="1:2">
      <c r="A11" s="4" t="s">
        <v>925</v>
      </c>
    </row>
    <row r="12" spans="1:2">
      <c r="A12" s="3" t="s">
        <v>921</v>
      </c>
    </row>
    <row r="13" spans="1:2">
      <c r="A13" s="4" t="s">
        <v>924</v>
      </c>
      <c r="B13" s="11" t="n">
        <v>0.1</v>
      </c>
    </row>
    <row r="14" spans="1:2">
      <c r="A14" s="4" t="s">
        <v>926</v>
      </c>
    </row>
    <row r="15" spans="1:2">
      <c r="A15" s="3" t="s">
        <v>921</v>
      </c>
    </row>
    <row r="16" spans="1:2">
      <c r="A16" s="4" t="s">
        <v>924</v>
      </c>
      <c r="B16" s="11" t="n">
        <v>0.8</v>
      </c>
    </row>
    <row r="17" spans="1:2">
      <c r="A17" s="4" t="s">
        <v>927</v>
      </c>
    </row>
    <row r="18" spans="1:2">
      <c r="A18" s="3" t="s">
        <v>921</v>
      </c>
    </row>
    <row r="19" spans="1:2">
      <c r="A19" s="4" t="s">
        <v>924</v>
      </c>
      <c r="B19" s="11" t="n">
        <v>0.1</v>
      </c>
    </row>
    <row r="20" spans="1:2">
      <c r="A20" s="4" t="s">
        <v>928</v>
      </c>
    </row>
    <row r="21" spans="1:2">
      <c r="A21" s="3" t="s">
        <v>921</v>
      </c>
    </row>
    <row r="22" spans="1:2">
      <c r="A22" s="4" t="s">
        <v>924</v>
      </c>
      <c r="B22" s="5" t="n">
        <v>6069</v>
      </c>
    </row>
    <row r="23" spans="1:2">
      <c r="A23" s="4" t="s">
        <v>929</v>
      </c>
    </row>
    <row r="24" spans="1:2">
      <c r="A24" s="3" t="s">
        <v>921</v>
      </c>
    </row>
    <row r="25" spans="1:2">
      <c r="A25" s="4" t="s">
        <v>924</v>
      </c>
      <c r="B25" s="5" t="n">
        <v>90</v>
      </c>
    </row>
    <row r="26" spans="1:2">
      <c r="A26" s="4" t="s">
        <v>930</v>
      </c>
    </row>
    <row r="27" spans="1:2">
      <c r="A27" s="3" t="s">
        <v>921</v>
      </c>
    </row>
    <row r="28" spans="1:2">
      <c r="A28" s="4" t="s">
        <v>924</v>
      </c>
      <c r="B28" s="5" t="n">
        <v>245</v>
      </c>
    </row>
    <row r="29" spans="1:2">
      <c r="A29" s="4" t="s">
        <v>931</v>
      </c>
    </row>
    <row r="30" spans="1:2">
      <c r="A30" s="3" t="s">
        <v>921</v>
      </c>
    </row>
    <row r="31" spans="1:2">
      <c r="A31" s="4" t="s">
        <v>924</v>
      </c>
      <c r="B31" s="5" t="n">
        <v>192</v>
      </c>
    </row>
    <row r="32" spans="1:2">
      <c r="A32" s="4" t="s">
        <v>828</v>
      </c>
    </row>
    <row r="33" spans="1:2">
      <c r="A33" s="3" t="s">
        <v>921</v>
      </c>
    </row>
    <row r="34" spans="1:2">
      <c r="A34" s="4" t="s">
        <v>924</v>
      </c>
      <c r="B34" s="5" t="n">
        <v>3403</v>
      </c>
    </row>
    <row r="35" spans="1:2">
      <c r="A35" s="4" t="s">
        <v>932</v>
      </c>
      <c r="B35" s="5" t="n">
        <v>74</v>
      </c>
    </row>
    <row r="36" spans="1:2">
      <c r="A36" s="4" t="s">
        <v>933</v>
      </c>
      <c r="B36" s="7" t="n">
        <v>33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935</v>
      </c>
    </row>
    <row r="4" spans="1:4">
      <c r="A4" s="4" t="s">
        <v>772</v>
      </c>
      <c r="B4" s="7" t="n">
        <v>240</v>
      </c>
      <c r="C4" s="7" t="n">
        <v>249</v>
      </c>
      <c r="D4" s="7" t="n">
        <v>236</v>
      </c>
    </row>
    <row r="5" spans="1:4">
      <c r="A5" s="4" t="s">
        <v>936</v>
      </c>
      <c r="B5" s="5" t="n">
        <v>14</v>
      </c>
      <c r="C5" s="5" t="n">
        <v>2</v>
      </c>
      <c r="D5" s="5" t="n">
        <v>25</v>
      </c>
    </row>
    <row r="6" spans="1:4">
      <c r="A6" s="4" t="s">
        <v>937</v>
      </c>
      <c r="B6" s="5" t="n">
        <v>-10</v>
      </c>
      <c r="C6" s="5" t="n">
        <v>-1</v>
      </c>
      <c r="D6" s="5" t="n">
        <v>-4</v>
      </c>
    </row>
    <row r="7" spans="1:4">
      <c r="A7" s="4" t="s">
        <v>938</v>
      </c>
      <c r="B7" s="5" t="n">
        <v>-3</v>
      </c>
    </row>
    <row r="8" spans="1:4">
      <c r="A8" s="4" t="s">
        <v>939</v>
      </c>
      <c r="C8" s="5" t="n">
        <v>0</v>
      </c>
      <c r="D8" s="5" t="n">
        <v>1</v>
      </c>
    </row>
    <row r="9" spans="1:4">
      <c r="A9" s="4" t="s">
        <v>940</v>
      </c>
      <c r="B9" s="5" t="n">
        <v>-1</v>
      </c>
      <c r="C9" s="5" t="n">
        <v>-1</v>
      </c>
      <c r="D9" s="5" t="n">
        <v>-3</v>
      </c>
    </row>
    <row r="10" spans="1:4">
      <c r="A10" s="4" t="s">
        <v>941</v>
      </c>
      <c r="B10" s="5" t="n">
        <v>-7</v>
      </c>
      <c r="C10" s="5" t="n">
        <v>-9</v>
      </c>
      <c r="D10" s="5" t="n">
        <v>-6</v>
      </c>
    </row>
    <row r="11" spans="1:4">
      <c r="A11" s="4" t="s">
        <v>942</v>
      </c>
      <c r="B11" s="5" t="n">
        <v>-13</v>
      </c>
    </row>
    <row r="12" spans="1:4">
      <c r="A12" s="4" t="s">
        <v>776</v>
      </c>
      <c r="B12" s="7" t="n">
        <v>220</v>
      </c>
      <c r="C12" s="7" t="n">
        <v>240</v>
      </c>
      <c r="D12" s="7" t="n">
        <v>2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33</v>
      </c>
    </row>
    <row r="3" spans="1:4">
      <c r="A3" s="3" t="s">
        <v>235</v>
      </c>
    </row>
    <row r="4" spans="1:4">
      <c r="A4" s="4" t="s">
        <v>944</v>
      </c>
      <c r="B4" s="7" t="n">
        <v>6</v>
      </c>
      <c r="C4" s="7" t="n">
        <v>5</v>
      </c>
      <c r="D4" s="7" t="n">
        <v>7</v>
      </c>
    </row>
    <row r="5" spans="1:4">
      <c r="A5" s="4" t="s">
        <v>945</v>
      </c>
      <c r="B5" s="7" t="n">
        <v>60</v>
      </c>
      <c r="C5" s="7" t="n">
        <v>48</v>
      </c>
      <c r="D5" s="7" t="n">
        <v>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6</v>
      </c>
      <c r="B1" s="2" t="s">
        <v>1</v>
      </c>
    </row>
    <row r="2" spans="1:4">
      <c r="B2" s="2" t="s">
        <v>2</v>
      </c>
      <c r="C2" s="2" t="s">
        <v>32</v>
      </c>
      <c r="D2" s="2" t="s">
        <v>33</v>
      </c>
    </row>
    <row r="3" spans="1:4">
      <c r="A3" s="4" t="s">
        <v>947</v>
      </c>
    </row>
    <row r="4" spans="1:4">
      <c r="A4" s="3" t="s">
        <v>948</v>
      </c>
    </row>
    <row r="5" spans="1:4">
      <c r="A5" s="4" t="s">
        <v>949</v>
      </c>
      <c r="B5" s="7" t="n">
        <v>35</v>
      </c>
      <c r="C5" s="7" t="n">
        <v>27</v>
      </c>
    </row>
    <row r="6" spans="1:4">
      <c r="A6" s="4" t="s">
        <v>950</v>
      </c>
    </row>
    <row r="7" spans="1:4">
      <c r="A7" s="3" t="s">
        <v>948</v>
      </c>
    </row>
    <row r="8" spans="1:4">
      <c r="A8" s="4" t="s">
        <v>951</v>
      </c>
      <c r="B8" s="5" t="n">
        <v>6</v>
      </c>
      <c r="C8" s="5" t="n">
        <v>7</v>
      </c>
    </row>
    <row r="9" spans="1:4">
      <c r="A9" s="4" t="s">
        <v>952</v>
      </c>
    </row>
    <row r="10" spans="1:4">
      <c r="A10" s="3" t="s">
        <v>948</v>
      </c>
    </row>
    <row r="11" spans="1:4">
      <c r="A11" s="4" t="s">
        <v>953</v>
      </c>
      <c r="D11" s="7" t="n">
        <v>98</v>
      </c>
    </row>
    <row r="12" spans="1:4">
      <c r="A12" s="4" t="s">
        <v>954</v>
      </c>
    </row>
    <row r="13" spans="1:4">
      <c r="A13" s="3" t="s">
        <v>948</v>
      </c>
    </row>
    <row r="14" spans="1:4">
      <c r="A14" s="4" t="s">
        <v>955</v>
      </c>
      <c r="B14" s="6" t="n">
        <v>1.5</v>
      </c>
      <c r="C14" s="7" t="n">
        <v>17</v>
      </c>
      <c r="D14" s="5" t="n">
        <v>25</v>
      </c>
    </row>
    <row r="15" spans="1:4">
      <c r="A15" s="4" t="s">
        <v>956</v>
      </c>
    </row>
    <row r="16" spans="1:4">
      <c r="A16" s="3" t="s">
        <v>948</v>
      </c>
    </row>
    <row r="17" spans="1:4">
      <c r="A17" s="4" t="s">
        <v>955</v>
      </c>
      <c r="D17" s="7" t="n">
        <v>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33</v>
      </c>
    </row>
    <row r="3" spans="1:4">
      <c r="A3" s="3" t="s">
        <v>241</v>
      </c>
    </row>
    <row r="4" spans="1:4">
      <c r="A4" s="4" t="s">
        <v>958</v>
      </c>
      <c r="B4" s="7" t="n">
        <v>83</v>
      </c>
      <c r="C4" s="7" t="n">
        <v>49</v>
      </c>
      <c r="D4" s="7" t="n">
        <v>53</v>
      </c>
    </row>
    <row r="5" spans="1:4">
      <c r="A5" s="4" t="s">
        <v>959</v>
      </c>
      <c r="B5" s="5" t="n">
        <v>27</v>
      </c>
      <c r="C5" s="5" t="n">
        <v>0</v>
      </c>
      <c r="D5" s="5" t="n">
        <v>0</v>
      </c>
    </row>
    <row r="6" spans="1:4">
      <c r="A6" s="4" t="s">
        <v>960</v>
      </c>
      <c r="B6" s="5" t="n">
        <v>13</v>
      </c>
      <c r="C6" s="5" t="n">
        <v>0</v>
      </c>
      <c r="D6" s="5" t="n">
        <v>0</v>
      </c>
    </row>
    <row r="7" spans="1:4">
      <c r="A7" s="4" t="s">
        <v>961</v>
      </c>
      <c r="B7" s="5" t="n">
        <v>20</v>
      </c>
      <c r="C7" s="5" t="n">
        <v>12</v>
      </c>
      <c r="D7" s="5" t="n">
        <v>0</v>
      </c>
    </row>
    <row r="8" spans="1:4">
      <c r="A8" s="4" t="s">
        <v>46</v>
      </c>
      <c r="B8" s="7" t="n">
        <v>143</v>
      </c>
      <c r="C8" s="7" t="n">
        <v>61</v>
      </c>
      <c r="D8" s="7" t="n">
        <v>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33</v>
      </c>
    </row>
    <row r="3" spans="1:4">
      <c r="A3" s="3" t="s">
        <v>963</v>
      </c>
    </row>
    <row r="4" spans="1:4">
      <c r="A4" s="4" t="s">
        <v>958</v>
      </c>
      <c r="B4" s="7" t="n">
        <v>-83</v>
      </c>
      <c r="C4" s="7" t="n">
        <v>-49</v>
      </c>
      <c r="D4" s="7" t="n">
        <v>-53</v>
      </c>
    </row>
    <row r="5" spans="1:4">
      <c r="A5" s="4" t="s">
        <v>800</v>
      </c>
    </row>
    <row r="6" spans="1:4">
      <c r="A6" s="3" t="s">
        <v>963</v>
      </c>
    </row>
    <row r="7" spans="1:4">
      <c r="A7" s="4" t="s">
        <v>958</v>
      </c>
      <c r="B7" s="5" t="n">
        <v>-36</v>
      </c>
      <c r="C7" s="5" t="n">
        <v>-9</v>
      </c>
      <c r="D7" s="5" t="n">
        <v>-20</v>
      </c>
    </row>
    <row r="8" spans="1:4">
      <c r="A8" s="4" t="s">
        <v>801</v>
      </c>
    </row>
    <row r="9" spans="1:4">
      <c r="A9" s="3" t="s">
        <v>963</v>
      </c>
    </row>
    <row r="10" spans="1:4">
      <c r="A10" s="4" t="s">
        <v>958</v>
      </c>
      <c r="B10" s="5" t="n">
        <v>-17</v>
      </c>
      <c r="C10" s="5" t="n">
        <v>-10</v>
      </c>
      <c r="D10" s="5" t="n">
        <v>-11</v>
      </c>
    </row>
    <row r="11" spans="1:4">
      <c r="A11" s="4" t="s">
        <v>802</v>
      </c>
    </row>
    <row r="12" spans="1:4">
      <c r="A12" s="3" t="s">
        <v>963</v>
      </c>
    </row>
    <row r="13" spans="1:4">
      <c r="A13" s="4" t="s">
        <v>958</v>
      </c>
      <c r="B13" s="5" t="n">
        <v>-8</v>
      </c>
      <c r="C13" s="5" t="n">
        <v>-3</v>
      </c>
      <c r="D13" s="5" t="n">
        <v>-3</v>
      </c>
    </row>
    <row r="14" spans="1:4">
      <c r="A14" s="4" t="s">
        <v>803</v>
      </c>
    </row>
    <row r="15" spans="1:4">
      <c r="A15" s="3" t="s">
        <v>963</v>
      </c>
    </row>
    <row r="16" spans="1:4">
      <c r="A16" s="4" t="s">
        <v>958</v>
      </c>
      <c r="B16" s="7" t="n">
        <v>-22</v>
      </c>
      <c r="C16" s="7" t="n">
        <v>-27</v>
      </c>
      <c r="D16" s="7" t="n">
        <v>-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33</v>
      </c>
    </row>
    <row r="3" spans="1:4">
      <c r="A3" s="3" t="s">
        <v>965</v>
      </c>
    </row>
    <row r="4" spans="1:4">
      <c r="A4" s="4" t="s">
        <v>958</v>
      </c>
      <c r="B4" s="7" t="n">
        <v>83</v>
      </c>
      <c r="C4" s="7" t="n">
        <v>49</v>
      </c>
      <c r="D4" s="7" t="n">
        <v>53</v>
      </c>
    </row>
    <row r="5" spans="1:4">
      <c r="A5" s="4" t="s">
        <v>966</v>
      </c>
    </row>
    <row r="6" spans="1:4">
      <c r="A6" s="3" t="s">
        <v>965</v>
      </c>
    </row>
    <row r="7" spans="1:4">
      <c r="A7" s="4" t="s">
        <v>967</v>
      </c>
      <c r="B7" s="5" t="n">
        <v>9</v>
      </c>
      <c r="C7" s="5" t="n">
        <v>29</v>
      </c>
    </row>
    <row r="8" spans="1:4">
      <c r="A8" s="4" t="s">
        <v>958</v>
      </c>
      <c r="B8" s="5" t="n">
        <v>83</v>
      </c>
      <c r="C8" s="5" t="n">
        <v>33</v>
      </c>
    </row>
    <row r="9" spans="1:4">
      <c r="A9" s="4" t="s">
        <v>968</v>
      </c>
      <c r="C9" s="5" t="n">
        <v>0</v>
      </c>
    </row>
    <row r="10" spans="1:4">
      <c r="A10" s="4" t="s">
        <v>969</v>
      </c>
      <c r="B10" s="5" t="n">
        <v>-71</v>
      </c>
      <c r="C10" s="5" t="n">
        <v>-53</v>
      </c>
    </row>
    <row r="11" spans="1:4">
      <c r="A11" s="4" t="s">
        <v>970</v>
      </c>
      <c r="B11" s="5" t="n">
        <v>21</v>
      </c>
      <c r="C11" s="5" t="n">
        <v>9</v>
      </c>
      <c r="D11" s="5" t="n">
        <v>29</v>
      </c>
    </row>
    <row r="12" spans="1:4">
      <c r="A12" s="4" t="s">
        <v>961</v>
      </c>
    </row>
    <row r="13" spans="1:4">
      <c r="A13" s="3" t="s">
        <v>965</v>
      </c>
    </row>
    <row r="14" spans="1:4">
      <c r="A14" s="4" t="s">
        <v>967</v>
      </c>
      <c r="B14" s="5" t="n">
        <v>0</v>
      </c>
      <c r="C14" s="5" t="n">
        <v>1</v>
      </c>
    </row>
    <row r="15" spans="1:4">
      <c r="A15" s="4" t="s">
        <v>958</v>
      </c>
      <c r="B15" s="5" t="n">
        <v>0</v>
      </c>
      <c r="C15" s="5" t="n">
        <v>16</v>
      </c>
    </row>
    <row r="16" spans="1:4">
      <c r="A16" s="4" t="s">
        <v>968</v>
      </c>
      <c r="C16" s="5" t="n">
        <v>-13</v>
      </c>
    </row>
    <row r="17" spans="1:4">
      <c r="A17" s="4" t="s">
        <v>969</v>
      </c>
      <c r="B17" s="5" t="n">
        <v>0</v>
      </c>
      <c r="C17" s="5" t="n">
        <v>-4</v>
      </c>
    </row>
    <row r="18" spans="1:4">
      <c r="A18" s="4" t="s">
        <v>970</v>
      </c>
      <c r="B18" s="7" t="n">
        <v>0</v>
      </c>
      <c r="C18" s="7" t="n">
        <v>0</v>
      </c>
      <c r="D18" s="7" t="n">
        <v>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71</v>
      </c>
      <c r="B1" s="2" t="s">
        <v>1</v>
      </c>
    </row>
    <row r="2" spans="1:4">
      <c r="B2" s="2" t="s">
        <v>972</v>
      </c>
      <c r="C2" s="2" t="s">
        <v>557</v>
      </c>
      <c r="D2" s="2" t="s">
        <v>760</v>
      </c>
    </row>
    <row r="3" spans="1:4">
      <c r="A3" s="3" t="s">
        <v>241</v>
      </c>
    </row>
    <row r="4" spans="1:4">
      <c r="A4" s="4" t="s">
        <v>973</v>
      </c>
      <c r="B4" s="5" t="n">
        <v>3</v>
      </c>
    </row>
    <row r="5" spans="1:4">
      <c r="A5" s="4" t="s">
        <v>959</v>
      </c>
      <c r="B5" s="7" t="n">
        <v>27</v>
      </c>
      <c r="C5" s="7" t="n">
        <v>0</v>
      </c>
      <c r="D5" s="7" t="n">
        <v>0</v>
      </c>
    </row>
    <row r="6" spans="1:4">
      <c r="A6" s="4" t="s">
        <v>974</v>
      </c>
      <c r="B6" s="5" t="n">
        <v>9</v>
      </c>
    </row>
    <row r="7" spans="1:4">
      <c r="A7" s="4" t="s">
        <v>975</v>
      </c>
      <c r="B7" s="7" t="n">
        <v>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976</v>
      </c>
      <c r="B1" s="2" t="s">
        <v>1</v>
      </c>
    </row>
    <row r="2" spans="1:2">
      <c r="B2" s="2" t="s">
        <v>623</v>
      </c>
    </row>
    <row r="3" spans="1:2">
      <c r="A3" s="3" t="s">
        <v>241</v>
      </c>
    </row>
    <row r="4" spans="1:2">
      <c r="A4" s="4" t="s">
        <v>977</v>
      </c>
      <c r="B4" s="7" t="n">
        <v>6</v>
      </c>
    </row>
    <row r="5" spans="1:2">
      <c r="A5" s="4" t="s">
        <v>978</v>
      </c>
      <c r="B5" s="7" t="n">
        <v>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6"/>
    <col customWidth="1" max="3" min="3" width="21"/>
  </cols>
  <sheetData>
    <row r="1" spans="1:3">
      <c r="A1" s="1" t="s">
        <v>979</v>
      </c>
      <c r="B1" s="2" t="s">
        <v>1</v>
      </c>
    </row>
    <row r="2" spans="1:3">
      <c r="B2" s="2" t="s">
        <v>980</v>
      </c>
      <c r="C2" s="2" t="s">
        <v>557</v>
      </c>
    </row>
    <row r="3" spans="1:3">
      <c r="A3" s="3" t="s">
        <v>981</v>
      </c>
    </row>
    <row r="4" spans="1:3">
      <c r="A4" s="4" t="s">
        <v>982</v>
      </c>
      <c r="B4" s="7" t="n">
        <v>10</v>
      </c>
    </row>
    <row r="5" spans="1:3">
      <c r="A5" s="4" t="s">
        <v>823</v>
      </c>
    </row>
    <row r="6" spans="1:3">
      <c r="A6" s="3" t="s">
        <v>981</v>
      </c>
    </row>
    <row r="7" spans="1:3">
      <c r="A7" s="4" t="s">
        <v>983</v>
      </c>
      <c r="C7" s="7" t="n">
        <v>10</v>
      </c>
    </row>
    <row r="8" spans="1:3">
      <c r="A8" s="4" t="s">
        <v>984</v>
      </c>
    </row>
    <row r="9" spans="1:3">
      <c r="A9" s="3" t="s">
        <v>981</v>
      </c>
    </row>
    <row r="10" spans="1:3">
      <c r="A10" s="4" t="s">
        <v>985</v>
      </c>
      <c r="B10" s="7" t="n">
        <v>10</v>
      </c>
    </row>
    <row r="11" spans="1:3">
      <c r="A11" s="4" t="s">
        <v>986</v>
      </c>
      <c r="B11" s="5" t="n">
        <v>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987</v>
      </c>
      <c r="B1" s="2" t="s">
        <v>1</v>
      </c>
    </row>
    <row r="2" spans="1:3">
      <c r="B2" s="2" t="s">
        <v>2</v>
      </c>
      <c r="C2" s="2" t="s">
        <v>32</v>
      </c>
    </row>
    <row r="3" spans="1:3">
      <c r="A3" s="3" t="s">
        <v>988</v>
      </c>
    </row>
    <row r="4" spans="1:3">
      <c r="A4" s="4" t="s">
        <v>82</v>
      </c>
      <c r="B4" s="7" t="n">
        <v>1738000000</v>
      </c>
      <c r="C4" s="7" t="n">
        <v>1620000000</v>
      </c>
    </row>
    <row r="5" spans="1:3">
      <c r="A5" s="4" t="s">
        <v>989</v>
      </c>
      <c r="B5" s="5" t="n">
        <v>18625000000</v>
      </c>
      <c r="C5" s="5" t="n">
        <v>13175000000</v>
      </c>
    </row>
    <row r="6" spans="1:3">
      <c r="A6" s="4" t="s">
        <v>990</v>
      </c>
      <c r="B6" s="5" t="n">
        <v>20363000000</v>
      </c>
      <c r="C6" s="5" t="n">
        <v>14795000000</v>
      </c>
    </row>
    <row r="7" spans="1:3">
      <c r="A7" s="3" t="s">
        <v>991</v>
      </c>
    </row>
    <row r="8" spans="1:3">
      <c r="A8" s="4" t="s">
        <v>992</v>
      </c>
      <c r="B8" s="5" t="n">
        <v>11000000</v>
      </c>
      <c r="C8" s="5" t="n">
        <v>12000000</v>
      </c>
    </row>
    <row r="9" spans="1:3">
      <c r="A9" s="4" t="s">
        <v>993</v>
      </c>
      <c r="B9" s="5" t="n">
        <v>20352000000</v>
      </c>
      <c r="C9" s="5" t="n">
        <v>14783000000</v>
      </c>
    </row>
    <row r="10" spans="1:3">
      <c r="A10" s="4" t="s">
        <v>994</v>
      </c>
      <c r="B10" s="5" t="n">
        <v>20363000000</v>
      </c>
      <c r="C10" s="7" t="n">
        <v>14795000000</v>
      </c>
    </row>
    <row r="11" spans="1:3">
      <c r="A11" s="4" t="s">
        <v>995</v>
      </c>
      <c r="B11" s="7"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96</v>
      </c>
      <c r="B1" s="2" t="s">
        <v>997</v>
      </c>
    </row>
    <row r="2" spans="1:2">
      <c r="A2" s="3" t="s">
        <v>998</v>
      </c>
    </row>
    <row r="3" spans="1:2">
      <c r="A3" s="4" t="s">
        <v>999</v>
      </c>
      <c r="B3" s="4" t="s">
        <v>617</v>
      </c>
    </row>
    <row r="4" spans="1:2">
      <c r="A4" s="4" t="s">
        <v>1000</v>
      </c>
      <c r="B4" s="7" t="n">
        <v>8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1</v>
      </c>
      <c r="B1" s="2" t="s">
        <v>1002</v>
      </c>
      <c r="C1" s="2" t="s">
        <v>2</v>
      </c>
      <c r="D1" s="2" t="s">
        <v>32</v>
      </c>
      <c r="E1" s="2" t="s">
        <v>33</v>
      </c>
    </row>
    <row r="2" spans="1:5">
      <c r="A2" s="3" t="s">
        <v>998</v>
      </c>
    </row>
    <row r="3" spans="1:5">
      <c r="A3" s="4" t="s">
        <v>148</v>
      </c>
      <c r="C3" s="7" t="n">
        <v>1607</v>
      </c>
      <c r="D3" s="7" t="n">
        <v>6</v>
      </c>
      <c r="E3" s="7" t="n">
        <v>89</v>
      </c>
    </row>
    <row r="4" spans="1:5">
      <c r="A4" s="4" t="s">
        <v>1003</v>
      </c>
    </row>
    <row r="5" spans="1:5">
      <c r="A5" s="3" t="s">
        <v>998</v>
      </c>
    </row>
    <row r="6" spans="1:5">
      <c r="A6" s="4" t="s">
        <v>999</v>
      </c>
      <c r="B6" s="4" t="s">
        <v>617</v>
      </c>
    </row>
    <row r="7" spans="1:5">
      <c r="A7" s="4" t="s">
        <v>1004</v>
      </c>
      <c r="B7" s="7" t="n">
        <v>44</v>
      </c>
    </row>
    <row r="8" spans="1:5">
      <c r="A8" s="4" t="s">
        <v>1005</v>
      </c>
      <c r="C8" s="7" t="n">
        <v>6</v>
      </c>
    </row>
    <row r="9" spans="1:5">
      <c r="A9" s="4" t="s">
        <v>1006</v>
      </c>
    </row>
    <row r="10" spans="1:5">
      <c r="A10" s="3" t="s">
        <v>998</v>
      </c>
    </row>
    <row r="11" spans="1:5">
      <c r="A11" s="4" t="s">
        <v>148</v>
      </c>
      <c r="B11" s="7" t="n">
        <v>7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7</v>
      </c>
      <c r="B1" s="2" t="s">
        <v>2</v>
      </c>
      <c r="C1" s="2" t="s">
        <v>1008</v>
      </c>
      <c r="D1" s="2" t="s">
        <v>1002</v>
      </c>
      <c r="E1" s="2" t="s">
        <v>32</v>
      </c>
      <c r="F1" s="2" t="s">
        <v>33</v>
      </c>
    </row>
    <row r="2" spans="1:6">
      <c r="A2" s="3" t="s">
        <v>1009</v>
      </c>
    </row>
    <row r="3" spans="1:6">
      <c r="A3" s="4" t="s">
        <v>88</v>
      </c>
      <c r="B3" s="7" t="n">
        <v>17710</v>
      </c>
      <c r="E3" s="7" t="n">
        <v>16696</v>
      </c>
      <c r="F3" s="7" t="n">
        <v>16846</v>
      </c>
    </row>
    <row r="4" spans="1:6">
      <c r="A4" s="4" t="s">
        <v>1003</v>
      </c>
    </row>
    <row r="5" spans="1:6">
      <c r="A5" s="3" t="s">
        <v>1009</v>
      </c>
    </row>
    <row r="6" spans="1:6">
      <c r="A6" s="4" t="s">
        <v>1010</v>
      </c>
      <c r="D6" s="7" t="n">
        <v>58</v>
      </c>
    </row>
    <row r="7" spans="1:6">
      <c r="A7" s="4" t="s">
        <v>1011</v>
      </c>
      <c r="D7" s="5" t="n">
        <v>7</v>
      </c>
    </row>
    <row r="8" spans="1:6">
      <c r="A8" s="4" t="s">
        <v>1012</v>
      </c>
      <c r="D8" s="5" t="n">
        <v>463</v>
      </c>
    </row>
    <row r="9" spans="1:6">
      <c r="A9" s="4" t="s">
        <v>88</v>
      </c>
      <c r="D9" s="5" t="n">
        <v>432</v>
      </c>
    </row>
    <row r="10" spans="1:6">
      <c r="A10" s="4" t="s">
        <v>1013</v>
      </c>
      <c r="D10" s="5" t="n">
        <v>-58</v>
      </c>
    </row>
    <row r="11" spans="1:6">
      <c r="A11" s="4" t="s">
        <v>100</v>
      </c>
      <c r="D11" s="7" t="n">
        <v>-139</v>
      </c>
    </row>
    <row r="12" spans="1:6">
      <c r="A12" s="4" t="s">
        <v>597</v>
      </c>
    </row>
    <row r="13" spans="1:6">
      <c r="A13" s="3" t="s">
        <v>1009</v>
      </c>
    </row>
    <row r="14" spans="1:6">
      <c r="A14" s="4" t="s">
        <v>1010</v>
      </c>
      <c r="C14" s="7" t="n">
        <v>27</v>
      </c>
    </row>
    <row r="15" spans="1:6">
      <c r="A15" s="4" t="s">
        <v>1011</v>
      </c>
      <c r="C15" s="5" t="n">
        <v>3</v>
      </c>
    </row>
    <row r="16" spans="1:6">
      <c r="A16" s="4" t="s">
        <v>1012</v>
      </c>
      <c r="C16" s="5" t="n">
        <v>450</v>
      </c>
    </row>
    <row r="17" spans="1:6">
      <c r="A17" s="4" t="s">
        <v>88</v>
      </c>
      <c r="C17" s="5" t="n">
        <v>389</v>
      </c>
    </row>
    <row r="18" spans="1:6">
      <c r="A18" s="4" t="s">
        <v>1013</v>
      </c>
      <c r="C18" s="5" t="n">
        <v>-25</v>
      </c>
    </row>
    <row r="19" spans="1:6">
      <c r="A19" s="4" t="s">
        <v>100</v>
      </c>
      <c r="C19" s="7" t="n">
        <v>-8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1008</v>
      </c>
      <c r="C1" s="2" t="s">
        <v>1002</v>
      </c>
    </row>
    <row r="2" spans="1:3">
      <c r="A2" s="4" t="s">
        <v>1003</v>
      </c>
    </row>
    <row r="3" spans="1:3">
      <c r="A3" s="3" t="s">
        <v>1015</v>
      </c>
    </row>
    <row r="4" spans="1:3">
      <c r="A4" s="4" t="s">
        <v>1016</v>
      </c>
      <c r="C4" s="7" t="n">
        <v>463</v>
      </c>
    </row>
    <row r="5" spans="1:3">
      <c r="A5" s="4" t="s">
        <v>1017</v>
      </c>
    </row>
    <row r="6" spans="1:3">
      <c r="A6" s="3" t="s">
        <v>1015</v>
      </c>
    </row>
    <row r="7" spans="1:3">
      <c r="A7" s="4" t="s">
        <v>1016</v>
      </c>
      <c r="C7" s="7" t="n">
        <v>296</v>
      </c>
    </row>
    <row r="8" spans="1:3">
      <c r="A8" s="4" t="s">
        <v>1018</v>
      </c>
      <c r="C8" s="4" t="s">
        <v>1019</v>
      </c>
    </row>
    <row r="9" spans="1:3">
      <c r="A9" s="4" t="s">
        <v>1020</v>
      </c>
    </row>
    <row r="10" spans="1:3">
      <c r="A10" s="3" t="s">
        <v>1015</v>
      </c>
    </row>
    <row r="11" spans="1:3">
      <c r="A11" s="4" t="s">
        <v>1016</v>
      </c>
      <c r="C11" s="7" t="n">
        <v>84</v>
      </c>
    </row>
    <row r="12" spans="1:3">
      <c r="A12" s="4" t="s">
        <v>1018</v>
      </c>
      <c r="C12" s="4" t="s">
        <v>712</v>
      </c>
    </row>
    <row r="13" spans="1:3">
      <c r="A13" s="4" t="s">
        <v>1021</v>
      </c>
    </row>
    <row r="14" spans="1:3">
      <c r="A14" s="3" t="s">
        <v>1015</v>
      </c>
    </row>
    <row r="15" spans="1:3">
      <c r="A15" s="4" t="s">
        <v>1016</v>
      </c>
      <c r="C15" s="7" t="n">
        <v>39</v>
      </c>
    </row>
    <row r="16" spans="1:3">
      <c r="A16" s="4" t="s">
        <v>1018</v>
      </c>
      <c r="C16" s="4" t="s">
        <v>462</v>
      </c>
    </row>
    <row r="17" spans="1:3">
      <c r="A17" s="4" t="s">
        <v>1022</v>
      </c>
    </row>
    <row r="18" spans="1:3">
      <c r="A18" s="3" t="s">
        <v>1015</v>
      </c>
    </row>
    <row r="19" spans="1:3">
      <c r="A19" s="4" t="s">
        <v>1016</v>
      </c>
      <c r="C19" s="7" t="n">
        <v>23</v>
      </c>
    </row>
    <row r="20" spans="1:3">
      <c r="A20" s="4" t="s">
        <v>1018</v>
      </c>
      <c r="C20" s="4" t="s">
        <v>1023</v>
      </c>
    </row>
    <row r="21" spans="1:3">
      <c r="A21" s="4" t="s">
        <v>1024</v>
      </c>
    </row>
    <row r="22" spans="1:3">
      <c r="A22" s="3" t="s">
        <v>1015</v>
      </c>
    </row>
    <row r="23" spans="1:3">
      <c r="A23" s="4" t="s">
        <v>1016</v>
      </c>
      <c r="C23" s="7" t="n">
        <v>21</v>
      </c>
    </row>
    <row r="24" spans="1:3">
      <c r="A24" s="4" t="s">
        <v>1018</v>
      </c>
      <c r="C24" s="4" t="s">
        <v>1025</v>
      </c>
    </row>
    <row r="25" spans="1:3">
      <c r="A25" s="4" t="s">
        <v>597</v>
      </c>
    </row>
    <row r="26" spans="1:3">
      <c r="A26" s="3" t="s">
        <v>1015</v>
      </c>
    </row>
    <row r="27" spans="1:3">
      <c r="A27" s="4" t="s">
        <v>1016</v>
      </c>
      <c r="B27" s="7" t="n">
        <v>450</v>
      </c>
    </row>
    <row r="28" spans="1:3">
      <c r="A28" s="4" t="s">
        <v>1026</v>
      </c>
    </row>
    <row r="29" spans="1:3">
      <c r="A29" s="3" t="s">
        <v>1015</v>
      </c>
    </row>
    <row r="30" spans="1:3">
      <c r="A30" s="4" t="s">
        <v>1016</v>
      </c>
      <c r="B30" s="7" t="n">
        <v>195</v>
      </c>
    </row>
    <row r="31" spans="1:3">
      <c r="A31" s="4" t="s">
        <v>1018</v>
      </c>
      <c r="B31" s="4" t="s">
        <v>1019</v>
      </c>
    </row>
    <row r="32" spans="1:3">
      <c r="A32" s="4" t="s">
        <v>1027</v>
      </c>
    </row>
    <row r="33" spans="1:3">
      <c r="A33" s="3" t="s">
        <v>1015</v>
      </c>
    </row>
    <row r="34" spans="1:3">
      <c r="A34" s="4" t="s">
        <v>1016</v>
      </c>
      <c r="B34" s="7" t="n">
        <v>216</v>
      </c>
    </row>
    <row r="35" spans="1:3">
      <c r="A35" s="4" t="s">
        <v>1018</v>
      </c>
      <c r="B35" s="4" t="s">
        <v>454</v>
      </c>
    </row>
    <row r="36" spans="1:3">
      <c r="A36" s="4" t="s">
        <v>1028</v>
      </c>
    </row>
    <row r="37" spans="1:3">
      <c r="A37" s="3" t="s">
        <v>1015</v>
      </c>
    </row>
    <row r="38" spans="1:3">
      <c r="A38" s="4" t="s">
        <v>1016</v>
      </c>
      <c r="B38" s="7" t="n">
        <v>27</v>
      </c>
    </row>
    <row r="39" spans="1:3">
      <c r="A39" s="4" t="s">
        <v>1018</v>
      </c>
      <c r="B39" s="4" t="s">
        <v>462</v>
      </c>
    </row>
    <row r="40" spans="1:3">
      <c r="A40" s="4" t="s">
        <v>1029</v>
      </c>
    </row>
    <row r="41" spans="1:3">
      <c r="A41" s="3" t="s">
        <v>1015</v>
      </c>
    </row>
    <row r="42" spans="1:3">
      <c r="A42" s="4" t="s">
        <v>1016</v>
      </c>
      <c r="B42" s="7" t="n">
        <v>12</v>
      </c>
    </row>
    <row r="43" spans="1:3">
      <c r="A43" s="4" t="s">
        <v>1018</v>
      </c>
      <c r="B43" s="4" t="s">
        <v>46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1008</v>
      </c>
      <c r="C1" s="2" t="s">
        <v>2</v>
      </c>
      <c r="D1" s="2" t="s">
        <v>32</v>
      </c>
      <c r="E1" s="2" t="s">
        <v>33</v>
      </c>
    </row>
    <row r="2" spans="1:5">
      <c r="A2" s="3" t="s">
        <v>998</v>
      </c>
    </row>
    <row r="3" spans="1:5">
      <c r="A3" s="4" t="s">
        <v>148</v>
      </c>
      <c r="C3" s="7" t="n">
        <v>1607</v>
      </c>
      <c r="D3" s="7" t="n">
        <v>6</v>
      </c>
      <c r="E3" s="7" t="n">
        <v>89</v>
      </c>
    </row>
    <row r="4" spans="1:5">
      <c r="A4" s="4" t="s">
        <v>597</v>
      </c>
    </row>
    <row r="5" spans="1:5">
      <c r="A5" s="3" t="s">
        <v>998</v>
      </c>
    </row>
    <row r="6" spans="1:5">
      <c r="A6" s="4" t="s">
        <v>999</v>
      </c>
      <c r="B6" s="4" t="s">
        <v>617</v>
      </c>
    </row>
    <row r="7" spans="1:5">
      <c r="A7" s="4" t="s">
        <v>1004</v>
      </c>
      <c r="B7" s="7" t="n">
        <v>26</v>
      </c>
    </row>
    <row r="8" spans="1:5">
      <c r="A8" s="4" t="s">
        <v>1005</v>
      </c>
      <c r="C8" s="7" t="n">
        <v>1</v>
      </c>
    </row>
    <row r="9" spans="1:5">
      <c r="A9" s="4" t="s">
        <v>1031</v>
      </c>
    </row>
    <row r="10" spans="1:5">
      <c r="A10" s="3" t="s">
        <v>998</v>
      </c>
    </row>
    <row r="11" spans="1:5">
      <c r="A11" s="4" t="s">
        <v>148</v>
      </c>
      <c r="B11" s="7" t="n">
        <v>75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032</v>
      </c>
      <c r="B1" s="2" t="s">
        <v>1033</v>
      </c>
      <c r="C1" s="2" t="s">
        <v>1034</v>
      </c>
    </row>
    <row r="2" spans="1:3">
      <c r="A2" s="4" t="s">
        <v>1035</v>
      </c>
    </row>
    <row r="3" spans="1:3">
      <c r="A3" s="3" t="s">
        <v>1036</v>
      </c>
    </row>
    <row r="4" spans="1:3">
      <c r="A4" s="4" t="s">
        <v>1037</v>
      </c>
      <c r="B4" s="7" t="n">
        <v>85</v>
      </c>
      <c r="C4" s="12" t="n">
        <v>7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8</v>
      </c>
      <c r="B1" s="2" t="s">
        <v>1039</v>
      </c>
      <c r="C1" s="2" t="s">
        <v>2</v>
      </c>
      <c r="D1" s="2" t="s">
        <v>779</v>
      </c>
      <c r="E1" s="2" t="s">
        <v>4</v>
      </c>
      <c r="F1" s="2" t="s">
        <v>780</v>
      </c>
      <c r="G1" s="2" t="s">
        <v>32</v>
      </c>
      <c r="H1" s="2" t="s">
        <v>781</v>
      </c>
      <c r="I1" s="2" t="s">
        <v>782</v>
      </c>
      <c r="J1" s="2" t="s">
        <v>783</v>
      </c>
      <c r="K1" s="2" t="s">
        <v>2</v>
      </c>
      <c r="L1" s="2" t="s">
        <v>32</v>
      </c>
      <c r="M1" s="2" t="s">
        <v>33</v>
      </c>
    </row>
    <row r="2" spans="1:13">
      <c r="A2" s="3" t="s">
        <v>1036</v>
      </c>
    </row>
    <row r="3" spans="1:13">
      <c r="A3" s="4" t="s">
        <v>807</v>
      </c>
      <c r="C3" s="7" t="n">
        <v>3150</v>
      </c>
      <c r="D3" s="7" t="n">
        <v>3076</v>
      </c>
      <c r="E3" s="7" t="n">
        <v>3025</v>
      </c>
      <c r="F3" s="7" t="n">
        <v>2801</v>
      </c>
      <c r="G3" s="7" t="n">
        <v>2943</v>
      </c>
      <c r="H3" s="7" t="n">
        <v>2936</v>
      </c>
      <c r="I3" s="7" t="n">
        <v>2928</v>
      </c>
      <c r="J3" s="7" t="n">
        <v>2777</v>
      </c>
      <c r="K3" s="7" t="n">
        <v>12052</v>
      </c>
      <c r="L3" s="7" t="n">
        <v>11584</v>
      </c>
      <c r="M3" s="7" t="n">
        <v>11451</v>
      </c>
    </row>
    <row r="4" spans="1:13">
      <c r="A4" s="4" t="s">
        <v>1040</v>
      </c>
    </row>
    <row r="5" spans="1:13">
      <c r="A5" s="3" t="s">
        <v>1036</v>
      </c>
    </row>
    <row r="6" spans="1:13">
      <c r="A6" s="4" t="s">
        <v>1041</v>
      </c>
      <c r="B6" s="7" t="n">
        <v>18</v>
      </c>
    </row>
    <row r="7" spans="1:13">
      <c r="A7" s="4" t="s">
        <v>1042</v>
      </c>
    </row>
    <row r="8" spans="1:13">
      <c r="A8" s="3" t="s">
        <v>1036</v>
      </c>
    </row>
    <row r="9" spans="1:13">
      <c r="A9" s="4" t="s">
        <v>807</v>
      </c>
      <c r="L9" s="5" t="n">
        <v>57</v>
      </c>
    </row>
    <row r="10" spans="1:13">
      <c r="A10" s="4" t="s">
        <v>1043</v>
      </c>
      <c r="L10" s="7" t="n">
        <v>1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4</v>
      </c>
      <c r="B1" s="2" t="s">
        <v>781</v>
      </c>
      <c r="C1" s="2" t="s">
        <v>2</v>
      </c>
      <c r="D1" s="2" t="s">
        <v>32</v>
      </c>
      <c r="E1" s="2" t="s">
        <v>33</v>
      </c>
    </row>
    <row r="2" spans="1:5">
      <c r="A2" s="3" t="s">
        <v>1036</v>
      </c>
    </row>
    <row r="3" spans="1:5">
      <c r="A3" s="4" t="s">
        <v>1045</v>
      </c>
      <c r="C3" s="7" t="n">
        <v>-18</v>
      </c>
      <c r="D3" s="7" t="n">
        <v>34</v>
      </c>
      <c r="E3" s="7" t="n">
        <v>-5</v>
      </c>
    </row>
    <row r="4" spans="1:5">
      <c r="A4" s="4" t="s">
        <v>149</v>
      </c>
      <c r="C4" s="7" t="n">
        <v>88</v>
      </c>
      <c r="D4" s="7" t="n">
        <v>38</v>
      </c>
      <c r="E4" s="7" t="n">
        <v>4</v>
      </c>
    </row>
    <row r="5" spans="1:5">
      <c r="A5" s="4" t="s">
        <v>1046</v>
      </c>
    </row>
    <row r="6" spans="1:5">
      <c r="A6" s="3" t="s">
        <v>1036</v>
      </c>
    </row>
    <row r="7" spans="1:5">
      <c r="A7" s="4" t="s">
        <v>1045</v>
      </c>
      <c r="B7" s="7" t="n">
        <v>34</v>
      </c>
    </row>
    <row r="8" spans="1:5">
      <c r="A8" s="4" t="s">
        <v>1047</v>
      </c>
      <c r="B8" s="5" t="n">
        <v>72</v>
      </c>
    </row>
    <row r="9" spans="1:5">
      <c r="A9" s="4" t="s">
        <v>149</v>
      </c>
      <c r="B9" s="7" t="n">
        <v>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048</v>
      </c>
      <c r="B1" s="2" t="s">
        <v>1049</v>
      </c>
    </row>
    <row r="2" spans="1:2">
      <c r="A2" s="4" t="s">
        <v>1050</v>
      </c>
    </row>
    <row r="3" spans="1:2">
      <c r="A3" s="3" t="s">
        <v>998</v>
      </c>
    </row>
    <row r="4" spans="1:2">
      <c r="A4" s="4" t="s">
        <v>1051</v>
      </c>
      <c r="B4" s="7" t="n">
        <v>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21"/>
    <col customWidth="1" max="10" min="10" width="21"/>
    <col customWidth="1" max="11" min="11" width="21"/>
    <col customWidth="1" max="12" min="12" width="17"/>
    <col customWidth="1" max="13" min="13" width="17"/>
    <col customWidth="1" max="14" min="14" width="21"/>
    <col customWidth="1" max="15" min="15" width="21"/>
    <col customWidth="1" max="16" min="16" width="17"/>
    <col customWidth="1" max="17" min="17" width="21"/>
    <col customWidth="1" max="18" min="18" width="17"/>
    <col customWidth="1" max="19" min="19" width="21"/>
  </cols>
  <sheetData>
    <row r="1" spans="1:19">
      <c r="A1" s="1" t="s">
        <v>1052</v>
      </c>
      <c r="B1" s="2" t="s">
        <v>1053</v>
      </c>
      <c r="C1" s="2" t="s">
        <v>1054</v>
      </c>
      <c r="D1" s="2" t="s">
        <v>1055</v>
      </c>
      <c r="E1" s="2" t="s">
        <v>623</v>
      </c>
      <c r="F1" s="2" t="s">
        <v>1056</v>
      </c>
      <c r="G1" s="2" t="s">
        <v>1057</v>
      </c>
      <c r="H1" s="2" t="s">
        <v>1058</v>
      </c>
      <c r="I1" s="2" t="s">
        <v>1059</v>
      </c>
      <c r="J1" s="2" t="s">
        <v>1060</v>
      </c>
      <c r="K1" s="2" t="s">
        <v>1061</v>
      </c>
      <c r="L1" s="2" t="s">
        <v>1062</v>
      </c>
      <c r="M1" s="2" t="s">
        <v>1063</v>
      </c>
      <c r="N1" s="2" t="s">
        <v>1064</v>
      </c>
      <c r="O1" s="2" t="s">
        <v>557</v>
      </c>
      <c r="P1" s="2" t="s">
        <v>1065</v>
      </c>
      <c r="Q1" s="2" t="s">
        <v>1066</v>
      </c>
      <c r="R1" s="2" t="s">
        <v>1067</v>
      </c>
      <c r="S1" s="2" t="s">
        <v>1068</v>
      </c>
    </row>
    <row r="2" spans="1:19">
      <c r="A2" s="3" t="s">
        <v>1069</v>
      </c>
    </row>
    <row r="3" spans="1:19">
      <c r="A3" s="4" t="s">
        <v>1070</v>
      </c>
      <c r="E3" s="7" t="n">
        <v>40</v>
      </c>
      <c r="O3" s="7" t="n">
        <v>147</v>
      </c>
    </row>
    <row r="4" spans="1:19">
      <c r="A4" s="4" t="s">
        <v>1071</v>
      </c>
      <c r="E4" s="5" t="n">
        <v>84</v>
      </c>
      <c r="O4" s="5" t="n">
        <v>0</v>
      </c>
    </row>
    <row r="5" spans="1:19">
      <c r="A5" s="4" t="s">
        <v>1072</v>
      </c>
    </row>
    <row r="6" spans="1:19">
      <c r="A6" s="3" t="s">
        <v>1069</v>
      </c>
    </row>
    <row r="7" spans="1:19">
      <c r="A7" s="4" t="s">
        <v>1070</v>
      </c>
      <c r="E7" s="5" t="n">
        <v>28</v>
      </c>
      <c r="O7" s="5" t="n">
        <v>144</v>
      </c>
    </row>
    <row r="8" spans="1:19">
      <c r="A8" s="4" t="s">
        <v>1071</v>
      </c>
      <c r="E8" s="5" t="n">
        <v>84</v>
      </c>
      <c r="O8" s="5" t="n">
        <v>0</v>
      </c>
    </row>
    <row r="9" spans="1:19">
      <c r="A9" s="4" t="s">
        <v>1073</v>
      </c>
    </row>
    <row r="10" spans="1:19">
      <c r="A10" s="3" t="s">
        <v>1069</v>
      </c>
    </row>
    <row r="11" spans="1:19">
      <c r="A11" s="4" t="s">
        <v>1074</v>
      </c>
      <c r="H11" s="13" t="n">
        <v>100</v>
      </c>
      <c r="R11" s="13" t="n">
        <v>211</v>
      </c>
    </row>
    <row r="12" spans="1:19">
      <c r="A12" s="4" t="s">
        <v>1070</v>
      </c>
      <c r="E12" s="5" t="n">
        <v>28</v>
      </c>
      <c r="O12" s="5" t="n">
        <v>57</v>
      </c>
    </row>
    <row r="13" spans="1:19">
      <c r="A13" s="4" t="s">
        <v>1071</v>
      </c>
      <c r="E13" s="5" t="n">
        <v>0</v>
      </c>
      <c r="O13" s="5" t="n">
        <v>0</v>
      </c>
    </row>
    <row r="14" spans="1:19">
      <c r="A14" s="4" t="s">
        <v>1075</v>
      </c>
    </row>
    <row r="15" spans="1:19">
      <c r="A15" s="3" t="s">
        <v>1069</v>
      </c>
    </row>
    <row r="16" spans="1:19">
      <c r="A16" s="4" t="s">
        <v>1076</v>
      </c>
      <c r="G16" s="12" t="n">
        <v>915</v>
      </c>
      <c r="J16" s="12" t="n">
        <v>915</v>
      </c>
      <c r="Q16" s="12" t="n">
        <v>0</v>
      </c>
    </row>
    <row r="17" spans="1:19">
      <c r="A17" s="4" t="s">
        <v>1070</v>
      </c>
      <c r="E17" s="5" t="n">
        <v>0</v>
      </c>
      <c r="O17" s="5" t="n">
        <v>0</v>
      </c>
    </row>
    <row r="18" spans="1:19">
      <c r="A18" s="4" t="s">
        <v>1071</v>
      </c>
      <c r="E18" s="5" t="n">
        <v>76</v>
      </c>
      <c r="O18" s="5" t="n">
        <v>0</v>
      </c>
    </row>
    <row r="19" spans="1:19">
      <c r="A19" s="4" t="s">
        <v>1077</v>
      </c>
    </row>
    <row r="20" spans="1:19">
      <c r="A20" s="3" t="s">
        <v>1069</v>
      </c>
    </row>
    <row r="21" spans="1:19">
      <c r="A21" s="4" t="s">
        <v>1078</v>
      </c>
      <c r="I21" s="14" t="n">
        <v>150</v>
      </c>
      <c r="S21" s="14" t="n">
        <v>300</v>
      </c>
    </row>
    <row r="22" spans="1:19">
      <c r="A22" s="4" t="s">
        <v>1070</v>
      </c>
      <c r="E22" s="5" t="n">
        <v>0</v>
      </c>
      <c r="O22" s="5" t="n">
        <v>78</v>
      </c>
    </row>
    <row r="23" spans="1:19">
      <c r="A23" s="4" t="s">
        <v>1071</v>
      </c>
      <c r="E23" s="5" t="n">
        <v>6</v>
      </c>
      <c r="O23" s="5" t="n">
        <v>0</v>
      </c>
    </row>
    <row r="24" spans="1:19">
      <c r="A24" s="4" t="s">
        <v>1079</v>
      </c>
    </row>
    <row r="25" spans="1:19">
      <c r="A25" s="3" t="s">
        <v>1069</v>
      </c>
    </row>
    <row r="26" spans="1:19">
      <c r="A26" s="4" t="s">
        <v>1080</v>
      </c>
      <c r="F26" s="15" t="n">
        <v>95</v>
      </c>
      <c r="P26" s="15" t="n">
        <v>130</v>
      </c>
    </row>
    <row r="27" spans="1:19">
      <c r="A27" s="4" t="s">
        <v>1070</v>
      </c>
      <c r="E27" s="5" t="n">
        <v>0</v>
      </c>
      <c r="O27" s="5" t="n">
        <v>9</v>
      </c>
    </row>
    <row r="28" spans="1:19">
      <c r="A28" s="4" t="s">
        <v>1071</v>
      </c>
      <c r="E28" s="5" t="n">
        <v>2</v>
      </c>
      <c r="O28" s="5" t="n">
        <v>0</v>
      </c>
    </row>
    <row r="29" spans="1:19">
      <c r="A29" s="4" t="s">
        <v>1081</v>
      </c>
    </row>
    <row r="30" spans="1:19">
      <c r="A30" s="3" t="s">
        <v>1069</v>
      </c>
    </row>
    <row r="31" spans="1:19">
      <c r="A31" s="4" t="s">
        <v>1082</v>
      </c>
      <c r="C31" s="7" t="n">
        <v>1300</v>
      </c>
      <c r="D31" s="7" t="n">
        <v>1500</v>
      </c>
    </row>
    <row r="32" spans="1:19">
      <c r="A32" s="4" t="s">
        <v>1083</v>
      </c>
      <c r="B32" s="7" t="n">
        <v>1500</v>
      </c>
    </row>
    <row r="33" spans="1:19">
      <c r="A33" s="4" t="s">
        <v>1084</v>
      </c>
    </row>
    <row r="34" spans="1:19">
      <c r="A34" s="3" t="s">
        <v>1069</v>
      </c>
    </row>
    <row r="35" spans="1:19">
      <c r="A35" s="4" t="s">
        <v>1082</v>
      </c>
      <c r="E35" s="5" t="n">
        <v>4300</v>
      </c>
      <c r="O35" s="5" t="n">
        <v>3000</v>
      </c>
    </row>
    <row r="36" spans="1:19">
      <c r="A36" s="4" t="s">
        <v>1070</v>
      </c>
      <c r="E36" s="5" t="n">
        <v>12</v>
      </c>
      <c r="O36" s="5" t="n">
        <v>3</v>
      </c>
    </row>
    <row r="37" spans="1:19">
      <c r="A37" s="4" t="s">
        <v>1071</v>
      </c>
      <c r="E37" s="7" t="n">
        <v>0</v>
      </c>
      <c r="O37" s="7" t="n">
        <v>0</v>
      </c>
    </row>
    <row r="38" spans="1:19">
      <c r="A38" s="4" t="s">
        <v>1085</v>
      </c>
    </row>
    <row r="39" spans="1:19">
      <c r="A39" s="3" t="s">
        <v>1069</v>
      </c>
    </row>
    <row r="40" spans="1:19">
      <c r="A40" s="4" t="s">
        <v>1082</v>
      </c>
      <c r="L40" s="15" t="n">
        <v>35</v>
      </c>
      <c r="M40" s="13" t="n">
        <v>111</v>
      </c>
      <c r="N40" s="14" t="n">
        <v>150</v>
      </c>
    </row>
    <row r="41" spans="1:19">
      <c r="A41" s="4" t="s">
        <v>1086</v>
      </c>
      <c r="K41" s="7" t="n">
        <v>9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33</v>
      </c>
    </row>
    <row r="3" spans="1:4">
      <c r="A3" s="4" t="s">
        <v>1088</v>
      </c>
    </row>
    <row r="4" spans="1:4">
      <c r="A4" s="3" t="s">
        <v>1089</v>
      </c>
    </row>
    <row r="5" spans="1:4">
      <c r="A5" s="4" t="s">
        <v>1090</v>
      </c>
      <c r="B5" s="7" t="n">
        <v>0</v>
      </c>
      <c r="C5" s="7" t="n">
        <v>0</v>
      </c>
      <c r="D5" s="7" t="n">
        <v>0</v>
      </c>
    </row>
    <row r="6" spans="1:4">
      <c r="A6" s="4" t="s">
        <v>1091</v>
      </c>
    </row>
    <row r="7" spans="1:4">
      <c r="A7" s="3" t="s">
        <v>1089</v>
      </c>
    </row>
    <row r="8" spans="1:4">
      <c r="A8" s="4" t="s">
        <v>1090</v>
      </c>
      <c r="B8" s="5" t="n">
        <v>9</v>
      </c>
      <c r="C8" s="5" t="n">
        <v>3</v>
      </c>
      <c r="D8" s="5" t="n">
        <v>0</v>
      </c>
    </row>
    <row r="9" spans="1:4">
      <c r="A9" s="4" t="s">
        <v>1092</v>
      </c>
    </row>
    <row r="10" spans="1:4">
      <c r="A10" s="3" t="s">
        <v>1089</v>
      </c>
    </row>
    <row r="11" spans="1:4">
      <c r="A11" s="4" t="s">
        <v>1090</v>
      </c>
      <c r="B11" s="5" t="n">
        <v>-98</v>
      </c>
      <c r="C11" s="5" t="n">
        <v>58</v>
      </c>
      <c r="D11" s="5" t="n">
        <v>79</v>
      </c>
    </row>
    <row r="12" spans="1:4">
      <c r="A12" s="4" t="s">
        <v>1093</v>
      </c>
    </row>
    <row r="13" spans="1:4">
      <c r="A13" s="3" t="s">
        <v>1089</v>
      </c>
    </row>
    <row r="14" spans="1:4">
      <c r="A14" s="4" t="s">
        <v>1090</v>
      </c>
      <c r="B14" s="5" t="n">
        <v>0</v>
      </c>
      <c r="C14" s="5" t="n">
        <v>0</v>
      </c>
      <c r="D14" s="5" t="n">
        <v>0</v>
      </c>
    </row>
    <row r="15" spans="1:4">
      <c r="A15" s="4" t="s">
        <v>1094</v>
      </c>
    </row>
    <row r="16" spans="1:4">
      <c r="A16" s="3" t="s">
        <v>1089</v>
      </c>
    </row>
    <row r="17" spans="1:4">
      <c r="A17" s="4" t="s">
        <v>1095</v>
      </c>
      <c r="B17" s="5" t="n">
        <v>0</v>
      </c>
      <c r="C17" s="5" t="n">
        <v>-5</v>
      </c>
      <c r="D17" s="5" t="n">
        <v>-19</v>
      </c>
    </row>
    <row r="18" spans="1:4">
      <c r="A18" s="4" t="s">
        <v>1096</v>
      </c>
    </row>
    <row r="19" spans="1:4">
      <c r="A19" s="3" t="s">
        <v>1089</v>
      </c>
    </row>
    <row r="20" spans="1:4">
      <c r="A20" s="4" t="s">
        <v>1095</v>
      </c>
      <c r="B20" s="7" t="n">
        <v>0</v>
      </c>
      <c r="C20" s="7" t="n">
        <v>0</v>
      </c>
      <c r="D20" s="7" t="n">
        <v>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33</v>
      </c>
    </row>
    <row r="3" spans="1:4">
      <c r="A3" s="3" t="s">
        <v>1098</v>
      </c>
    </row>
    <row r="4" spans="1:4">
      <c r="A4" s="4" t="s">
        <v>1099</v>
      </c>
      <c r="B4" s="7" t="n">
        <v>-1414</v>
      </c>
    </row>
    <row r="5" spans="1:4">
      <c r="A5" s="4" t="s">
        <v>1100</v>
      </c>
      <c r="B5" s="5" t="n">
        <v>201</v>
      </c>
      <c r="C5" s="7" t="n">
        <v>-153</v>
      </c>
      <c r="D5" s="7" t="n">
        <v>-290</v>
      </c>
    </row>
    <row r="6" spans="1:4">
      <c r="A6" s="4" t="s">
        <v>1101</v>
      </c>
      <c r="B6" s="5" t="n">
        <v>-1144</v>
      </c>
      <c r="C6" s="5" t="n">
        <v>-1414</v>
      </c>
    </row>
    <row r="7" spans="1:4">
      <c r="A7" s="4" t="s">
        <v>1102</v>
      </c>
      <c r="B7" s="5" t="n">
        <v>-33</v>
      </c>
      <c r="C7" s="5" t="n">
        <v>0</v>
      </c>
      <c r="D7" s="5" t="n">
        <v>30</v>
      </c>
    </row>
    <row r="8" spans="1:4">
      <c r="A8" s="4" t="s">
        <v>1103</v>
      </c>
    </row>
    <row r="9" spans="1:4">
      <c r="A9" s="3" t="s">
        <v>1098</v>
      </c>
    </row>
    <row r="10" spans="1:4">
      <c r="A10" s="4" t="s">
        <v>1099</v>
      </c>
      <c r="B10" s="5" t="n">
        <v>177</v>
      </c>
      <c r="C10" s="5" t="n">
        <v>116</v>
      </c>
      <c r="D10" s="5" t="n">
        <v>67</v>
      </c>
    </row>
    <row r="11" spans="1:4">
      <c r="A11" s="4" t="s">
        <v>1100</v>
      </c>
      <c r="B11" s="5" t="n">
        <v>-56</v>
      </c>
      <c r="C11" s="5" t="n">
        <v>61</v>
      </c>
      <c r="D11" s="5" t="n">
        <v>49</v>
      </c>
    </row>
    <row r="12" spans="1:4">
      <c r="A12" s="4" t="s">
        <v>1101</v>
      </c>
      <c r="B12" s="7" t="n">
        <v>121</v>
      </c>
      <c r="C12" s="7" t="n">
        <v>177</v>
      </c>
      <c r="D12" s="7" t="n">
        <v>11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4</v>
      </c>
      <c r="B1" s="2" t="s">
        <v>1</v>
      </c>
    </row>
    <row r="2" spans="1:4">
      <c r="B2" s="2" t="s">
        <v>2</v>
      </c>
      <c r="C2" s="2" t="s">
        <v>32</v>
      </c>
      <c r="D2" s="2" t="s">
        <v>33</v>
      </c>
    </row>
    <row r="3" spans="1:4">
      <c r="A3" s="3" t="s">
        <v>252</v>
      </c>
    </row>
    <row r="4" spans="1:4">
      <c r="A4" s="4" t="s">
        <v>1105</v>
      </c>
      <c r="B4" s="7" t="n">
        <v>80</v>
      </c>
      <c r="C4" s="7" t="n">
        <v>79</v>
      </c>
      <c r="D4" s="7" t="n">
        <v>78</v>
      </c>
    </row>
    <row r="5" spans="1:4">
      <c r="A5" s="4" t="s">
        <v>1106</v>
      </c>
      <c r="B5" s="5" t="n">
        <v>5</v>
      </c>
      <c r="C5" s="7" t="n">
        <v>5</v>
      </c>
      <c r="D5" s="7" t="n">
        <v>5</v>
      </c>
    </row>
    <row r="6" spans="1:4">
      <c r="A6" s="3" t="s">
        <v>981</v>
      </c>
    </row>
    <row r="7" spans="1:4">
      <c r="A7" s="4" t="s">
        <v>568</v>
      </c>
      <c r="B7" s="5" t="n">
        <v>29</v>
      </c>
    </row>
    <row r="8" spans="1:4">
      <c r="A8" s="4" t="s">
        <v>1107</v>
      </c>
    </row>
    <row r="9" spans="1:4">
      <c r="A9" s="3" t="s">
        <v>981</v>
      </c>
    </row>
    <row r="10" spans="1:4">
      <c r="A10" s="4" t="s">
        <v>443</v>
      </c>
      <c r="B10" s="5" t="n">
        <v>0</v>
      </c>
    </row>
    <row r="11" spans="1:4">
      <c r="A11" s="4" t="s">
        <v>1108</v>
      </c>
    </row>
    <row r="12" spans="1:4">
      <c r="A12" s="3" t="s">
        <v>981</v>
      </c>
    </row>
    <row r="13" spans="1:4">
      <c r="A13" s="4" t="s">
        <v>443</v>
      </c>
      <c r="B13" s="5" t="n">
        <v>0</v>
      </c>
    </row>
    <row r="14" spans="1:4">
      <c r="A14" s="4" t="s">
        <v>1109</v>
      </c>
    </row>
    <row r="15" spans="1:4">
      <c r="A15" s="3" t="s">
        <v>981</v>
      </c>
    </row>
    <row r="16" spans="1:4">
      <c r="A16" s="4" t="s">
        <v>443</v>
      </c>
      <c r="B16" s="5" t="n">
        <v>0</v>
      </c>
    </row>
    <row r="17" spans="1:4">
      <c r="A17" s="4" t="s">
        <v>1110</v>
      </c>
    </row>
    <row r="18" spans="1:4">
      <c r="A18" s="3" t="s">
        <v>981</v>
      </c>
    </row>
    <row r="19" spans="1:4">
      <c r="A19" s="4" t="s">
        <v>443</v>
      </c>
      <c r="B19" s="5" t="n">
        <v>0</v>
      </c>
    </row>
    <row r="20" spans="1:4">
      <c r="A20" s="4" t="s">
        <v>471</v>
      </c>
    </row>
    <row r="21" spans="1:4">
      <c r="A21" s="3" t="s">
        <v>981</v>
      </c>
    </row>
    <row r="22" spans="1:4">
      <c r="A22" s="4" t="s">
        <v>443</v>
      </c>
      <c r="B22" s="5" t="n">
        <v>175</v>
      </c>
    </row>
    <row r="23" spans="1:4">
      <c r="A23" s="4" t="s">
        <v>1111</v>
      </c>
    </row>
    <row r="24" spans="1:4">
      <c r="A24" s="3" t="s">
        <v>981</v>
      </c>
    </row>
    <row r="25" spans="1:4">
      <c r="A25" s="4" t="s">
        <v>443</v>
      </c>
      <c r="B25" s="5" t="n">
        <v>5</v>
      </c>
    </row>
    <row r="26" spans="1:4">
      <c r="A26" s="4" t="s">
        <v>1112</v>
      </c>
    </row>
    <row r="27" spans="1:4">
      <c r="A27" s="3" t="s">
        <v>981</v>
      </c>
    </row>
    <row r="28" spans="1:4">
      <c r="A28" s="4" t="s">
        <v>443</v>
      </c>
      <c r="B28" s="5" t="n">
        <v>165</v>
      </c>
    </row>
    <row r="29" spans="1:4">
      <c r="A29" s="4" t="s">
        <v>1113</v>
      </c>
    </row>
    <row r="30" spans="1:4">
      <c r="A30" s="3" t="s">
        <v>981</v>
      </c>
    </row>
    <row r="31" spans="1:4">
      <c r="A31" s="4" t="s">
        <v>443</v>
      </c>
      <c r="B31" s="7" t="n">
        <v>5</v>
      </c>
    </row>
    <row r="32" spans="1:4">
      <c r="A32" s="4" t="s">
        <v>1114</v>
      </c>
    </row>
    <row r="33" spans="1:4">
      <c r="A33" s="3" t="s">
        <v>981</v>
      </c>
    </row>
    <row r="34" spans="1:4">
      <c r="A34" s="4" t="s">
        <v>1115</v>
      </c>
      <c r="B34" s="4" t="s">
        <v>111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623</v>
      </c>
    </row>
    <row r="2" spans="1:2">
      <c r="A2" s="3" t="s">
        <v>1118</v>
      </c>
    </row>
    <row r="3" spans="1:2">
      <c r="A3" s="5" t="n">
        <v>2018</v>
      </c>
      <c r="B3" s="7" t="n">
        <v>63</v>
      </c>
    </row>
    <row r="4" spans="1:2">
      <c r="A4" s="5" t="n">
        <v>2019</v>
      </c>
      <c r="B4" s="5" t="n">
        <v>59</v>
      </c>
    </row>
    <row r="5" spans="1:2">
      <c r="A5" s="5" t="n">
        <v>2020</v>
      </c>
      <c r="B5" s="5" t="n">
        <v>45</v>
      </c>
    </row>
    <row r="6" spans="1:2">
      <c r="A6" s="5" t="n">
        <v>2021</v>
      </c>
      <c r="B6" s="5" t="n">
        <v>39</v>
      </c>
    </row>
    <row r="7" spans="1:2">
      <c r="A7" s="5" t="n">
        <v>2022</v>
      </c>
      <c r="B7" s="5" t="n">
        <v>35</v>
      </c>
    </row>
    <row r="8" spans="1:2">
      <c r="A8" s="4" t="s">
        <v>625</v>
      </c>
      <c r="B8" s="5" t="n">
        <v>105</v>
      </c>
    </row>
    <row r="9" spans="1:2">
      <c r="A9" s="4" t="s">
        <v>175</v>
      </c>
      <c r="B9" s="7" t="n">
        <v>34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33</v>
      </c>
    </row>
    <row r="3" spans="1:4">
      <c r="A3" s="3" t="s">
        <v>255</v>
      </c>
    </row>
    <row r="4" spans="1:4">
      <c r="A4" s="4" t="s">
        <v>1120</v>
      </c>
      <c r="B4" s="7" t="n">
        <v>10</v>
      </c>
      <c r="C4" s="7" t="n">
        <v>11</v>
      </c>
      <c r="D4" s="7" t="n">
        <v>1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21</v>
      </c>
      <c r="B1" s="2" t="s">
        <v>1</v>
      </c>
    </row>
    <row r="2" spans="1:4">
      <c r="B2" s="2" t="s">
        <v>2</v>
      </c>
      <c r="C2" s="2" t="s">
        <v>32</v>
      </c>
      <c r="D2" s="2" t="s">
        <v>33</v>
      </c>
    </row>
    <row r="3" spans="1:4">
      <c r="A3" s="3" t="s">
        <v>1122</v>
      </c>
    </row>
    <row r="4" spans="1:4">
      <c r="A4" s="4" t="s">
        <v>1123</v>
      </c>
      <c r="B4" s="7" t="n">
        <v>19</v>
      </c>
      <c r="C4" s="7" t="n">
        <v>19</v>
      </c>
      <c r="D4" s="7" t="n">
        <v>12</v>
      </c>
    </row>
    <row r="5" spans="1:4">
      <c r="A5" s="4" t="s">
        <v>1124</v>
      </c>
      <c r="B5" s="5" t="n">
        <v>920</v>
      </c>
      <c r="C5" s="5" t="n">
        <v>935</v>
      </c>
    </row>
    <row r="6" spans="1:4">
      <c r="A6" s="4" t="s">
        <v>1125</v>
      </c>
      <c r="B6" s="7" t="n">
        <v>59</v>
      </c>
      <c r="C6" s="7" t="n">
        <v>39</v>
      </c>
      <c r="D6" s="7" t="n">
        <v>41</v>
      </c>
    </row>
    <row r="7" spans="1:4">
      <c r="A7" s="4" t="s">
        <v>1126</v>
      </c>
    </row>
    <row r="8" spans="1:4">
      <c r="A8" s="3" t="s">
        <v>1122</v>
      </c>
    </row>
    <row r="9" spans="1:4">
      <c r="A9" s="4" t="s">
        <v>1127</v>
      </c>
      <c r="B9" s="4" t="s">
        <v>741</v>
      </c>
    </row>
    <row r="10" spans="1:4">
      <c r="A10" s="4" t="s">
        <v>1128</v>
      </c>
    </row>
    <row r="11" spans="1:4">
      <c r="A11" s="3" t="s">
        <v>1122</v>
      </c>
    </row>
    <row r="12" spans="1:4">
      <c r="A12" s="4" t="s">
        <v>1127</v>
      </c>
      <c r="B12" s="4" t="s">
        <v>1129</v>
      </c>
    </row>
    <row r="13" spans="1:4">
      <c r="A13" s="4" t="s">
        <v>1130</v>
      </c>
    </row>
    <row r="14" spans="1:4">
      <c r="A14" s="3" t="s">
        <v>1122</v>
      </c>
    </row>
    <row r="15" spans="1:4">
      <c r="A15" s="4" t="s">
        <v>1127</v>
      </c>
      <c r="B15" s="4" t="s">
        <v>59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2</v>
      </c>
    </row>
    <row r="2" spans="1:3">
      <c r="A2" s="3" t="s">
        <v>1122</v>
      </c>
    </row>
    <row r="3" spans="1:3">
      <c r="A3" s="4" t="s">
        <v>1132</v>
      </c>
      <c r="B3" s="7" t="n">
        <v>137</v>
      </c>
      <c r="C3" s="7" t="n">
        <v>10</v>
      </c>
    </row>
    <row r="4" spans="1:3">
      <c r="A4" s="4" t="s">
        <v>1133</v>
      </c>
    </row>
    <row r="5" spans="1:3">
      <c r="A5" s="3" t="s">
        <v>1122</v>
      </c>
    </row>
    <row r="6" spans="1:3">
      <c r="A6" s="4" t="s">
        <v>1134</v>
      </c>
      <c r="B6" s="5" t="n">
        <v>-686</v>
      </c>
      <c r="C6" s="5" t="n">
        <v>-713</v>
      </c>
    </row>
    <row r="7" spans="1:3">
      <c r="A7" s="4" t="s">
        <v>1135</v>
      </c>
      <c r="B7" s="5" t="n">
        <v>891</v>
      </c>
      <c r="C7" s="5" t="n">
        <v>808</v>
      </c>
    </row>
    <row r="8" spans="1:3">
      <c r="A8" s="4" t="s">
        <v>1132</v>
      </c>
      <c r="B8" s="5" t="n">
        <v>205</v>
      </c>
      <c r="C8" s="5" t="n">
        <v>95</v>
      </c>
    </row>
    <row r="9" spans="1:3">
      <c r="A9" s="4" t="s">
        <v>1136</v>
      </c>
    </row>
    <row r="10" spans="1:3">
      <c r="A10" s="3" t="s">
        <v>1122</v>
      </c>
    </row>
    <row r="11" spans="1:3">
      <c r="A11" s="4" t="s">
        <v>1134</v>
      </c>
      <c r="B11" s="5" t="n">
        <v>-234</v>
      </c>
      <c r="C11" s="5" t="n">
        <v>-222</v>
      </c>
    </row>
    <row r="12" spans="1:3">
      <c r="A12" s="4" t="s">
        <v>1135</v>
      </c>
      <c r="B12" s="5" t="n">
        <v>166</v>
      </c>
      <c r="C12" s="5" t="n">
        <v>137</v>
      </c>
    </row>
    <row r="13" spans="1:3">
      <c r="A13" s="4" t="s">
        <v>1132</v>
      </c>
      <c r="B13" s="7" t="n">
        <v>-68</v>
      </c>
      <c r="C13" s="7" t="n">
        <v>-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623</v>
      </c>
    </row>
    <row r="2" spans="1:2">
      <c r="A2" s="3" t="s">
        <v>255</v>
      </c>
    </row>
    <row r="3" spans="1:2">
      <c r="A3" s="5" t="n">
        <v>2018</v>
      </c>
      <c r="B3" s="7" t="n">
        <v>47</v>
      </c>
    </row>
    <row r="4" spans="1:2">
      <c r="A4" s="5" t="n">
        <v>2019</v>
      </c>
      <c r="B4" s="5" t="n">
        <v>48</v>
      </c>
    </row>
    <row r="5" spans="1:2">
      <c r="A5" s="5" t="n">
        <v>2020</v>
      </c>
      <c r="B5" s="5" t="n">
        <v>49</v>
      </c>
    </row>
    <row r="6" spans="1:2">
      <c r="A6" s="5" t="n">
        <v>2021</v>
      </c>
      <c r="B6" s="5" t="n">
        <v>50</v>
      </c>
    </row>
    <row r="7" spans="1:2">
      <c r="A7" s="5" t="n">
        <v>2022</v>
      </c>
      <c r="B7" s="5" t="n">
        <v>52</v>
      </c>
    </row>
    <row r="8" spans="1:2">
      <c r="A8" s="4" t="s">
        <v>1138</v>
      </c>
      <c r="B8" s="7" t="n">
        <v>28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33</v>
      </c>
    </row>
    <row r="3" spans="1:4">
      <c r="A3" s="3" t="s">
        <v>258</v>
      </c>
    </row>
    <row r="4" spans="1:4">
      <c r="A4" s="4" t="s">
        <v>1140</v>
      </c>
      <c r="B4" s="7" t="n">
        <v>1</v>
      </c>
      <c r="C4" s="7" t="n">
        <v>35</v>
      </c>
      <c r="D4" s="7" t="n">
        <v>0</v>
      </c>
    </row>
    <row r="5" spans="1:4">
      <c r="A5" s="4" t="s">
        <v>1141</v>
      </c>
      <c r="B5" s="5" t="n">
        <v>0</v>
      </c>
      <c r="C5" s="5" t="n">
        <v>-5</v>
      </c>
      <c r="D5" s="5" t="n">
        <v>-17</v>
      </c>
    </row>
    <row r="6" spans="1:4">
      <c r="A6" s="4" t="s">
        <v>1142</v>
      </c>
      <c r="B6" s="5" t="n">
        <v>18</v>
      </c>
      <c r="C6" s="5" t="n">
        <v>-34</v>
      </c>
      <c r="D6" s="5" t="n">
        <v>5</v>
      </c>
    </row>
    <row r="7" spans="1:4">
      <c r="A7" s="4" t="s">
        <v>1143</v>
      </c>
      <c r="B7" s="5" t="n">
        <v>-1</v>
      </c>
      <c r="C7" s="5" t="n">
        <v>19</v>
      </c>
      <c r="D7" s="5" t="n">
        <v>41</v>
      </c>
    </row>
    <row r="8" spans="1:4">
      <c r="A8" s="4" t="s">
        <v>1144</v>
      </c>
      <c r="B8" s="5" t="n">
        <v>-2</v>
      </c>
      <c r="C8" s="5" t="n">
        <v>2</v>
      </c>
      <c r="D8" s="5" t="n">
        <v>0</v>
      </c>
    </row>
    <row r="9" spans="1:4">
      <c r="A9" s="4" t="s">
        <v>52</v>
      </c>
      <c r="B9" s="7" t="n">
        <v>16</v>
      </c>
      <c r="C9" s="7" t="n">
        <v>17</v>
      </c>
      <c r="D9" s="7" t="n">
        <v>2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45</v>
      </c>
      <c r="B1" s="2" t="s">
        <v>1146</v>
      </c>
      <c r="C1" s="2" t="s">
        <v>1147</v>
      </c>
      <c r="D1" s="2" t="s">
        <v>623</v>
      </c>
      <c r="E1" s="2" t="s">
        <v>557</v>
      </c>
      <c r="F1" s="2" t="s">
        <v>1147</v>
      </c>
    </row>
    <row r="2" spans="1:6">
      <c r="A2" s="3" t="s">
        <v>1148</v>
      </c>
    </row>
    <row r="3" spans="1:6">
      <c r="A3" s="4" t="s">
        <v>1149</v>
      </c>
      <c r="D3" s="7" t="n">
        <v>0</v>
      </c>
      <c r="E3" s="7" t="n">
        <v>0</v>
      </c>
    </row>
    <row r="4" spans="1:6">
      <c r="A4" s="4" t="s">
        <v>1150</v>
      </c>
    </row>
    <row r="5" spans="1:6">
      <c r="A5" s="3" t="s">
        <v>1148</v>
      </c>
    </row>
    <row r="6" spans="1:6">
      <c r="A6" s="4" t="s">
        <v>1151</v>
      </c>
      <c r="B6" s="7" t="n">
        <v>27000000</v>
      </c>
      <c r="C6" s="16" t="n">
        <v>24.2</v>
      </c>
    </row>
    <row r="7" spans="1:6">
      <c r="A7" s="4" t="s">
        <v>1152</v>
      </c>
      <c r="B7" s="4" t="s">
        <v>452</v>
      </c>
      <c r="C7" s="4" t="s">
        <v>452</v>
      </c>
    </row>
    <row r="8" spans="1:6">
      <c r="A8" s="4" t="s">
        <v>1153</v>
      </c>
      <c r="B8" s="7" t="n">
        <v>2600000</v>
      </c>
      <c r="F8" s="16" t="n">
        <v>2.3</v>
      </c>
    </row>
    <row r="9" spans="1:6">
      <c r="A9" s="4" t="s">
        <v>1154</v>
      </c>
    </row>
    <row r="10" spans="1:6">
      <c r="A10" s="3" t="s">
        <v>1148</v>
      </c>
    </row>
    <row r="11" spans="1:6">
      <c r="A11" s="4" t="s">
        <v>1155</v>
      </c>
      <c r="B11" s="5" t="n">
        <v>19000000</v>
      </c>
    </row>
    <row r="12" spans="1:6">
      <c r="A12" s="4" t="s">
        <v>1149</v>
      </c>
      <c r="B12" s="7" t="n">
        <v>0</v>
      </c>
    </row>
    <row r="13" spans="1:6">
      <c r="A13" s="4" t="s">
        <v>1156</v>
      </c>
      <c r="B13" s="4" t="s">
        <v>1157</v>
      </c>
      <c r="C13" s="4" t="s">
        <v>115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2</v>
      </c>
    </row>
    <row r="2" spans="1:3">
      <c r="A2" s="3" t="s">
        <v>1159</v>
      </c>
    </row>
    <row r="3" spans="1:3">
      <c r="A3" s="4" t="s">
        <v>1160</v>
      </c>
      <c r="B3" s="7" t="n">
        <v>156</v>
      </c>
      <c r="C3" s="7" t="n">
        <v>168</v>
      </c>
    </row>
    <row r="4" spans="1:3">
      <c r="A4" s="4" t="s">
        <v>1161</v>
      </c>
      <c r="B4" s="5" t="n">
        <v>98</v>
      </c>
      <c r="C4" s="5" t="n">
        <v>77</v>
      </c>
    </row>
    <row r="5" spans="1:3">
      <c r="A5" s="4" t="s">
        <v>961</v>
      </c>
      <c r="B5" s="5" t="n">
        <v>81</v>
      </c>
      <c r="C5" s="5" t="n">
        <v>115</v>
      </c>
    </row>
    <row r="6" spans="1:3">
      <c r="A6" s="4" t="s">
        <v>1162</v>
      </c>
      <c r="B6" s="5" t="n">
        <v>335</v>
      </c>
      <c r="C6" s="5" t="n">
        <v>360</v>
      </c>
    </row>
    <row r="7" spans="1:3">
      <c r="A7" s="3" t="s">
        <v>448</v>
      </c>
    </row>
    <row r="8" spans="1:3">
      <c r="A8" s="4" t="s">
        <v>1011</v>
      </c>
      <c r="B8" s="5" t="n">
        <v>2539</v>
      </c>
      <c r="C8" s="5" t="n">
        <v>2299</v>
      </c>
    </row>
    <row r="9" spans="1:3">
      <c r="A9" s="4" t="s">
        <v>1163</v>
      </c>
      <c r="B9" s="5" t="n">
        <v>-1588</v>
      </c>
      <c r="C9" s="5" t="n">
        <v>-1416</v>
      </c>
    </row>
    <row r="10" spans="1:3">
      <c r="A10" s="4" t="s">
        <v>1164</v>
      </c>
      <c r="B10" s="5" t="n">
        <v>951</v>
      </c>
      <c r="C10" s="5" t="n">
        <v>883</v>
      </c>
    </row>
    <row r="11" spans="1:3">
      <c r="A11" s="3" t="s">
        <v>1165</v>
      </c>
    </row>
    <row r="12" spans="1:3">
      <c r="A12" s="4" t="s">
        <v>1166</v>
      </c>
      <c r="B12" s="5" t="n">
        <v>247</v>
      </c>
      <c r="C12" s="5" t="n">
        <v>206</v>
      </c>
    </row>
    <row r="13" spans="1:3">
      <c r="A13" s="4" t="s">
        <v>1167</v>
      </c>
      <c r="B13" s="5" t="n">
        <v>154</v>
      </c>
      <c r="C13" s="5" t="n">
        <v>169</v>
      </c>
    </row>
    <row r="14" spans="1:3">
      <c r="A14" s="4" t="s">
        <v>1168</v>
      </c>
      <c r="B14" s="5" t="n">
        <v>712</v>
      </c>
      <c r="C14" s="5" t="n">
        <v>685</v>
      </c>
    </row>
    <row r="15" spans="1:3">
      <c r="A15" s="4" t="s">
        <v>961</v>
      </c>
      <c r="B15" s="5" t="n">
        <v>546</v>
      </c>
      <c r="C15" s="5" t="n">
        <v>504</v>
      </c>
    </row>
    <row r="16" spans="1:3">
      <c r="A16" s="4" t="s">
        <v>1169</v>
      </c>
      <c r="B16" s="5" t="n">
        <v>1659</v>
      </c>
      <c r="C16" s="5" t="n">
        <v>1564</v>
      </c>
    </row>
    <row r="17" spans="1:3">
      <c r="A17" s="4" t="s">
        <v>1170</v>
      </c>
    </row>
    <row r="18" spans="1:3">
      <c r="A18" s="3" t="s">
        <v>448</v>
      </c>
    </row>
    <row r="19" spans="1:3">
      <c r="A19" s="4" t="s">
        <v>1011</v>
      </c>
      <c r="B19" s="5" t="n">
        <v>58</v>
      </c>
      <c r="C19" s="5" t="n">
        <v>56</v>
      </c>
    </row>
    <row r="20" spans="1:3">
      <c r="A20" s="4" t="s">
        <v>455</v>
      </c>
    </row>
    <row r="21" spans="1:3">
      <c r="A21" s="3" t="s">
        <v>448</v>
      </c>
    </row>
    <row r="22" spans="1:3">
      <c r="A22" s="4" t="s">
        <v>1011</v>
      </c>
      <c r="B22" s="5" t="n">
        <v>270</v>
      </c>
      <c r="C22" s="5" t="n">
        <v>269</v>
      </c>
    </row>
    <row r="23" spans="1:3">
      <c r="A23" s="4" t="s">
        <v>1171</v>
      </c>
    </row>
    <row r="24" spans="1:3">
      <c r="A24" s="3" t="s">
        <v>448</v>
      </c>
    </row>
    <row r="25" spans="1:3">
      <c r="A25" s="4" t="s">
        <v>1011</v>
      </c>
      <c r="B25" s="5" t="n">
        <v>96</v>
      </c>
      <c r="C25" s="5" t="n">
        <v>89</v>
      </c>
    </row>
    <row r="26" spans="1:3">
      <c r="A26" s="4" t="s">
        <v>1172</v>
      </c>
    </row>
    <row r="27" spans="1:3">
      <c r="A27" s="3" t="s">
        <v>448</v>
      </c>
    </row>
    <row r="28" spans="1:3">
      <c r="A28" s="4" t="s">
        <v>1011</v>
      </c>
      <c r="B28" s="5" t="n">
        <v>1508</v>
      </c>
      <c r="C28" s="5" t="n">
        <v>1386</v>
      </c>
    </row>
    <row r="29" spans="1:3">
      <c r="A29" s="4" t="s">
        <v>1173</v>
      </c>
    </row>
    <row r="30" spans="1:3">
      <c r="A30" s="3" t="s">
        <v>448</v>
      </c>
    </row>
    <row r="31" spans="1:3">
      <c r="A31" s="4" t="s">
        <v>1011</v>
      </c>
      <c r="B31" s="7" t="n">
        <v>607</v>
      </c>
      <c r="C31" s="7" t="n">
        <v>49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174</v>
      </c>
      <c r="B1" s="2" t="s">
        <v>1175</v>
      </c>
      <c r="C1" s="2" t="s">
        <v>557</v>
      </c>
    </row>
    <row r="2" spans="1:3">
      <c r="A2" s="3" t="s">
        <v>261</v>
      </c>
    </row>
    <row r="3" spans="1:3">
      <c r="A3" s="4" t="s">
        <v>1176</v>
      </c>
      <c r="B3" s="5" t="n">
        <v>16</v>
      </c>
    </row>
    <row r="4" spans="1:3">
      <c r="A4" s="4" t="s">
        <v>1177</v>
      </c>
      <c r="B4" s="5" t="n">
        <v>5</v>
      </c>
    </row>
    <row r="5" spans="1:3">
      <c r="A5" s="4" t="s">
        <v>1178</v>
      </c>
      <c r="B5" s="5" t="n">
        <v>11</v>
      </c>
    </row>
    <row r="6" spans="1:3">
      <c r="A6" s="3" t="s">
        <v>1179</v>
      </c>
    </row>
    <row r="7" spans="1:3">
      <c r="A7" s="4" t="s">
        <v>1180</v>
      </c>
      <c r="B7" s="6" t="n">
        <v>0.9</v>
      </c>
      <c r="C7" s="7" t="n">
        <v>1</v>
      </c>
    </row>
    <row r="8" spans="1:3">
      <c r="A8" s="4" t="s">
        <v>1181</v>
      </c>
    </row>
    <row r="9" spans="1:3">
      <c r="A9" s="3" t="s">
        <v>1179</v>
      </c>
    </row>
    <row r="10" spans="1:3">
      <c r="A10" s="4" t="s">
        <v>1182</v>
      </c>
      <c r="B10" s="4" t="s">
        <v>74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2</v>
      </c>
    </row>
    <row r="2" spans="1:3">
      <c r="A2" s="3" t="s">
        <v>261</v>
      </c>
    </row>
    <row r="3" spans="1:3">
      <c r="A3" s="4" t="s">
        <v>86</v>
      </c>
      <c r="B3" s="7" t="n">
        <v>5427</v>
      </c>
      <c r="C3" s="7" t="n">
        <v>4070</v>
      </c>
    </row>
    <row r="4" spans="1:3">
      <c r="A4" s="4" t="s">
        <v>1184</v>
      </c>
      <c r="B4" s="5" t="n">
        <v>239</v>
      </c>
      <c r="C4" s="5" t="n">
        <v>84</v>
      </c>
    </row>
    <row r="5" spans="1:3">
      <c r="A5" s="4" t="s">
        <v>93</v>
      </c>
      <c r="B5" s="5" t="n">
        <v>5666</v>
      </c>
      <c r="C5" s="5" t="n">
        <v>4154</v>
      </c>
    </row>
    <row r="6" spans="1:3">
      <c r="A6" s="4" t="s">
        <v>98</v>
      </c>
      <c r="B6" s="5" t="n">
        <v>5347</v>
      </c>
      <c r="C6" s="5" t="n">
        <v>3994</v>
      </c>
    </row>
    <row r="7" spans="1:3">
      <c r="A7" s="4" t="s">
        <v>1185</v>
      </c>
      <c r="B7" s="5" t="n">
        <v>8</v>
      </c>
      <c r="C7" s="5" t="n">
        <v>9</v>
      </c>
    </row>
    <row r="8" spans="1:3">
      <c r="A8" s="4" t="s">
        <v>102</v>
      </c>
      <c r="B8" s="7" t="n">
        <v>5355</v>
      </c>
      <c r="C8" s="7" t="n">
        <v>400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33</v>
      </c>
    </row>
    <row r="3" spans="1:4">
      <c r="A3" s="3" t="s">
        <v>261</v>
      </c>
    </row>
    <row r="4" spans="1:4">
      <c r="A4" s="4" t="s">
        <v>1187</v>
      </c>
      <c r="B4" s="7" t="n">
        <v>1374</v>
      </c>
      <c r="C4" s="7" t="n">
        <v>1434</v>
      </c>
      <c r="D4" s="7" t="n">
        <v>1424</v>
      </c>
    </row>
    <row r="5" spans="1:4">
      <c r="A5" s="4" t="s">
        <v>1188</v>
      </c>
      <c r="B5" s="5" t="n">
        <v>712</v>
      </c>
      <c r="C5" s="5" t="n">
        <v>666</v>
      </c>
      <c r="D5" s="5" t="n">
        <v>666</v>
      </c>
    </row>
    <row r="6" spans="1:4">
      <c r="A6" s="4" t="s">
        <v>1043</v>
      </c>
      <c r="B6" s="5" t="n">
        <v>662</v>
      </c>
      <c r="C6" s="5" t="n">
        <v>768</v>
      </c>
      <c r="D6" s="5" t="n">
        <v>758</v>
      </c>
    </row>
    <row r="7" spans="1:4">
      <c r="A7" s="4" t="s">
        <v>1189</v>
      </c>
      <c r="B7" s="5" t="n">
        <v>646</v>
      </c>
      <c r="C7" s="5" t="n">
        <v>749</v>
      </c>
      <c r="D7" s="5" t="n">
        <v>744</v>
      </c>
    </row>
    <row r="8" spans="1:4">
      <c r="A8" s="4" t="s">
        <v>1190</v>
      </c>
      <c r="B8" s="7" t="n">
        <v>222</v>
      </c>
      <c r="C8" s="7" t="n">
        <v>260</v>
      </c>
      <c r="D8" s="7" t="n">
        <v>23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623</v>
      </c>
    </row>
    <row r="2" spans="1:2">
      <c r="A2" s="3" t="s">
        <v>261</v>
      </c>
    </row>
    <row r="3" spans="1:2">
      <c r="A3" s="5" t="n">
        <v>2018</v>
      </c>
      <c r="B3" s="7" t="n">
        <v>29</v>
      </c>
    </row>
    <row r="4" spans="1:2">
      <c r="A4" s="5" t="n">
        <v>2019</v>
      </c>
      <c r="B4" s="7" t="n">
        <v>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778</v>
      </c>
      <c r="J1" s="2" t="s">
        <v>1</v>
      </c>
    </row>
    <row r="2" spans="1:12">
      <c r="B2" s="2" t="s">
        <v>2</v>
      </c>
      <c r="C2" s="2" t="s">
        <v>779</v>
      </c>
      <c r="D2" s="2" t="s">
        <v>4</v>
      </c>
      <c r="E2" s="2" t="s">
        <v>780</v>
      </c>
      <c r="F2" s="2" t="s">
        <v>32</v>
      </c>
      <c r="G2" s="2" t="s">
        <v>781</v>
      </c>
      <c r="H2" s="2" t="s">
        <v>782</v>
      </c>
      <c r="I2" s="2" t="s">
        <v>783</v>
      </c>
      <c r="J2" s="2" t="s">
        <v>2</v>
      </c>
      <c r="K2" s="2" t="s">
        <v>32</v>
      </c>
      <c r="L2" s="2" t="s">
        <v>33</v>
      </c>
    </row>
    <row r="3" spans="1:12">
      <c r="A3" s="3" t="s">
        <v>264</v>
      </c>
    </row>
    <row r="4" spans="1:12">
      <c r="A4" s="4" t="s">
        <v>807</v>
      </c>
      <c r="B4" s="7" t="n">
        <v>3150</v>
      </c>
      <c r="C4" s="7" t="n">
        <v>3076</v>
      </c>
      <c r="D4" s="7" t="n">
        <v>3025</v>
      </c>
      <c r="E4" s="7" t="n">
        <v>2801</v>
      </c>
      <c r="F4" s="7" t="n">
        <v>2943</v>
      </c>
      <c r="G4" s="7" t="n">
        <v>2936</v>
      </c>
      <c r="H4" s="7" t="n">
        <v>2928</v>
      </c>
      <c r="I4" s="7" t="n">
        <v>2777</v>
      </c>
      <c r="J4" s="7" t="n">
        <v>12052</v>
      </c>
      <c r="K4" s="7" t="n">
        <v>11584</v>
      </c>
      <c r="L4" s="7" t="n">
        <v>11451</v>
      </c>
    </row>
    <row r="5" spans="1:12">
      <c r="A5" s="4" t="s">
        <v>1193</v>
      </c>
      <c r="B5" s="5" t="n">
        <v>2650</v>
      </c>
      <c r="C5" s="5" t="n">
        <v>2658</v>
      </c>
      <c r="D5" s="5" t="n">
        <v>2556</v>
      </c>
      <c r="E5" s="5" t="n">
        <v>2474</v>
      </c>
      <c r="F5" s="5" t="n">
        <v>2463</v>
      </c>
      <c r="G5" s="5" t="n">
        <v>2482</v>
      </c>
      <c r="H5" s="5" t="n">
        <v>2498</v>
      </c>
      <c r="I5" s="5" t="n">
        <v>2539</v>
      </c>
      <c r="J5" s="5" t="n">
        <v>10338</v>
      </c>
      <c r="K5" s="5" t="n">
        <v>9982</v>
      </c>
      <c r="L5" s="5" t="n">
        <v>10281</v>
      </c>
    </row>
    <row r="6" spans="1:12">
      <c r="A6" s="4" t="s">
        <v>49</v>
      </c>
      <c r="B6" s="5" t="n">
        <v>500</v>
      </c>
      <c r="C6" s="5" t="n">
        <v>418</v>
      </c>
      <c r="D6" s="5" t="n">
        <v>469</v>
      </c>
      <c r="E6" s="5" t="n">
        <v>327</v>
      </c>
      <c r="F6" s="5" t="n">
        <v>480</v>
      </c>
      <c r="G6" s="5" t="n">
        <v>454</v>
      </c>
      <c r="H6" s="5" t="n">
        <v>430</v>
      </c>
      <c r="I6" s="5" t="n">
        <v>238</v>
      </c>
      <c r="J6" s="5" t="n">
        <v>1714</v>
      </c>
      <c r="K6" s="5" t="n">
        <v>1602</v>
      </c>
      <c r="L6" s="5" t="n">
        <v>1170</v>
      </c>
    </row>
    <row r="7" spans="1:12">
      <c r="A7" s="4" t="s">
        <v>56</v>
      </c>
      <c r="B7" s="5" t="n">
        <v>1002</v>
      </c>
      <c r="C7" s="5" t="n">
        <v>340</v>
      </c>
      <c r="D7" s="5" t="n">
        <v>243</v>
      </c>
      <c r="E7" s="5" t="n">
        <v>79</v>
      </c>
      <c r="F7" s="5" t="n">
        <v>251</v>
      </c>
      <c r="G7" s="5" t="n">
        <v>200</v>
      </c>
      <c r="H7" s="5" t="n">
        <v>215</v>
      </c>
      <c r="I7" s="5" t="n">
        <v>-6</v>
      </c>
      <c r="J7" s="5" t="n">
        <v>1664</v>
      </c>
      <c r="K7" s="5" t="n">
        <v>660</v>
      </c>
      <c r="L7" s="5" t="n">
        <v>-1268</v>
      </c>
    </row>
    <row r="8" spans="1:12">
      <c r="A8" s="4" t="s">
        <v>58</v>
      </c>
      <c r="B8" s="7" t="n">
        <v>948</v>
      </c>
      <c r="C8" s="7" t="n">
        <v>296</v>
      </c>
      <c r="D8" s="7" t="n">
        <v>185</v>
      </c>
      <c r="E8" s="7" t="n">
        <v>36</v>
      </c>
      <c r="F8" s="7" t="n">
        <v>192</v>
      </c>
      <c r="G8" s="7" t="n">
        <v>132</v>
      </c>
      <c r="H8" s="7" t="n">
        <v>152</v>
      </c>
      <c r="I8" s="7" t="n">
        <v>-56</v>
      </c>
      <c r="J8" s="7" t="n">
        <v>1465</v>
      </c>
      <c r="K8" s="7" t="n">
        <v>420</v>
      </c>
      <c r="L8" s="7" t="n">
        <v>-1481</v>
      </c>
    </row>
    <row r="9" spans="1:12">
      <c r="A9" s="3" t="s">
        <v>59</v>
      </c>
    </row>
    <row r="10" spans="1:12">
      <c r="A10" s="4" t="s">
        <v>60</v>
      </c>
      <c r="B10" s="8" t="n">
        <v>1.03</v>
      </c>
      <c r="C10" s="8" t="n">
        <v>0.32</v>
      </c>
      <c r="D10" s="8" t="n">
        <v>0.2</v>
      </c>
      <c r="E10" s="8" t="n">
        <v>0.04</v>
      </c>
      <c r="F10" s="8" t="n">
        <v>0.21</v>
      </c>
      <c r="G10" s="8" t="n">
        <v>0.15</v>
      </c>
      <c r="H10" s="8" t="n">
        <v>0.17</v>
      </c>
      <c r="I10" s="8" t="n">
        <v>-0.06</v>
      </c>
      <c r="J10" s="8" t="n">
        <v>1.6</v>
      </c>
      <c r="K10" s="8" t="n">
        <v>0.47</v>
      </c>
      <c r="L10" s="8" t="n">
        <v>-7.7</v>
      </c>
    </row>
    <row r="11" spans="1:12">
      <c r="A11" s="4" t="s">
        <v>61</v>
      </c>
      <c r="B11" s="7" t="n">
        <v>1</v>
      </c>
      <c r="C11" s="8" t="n">
        <v>0.31</v>
      </c>
      <c r="D11" s="8" t="n">
        <v>0.2</v>
      </c>
      <c r="E11" s="8" t="n">
        <v>0.04</v>
      </c>
      <c r="F11" s="8" t="n">
        <v>0.21</v>
      </c>
      <c r="G11" s="8" t="n">
        <v>0.14</v>
      </c>
      <c r="H11" s="8" t="n">
        <v>0.17</v>
      </c>
      <c r="I11" s="8" t="n">
        <v>-0.06</v>
      </c>
      <c r="J11" s="8" t="n">
        <v>1.56</v>
      </c>
      <c r="K11" s="8" t="n">
        <v>0.46</v>
      </c>
      <c r="L11" s="8" t="n">
        <v>-7.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33</v>
      </c>
    </row>
    <row r="3" spans="1:4">
      <c r="A3" s="3" t="s">
        <v>1195</v>
      </c>
    </row>
    <row r="4" spans="1:4">
      <c r="A4" s="4" t="s">
        <v>1196</v>
      </c>
      <c r="B4" s="7" t="n">
        <v>87</v>
      </c>
      <c r="C4" s="7" t="n">
        <v>83</v>
      </c>
      <c r="D4" s="7" t="n">
        <v>72</v>
      </c>
    </row>
    <row r="5" spans="1:4">
      <c r="A5" s="4" t="s">
        <v>1197</v>
      </c>
      <c r="B5" s="5" t="n">
        <v>82</v>
      </c>
      <c r="C5" s="5" t="n">
        <v>85</v>
      </c>
      <c r="D5" s="5" t="n">
        <v>79</v>
      </c>
    </row>
    <row r="6" spans="1:4">
      <c r="A6" s="4" t="s">
        <v>1198</v>
      </c>
      <c r="B6" s="5" t="n">
        <v>1</v>
      </c>
      <c r="C6" s="5" t="n">
        <v>1</v>
      </c>
      <c r="D6" s="5" t="n">
        <v>3</v>
      </c>
    </row>
    <row r="7" spans="1:4">
      <c r="A7" s="4" t="s">
        <v>1199</v>
      </c>
      <c r="B7" s="5" t="n">
        <v>116</v>
      </c>
      <c r="C7" s="5" t="n">
        <v>82</v>
      </c>
      <c r="D7" s="5" t="n">
        <v>71</v>
      </c>
    </row>
    <row r="8" spans="1:4">
      <c r="A8" s="4" t="s">
        <v>1200</v>
      </c>
      <c r="B8" s="7" t="n">
        <v>54</v>
      </c>
      <c r="C8" s="7" t="n">
        <v>87</v>
      </c>
      <c r="D8" s="7" t="n">
        <v>8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7" t="n">
        <v>6757</v>
      </c>
      <c r="D4" s="7" t="n">
        <v>6600</v>
      </c>
      <c r="E4" s="7" t="n">
        <v>6597</v>
      </c>
    </row>
    <row r="5" spans="1:5">
      <c r="A5" s="4" t="s">
        <v>37</v>
      </c>
      <c r="B5" s="4" t="s">
        <v>36</v>
      </c>
      <c r="C5" s="5" t="n">
        <v>1372</v>
      </c>
      <c r="D5" s="5" t="n">
        <v>1239</v>
      </c>
      <c r="E5" s="5" t="n">
        <v>1167</v>
      </c>
    </row>
    <row r="6" spans="1:5">
      <c r="A6" s="4" t="s">
        <v>38</v>
      </c>
      <c r="C6" s="5" t="n">
        <v>8129</v>
      </c>
      <c r="D6" s="5" t="n">
        <v>7839</v>
      </c>
      <c r="E6" s="5" t="n">
        <v>7764</v>
      </c>
    </row>
    <row r="7" spans="1:5">
      <c r="A7" s="4" t="s">
        <v>39</v>
      </c>
      <c r="C7" s="5" t="n">
        <v>3923</v>
      </c>
      <c r="D7" s="5" t="n">
        <v>3745</v>
      </c>
      <c r="E7" s="5" t="n">
        <v>3687</v>
      </c>
    </row>
    <row r="8" spans="1:5">
      <c r="A8" s="4" t="s">
        <v>40</v>
      </c>
      <c r="C8" s="5" t="n">
        <v>12052</v>
      </c>
      <c r="D8" s="5" t="n">
        <v>11584</v>
      </c>
      <c r="E8" s="5" t="n">
        <v>11451</v>
      </c>
    </row>
    <row r="9" spans="1:5">
      <c r="A9" s="3" t="s">
        <v>41</v>
      </c>
    </row>
    <row r="10" spans="1:5">
      <c r="A10" s="4" t="s">
        <v>42</v>
      </c>
      <c r="C10" s="5" t="n">
        <v>2763</v>
      </c>
      <c r="D10" s="5" t="n">
        <v>2855</v>
      </c>
      <c r="E10" s="5" t="n">
        <v>2871</v>
      </c>
    </row>
    <row r="11" spans="1:5">
      <c r="A11" s="4" t="s">
        <v>43</v>
      </c>
      <c r="C11" s="5" t="n">
        <v>359</v>
      </c>
      <c r="D11" s="5" t="n">
        <v>337</v>
      </c>
      <c r="E11" s="5" t="n">
        <v>356</v>
      </c>
    </row>
    <row r="12" spans="1:5">
      <c r="A12" s="4" t="s">
        <v>44</v>
      </c>
      <c r="C12" s="5" t="n">
        <v>2178</v>
      </c>
      <c r="D12" s="5" t="n">
        <v>2035</v>
      </c>
      <c r="E12" s="5" t="n">
        <v>2292</v>
      </c>
    </row>
    <row r="13" spans="1:5">
      <c r="A13" s="4" t="s">
        <v>45</v>
      </c>
      <c r="C13" s="5" t="n">
        <v>972</v>
      </c>
      <c r="D13" s="5" t="n">
        <v>949</v>
      </c>
      <c r="E13" s="5" t="n">
        <v>1022</v>
      </c>
    </row>
    <row r="14" spans="1:5">
      <c r="A14" s="4" t="s">
        <v>46</v>
      </c>
      <c r="C14" s="5" t="n">
        <v>143</v>
      </c>
      <c r="D14" s="5" t="n">
        <v>61</v>
      </c>
      <c r="E14" s="5" t="n">
        <v>53</v>
      </c>
    </row>
    <row r="15" spans="1:5">
      <c r="A15" s="4" t="s">
        <v>47</v>
      </c>
      <c r="C15" s="5" t="n">
        <v>6415</v>
      </c>
      <c r="D15" s="5" t="n">
        <v>6237</v>
      </c>
      <c r="E15" s="5" t="n">
        <v>6594</v>
      </c>
    </row>
    <row r="16" spans="1:5">
      <c r="A16" s="4" t="s">
        <v>39</v>
      </c>
      <c r="C16" s="5" t="n">
        <v>3923</v>
      </c>
      <c r="D16" s="5" t="n">
        <v>3745</v>
      </c>
      <c r="E16" s="5" t="n">
        <v>3687</v>
      </c>
    </row>
    <row r="17" spans="1:5">
      <c r="A17" s="4" t="s">
        <v>48</v>
      </c>
      <c r="C17" s="5" t="n">
        <v>10338</v>
      </c>
      <c r="D17" s="5" t="n">
        <v>9982</v>
      </c>
      <c r="E17" s="5" t="n">
        <v>10281</v>
      </c>
    </row>
    <row r="18" spans="1:5">
      <c r="A18" s="4" t="s">
        <v>49</v>
      </c>
      <c r="C18" s="5" t="n">
        <v>1714</v>
      </c>
      <c r="D18" s="5" t="n">
        <v>1602</v>
      </c>
      <c r="E18" s="5" t="n">
        <v>1170</v>
      </c>
    </row>
    <row r="19" spans="1:5">
      <c r="A19" s="4" t="s">
        <v>50</v>
      </c>
      <c r="C19" s="5" t="n">
        <v>-937</v>
      </c>
      <c r="D19" s="5" t="n">
        <v>-1068</v>
      </c>
      <c r="E19" s="5" t="n">
        <v>-1537</v>
      </c>
    </row>
    <row r="20" spans="1:5">
      <c r="A20" s="4" t="s">
        <v>51</v>
      </c>
      <c r="C20" s="5" t="n">
        <v>-80</v>
      </c>
      <c r="D20" s="5" t="n">
        <v>-70</v>
      </c>
      <c r="E20" s="5" t="n">
        <v>-1068</v>
      </c>
    </row>
    <row r="21" spans="1:5">
      <c r="A21" s="4" t="s">
        <v>52</v>
      </c>
      <c r="C21" s="5" t="n">
        <v>16</v>
      </c>
      <c r="D21" s="5" t="n">
        <v>17</v>
      </c>
      <c r="E21" s="5" t="n">
        <v>29</v>
      </c>
    </row>
    <row r="22" spans="1:5">
      <c r="A22" s="4" t="s">
        <v>53</v>
      </c>
      <c r="C22" s="5" t="n">
        <v>713</v>
      </c>
      <c r="D22" s="5" t="n">
        <v>481</v>
      </c>
      <c r="E22" s="5" t="n">
        <v>-1406</v>
      </c>
    </row>
    <row r="23" spans="1:5">
      <c r="A23" s="4" t="s">
        <v>54</v>
      </c>
      <c r="C23" s="5" t="n">
        <v>-729</v>
      </c>
      <c r="D23" s="5" t="n">
        <v>81</v>
      </c>
      <c r="E23" s="5" t="n">
        <v>101</v>
      </c>
    </row>
    <row r="24" spans="1:5">
      <c r="A24" s="4" t="s">
        <v>55</v>
      </c>
      <c r="C24" s="5" t="n">
        <v>222</v>
      </c>
      <c r="D24" s="5" t="n">
        <v>260</v>
      </c>
      <c r="E24" s="5" t="n">
        <v>239</v>
      </c>
    </row>
    <row r="25" spans="1:5">
      <c r="A25" s="4" t="s">
        <v>56</v>
      </c>
      <c r="C25" s="5" t="n">
        <v>1664</v>
      </c>
      <c r="D25" s="5" t="n">
        <v>660</v>
      </c>
      <c r="E25" s="5" t="n">
        <v>-1268</v>
      </c>
    </row>
    <row r="26" spans="1:5">
      <c r="A26" s="4" t="s">
        <v>57</v>
      </c>
      <c r="C26" s="5" t="n">
        <v>199</v>
      </c>
      <c r="D26" s="5" t="n">
        <v>240</v>
      </c>
      <c r="E26" s="5" t="n">
        <v>213</v>
      </c>
    </row>
    <row r="27" spans="1:5">
      <c r="A27" s="4" t="s">
        <v>58</v>
      </c>
      <c r="C27" s="7" t="n">
        <v>1465</v>
      </c>
      <c r="D27" s="7" t="n">
        <v>420</v>
      </c>
      <c r="E27" s="7" t="n">
        <v>-1481</v>
      </c>
    </row>
    <row r="28" spans="1:5">
      <c r="A28" s="3" t="s">
        <v>59</v>
      </c>
    </row>
    <row r="29" spans="1:5">
      <c r="A29" s="4" t="s">
        <v>60</v>
      </c>
      <c r="C29" s="8" t="n">
        <v>1.6</v>
      </c>
      <c r="D29" s="8" t="n">
        <v>0.47</v>
      </c>
      <c r="E29" s="8" t="n">
        <v>-7.7</v>
      </c>
    </row>
    <row r="30" spans="1:5">
      <c r="A30" s="4" t="s">
        <v>61</v>
      </c>
      <c r="C30" s="8" t="n">
        <v>1.56</v>
      </c>
      <c r="D30" s="8" t="n">
        <v>0.46</v>
      </c>
      <c r="E30" s="8" t="n">
        <v>-7.7</v>
      </c>
    </row>
    <row r="31" spans="1:5">
      <c r="A31" s="3" t="s">
        <v>62</v>
      </c>
    </row>
    <row r="32" spans="1:5">
      <c r="A32" s="4" t="s">
        <v>63</v>
      </c>
      <c r="C32" s="5" t="n">
        <v>916</v>
      </c>
      <c r="D32" s="5" t="n">
        <v>902</v>
      </c>
      <c r="E32" s="5" t="n">
        <v>192</v>
      </c>
    </row>
    <row r="33" spans="1:5">
      <c r="A33" s="4" t="s">
        <v>64</v>
      </c>
      <c r="C33" s="5" t="n">
        <v>940</v>
      </c>
      <c r="D33" s="5" t="n">
        <v>921</v>
      </c>
      <c r="E33" s="5" t="n">
        <v>192</v>
      </c>
    </row>
    <row r="34" spans="1:5"/>
    <row r="35" spans="1:5">
      <c r="A35" s="4" t="s">
        <v>36</v>
      </c>
      <c r="B35" s="4" t="s">
        <v>65</v>
      </c>
    </row>
  </sheetData>
  <mergeCells count="4">
    <mergeCell ref="A1:B2"/>
    <mergeCell ref="C1:E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7</v>
      </c>
    </row>
    <row r="4" spans="1:4">
      <c r="A4" s="4" t="s">
        <v>68</v>
      </c>
      <c r="B4" s="7" t="n">
        <v>215</v>
      </c>
      <c r="C4" s="7" t="n">
        <v>198</v>
      </c>
      <c r="D4" s="7" t="n">
        <v>2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48</v>
      </c>
      <c r="B10" s="4" t="s">
        <v>285</v>
      </c>
    </row>
    <row r="11" spans="1:2">
      <c r="A11" s="4" t="s">
        <v>286</v>
      </c>
      <c r="B11" s="4" t="s">
        <v>287</v>
      </c>
    </row>
    <row r="12" spans="1:2">
      <c r="A12" s="4" t="s">
        <v>288</v>
      </c>
      <c r="B12" s="4" t="s">
        <v>289</v>
      </c>
    </row>
    <row r="13" spans="1:2">
      <c r="A13" s="4" t="s">
        <v>234</v>
      </c>
      <c r="B13" s="4" t="s">
        <v>290</v>
      </c>
    </row>
    <row r="14" spans="1:2">
      <c r="A14" s="4" t="s">
        <v>291</v>
      </c>
      <c r="B14" s="4" t="s">
        <v>292</v>
      </c>
    </row>
    <row r="15" spans="1:2">
      <c r="A15" s="4" t="s">
        <v>293</v>
      </c>
      <c r="B15" s="4" t="s">
        <v>294</v>
      </c>
    </row>
    <row r="16" spans="1:2">
      <c r="A16" s="4" t="s">
        <v>295</v>
      </c>
      <c r="B16" s="4" t="s">
        <v>296</v>
      </c>
    </row>
    <row r="17" spans="1:2">
      <c r="A17" s="4" t="s">
        <v>219</v>
      </c>
      <c r="B17" s="4" t="s">
        <v>297</v>
      </c>
    </row>
    <row r="18" spans="1:2">
      <c r="A18" s="4" t="s">
        <v>298</v>
      </c>
      <c r="B18" s="4" t="s">
        <v>299</v>
      </c>
    </row>
    <row r="19" spans="1:2">
      <c r="A19" s="4" t="s">
        <v>228</v>
      </c>
      <c r="B19" s="4" t="s">
        <v>300</v>
      </c>
    </row>
    <row r="20" spans="1:2">
      <c r="A20" s="4" t="s">
        <v>301</v>
      </c>
      <c r="B20" s="4" t="s">
        <v>302</v>
      </c>
    </row>
    <row r="21" spans="1:2">
      <c r="A21" s="4" t="s">
        <v>303</v>
      </c>
      <c r="B21"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33</v>
      </c>
    </row>
    <row r="3" spans="1:4">
      <c r="A3" s="3" t="s">
        <v>70</v>
      </c>
    </row>
    <row r="4" spans="1:4">
      <c r="A4" s="4" t="s">
        <v>56</v>
      </c>
      <c r="B4" s="7" t="n">
        <v>1664</v>
      </c>
      <c r="C4" s="7" t="n">
        <v>660</v>
      </c>
      <c r="D4" s="7" t="n">
        <v>-1268</v>
      </c>
    </row>
    <row r="5" spans="1:4">
      <c r="A5" s="3" t="s">
        <v>71</v>
      </c>
    </row>
    <row r="6" spans="1:4">
      <c r="A6" s="4" t="s">
        <v>72</v>
      </c>
      <c r="B6" s="5" t="n">
        <v>201</v>
      </c>
      <c r="C6" s="5" t="n">
        <v>-153</v>
      </c>
      <c r="D6" s="5" t="n">
        <v>-290</v>
      </c>
    </row>
    <row r="7" spans="1:4">
      <c r="A7" s="4" t="s">
        <v>73</v>
      </c>
      <c r="B7" s="5" t="n">
        <v>72</v>
      </c>
      <c r="C7" s="5" t="n">
        <v>38</v>
      </c>
      <c r="D7" s="5" t="n">
        <v>-13</v>
      </c>
    </row>
    <row r="8" spans="1:4">
      <c r="A8" s="4" t="s">
        <v>74</v>
      </c>
      <c r="B8" s="5" t="n">
        <v>9</v>
      </c>
      <c r="C8" s="5" t="n">
        <v>3</v>
      </c>
      <c r="D8" s="5" t="n">
        <v>0</v>
      </c>
    </row>
    <row r="9" spans="1:4">
      <c r="A9" s="4" t="s">
        <v>75</v>
      </c>
      <c r="B9" s="5" t="n">
        <v>0</v>
      </c>
      <c r="C9" s="5" t="n">
        <v>0</v>
      </c>
      <c r="D9" s="5" t="n">
        <v>3</v>
      </c>
    </row>
    <row r="10" spans="1:4">
      <c r="A10" s="4" t="s">
        <v>76</v>
      </c>
      <c r="B10" s="5" t="n">
        <v>282</v>
      </c>
      <c r="C10" s="5" t="n">
        <v>-112</v>
      </c>
      <c r="D10" s="5" t="n">
        <v>-300</v>
      </c>
    </row>
    <row r="11" spans="1:4">
      <c r="A11" s="4" t="s">
        <v>77</v>
      </c>
      <c r="B11" s="5" t="n">
        <v>1946</v>
      </c>
      <c r="C11" s="5" t="n">
        <v>548</v>
      </c>
      <c r="D11" s="5" t="n">
        <v>-1568</v>
      </c>
    </row>
    <row r="12" spans="1:4">
      <c r="A12" s="4" t="s">
        <v>78</v>
      </c>
      <c r="B12" s="5" t="n">
        <v>211</v>
      </c>
      <c r="C12" s="5" t="n">
        <v>235</v>
      </c>
      <c r="D12" s="5" t="n">
        <v>203</v>
      </c>
    </row>
    <row r="13" spans="1:4">
      <c r="A13" s="4" t="s">
        <v>79</v>
      </c>
      <c r="B13" s="7" t="n">
        <v>1735</v>
      </c>
      <c r="C13" s="7" t="n">
        <v>313</v>
      </c>
      <c r="D13" s="7" t="n">
        <v>-17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4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2</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5</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v>
      </c>
    </row>
    <row r="3" spans="1:2">
      <c r="A3" s="3" t="s">
        <v>25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1</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v>
      </c>
    </row>
    <row r="3" spans="1:2">
      <c r="A3" s="3" t="s">
        <v>264</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0"/>
    <col customWidth="1" max="3" min="3" width="18"/>
  </cols>
  <sheetData>
    <row r="1" spans="1:3">
      <c r="A1" s="1" t="s">
        <v>418</v>
      </c>
      <c r="B1" s="2" t="s">
        <v>419</v>
      </c>
      <c r="C1" s="2" t="s">
        <v>420</v>
      </c>
    </row>
    <row r="2" spans="1:3">
      <c r="A2" s="4" t="s">
        <v>28</v>
      </c>
    </row>
    <row r="3" spans="1:3">
      <c r="A3" s="3" t="s">
        <v>421</v>
      </c>
    </row>
    <row r="4" spans="1:3">
      <c r="A4" s="4" t="s">
        <v>422</v>
      </c>
      <c r="B4" s="5" t="n">
        <v>176076869</v>
      </c>
    </row>
    <row r="5" spans="1:3">
      <c r="A5" s="4" t="s">
        <v>423</v>
      </c>
      <c r="B5" s="5" t="n">
        <v>1</v>
      </c>
    </row>
    <row r="6" spans="1:3">
      <c r="A6" s="4" t="s">
        <v>30</v>
      </c>
    </row>
    <row r="7" spans="1:3">
      <c r="A7" s="3" t="s">
        <v>421</v>
      </c>
    </row>
    <row r="8" spans="1:3">
      <c r="A8" s="4" t="s">
        <v>424</v>
      </c>
      <c r="C8" s="5" t="n">
        <v>10</v>
      </c>
    </row>
    <row r="9" spans="1:3">
      <c r="A9" s="4" t="s">
        <v>423</v>
      </c>
      <c r="C9" s="9" t="n">
        <v>0.31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33</v>
      </c>
    </row>
    <row r="3" spans="1:4">
      <c r="A3" s="3" t="s">
        <v>214</v>
      </c>
    </row>
    <row r="4" spans="1:4">
      <c r="A4" s="4" t="s">
        <v>426</v>
      </c>
      <c r="B4" s="7" t="n">
        <v>56</v>
      </c>
      <c r="C4" s="7" t="n">
        <v>65</v>
      </c>
      <c r="D4" s="7" t="n">
        <v>51</v>
      </c>
    </row>
    <row r="5" spans="1:4">
      <c r="A5" s="4" t="s">
        <v>427</v>
      </c>
      <c r="B5" s="7" t="n">
        <v>45</v>
      </c>
      <c r="C5" s="7" t="n">
        <v>47</v>
      </c>
      <c r="D5" s="7" t="n">
        <v>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3" t="s">
        <v>81</v>
      </c>
    </row>
    <row r="3" spans="1:3">
      <c r="A3" s="4" t="s">
        <v>82</v>
      </c>
      <c r="B3" s="7" t="n">
        <v>498</v>
      </c>
      <c r="C3" s="7" t="n">
        <v>385</v>
      </c>
    </row>
    <row r="4" spans="1:3">
      <c r="A4" s="4" t="s">
        <v>83</v>
      </c>
      <c r="B4" s="5" t="n">
        <v>2176</v>
      </c>
      <c r="C4" s="5" t="n">
        <v>1877</v>
      </c>
    </row>
    <row r="5" spans="1:3">
      <c r="A5" s="4" t="s">
        <v>84</v>
      </c>
      <c r="B5" s="5" t="n">
        <v>20363</v>
      </c>
      <c r="C5" s="5" t="n">
        <v>14795</v>
      </c>
    </row>
    <row r="6" spans="1:3">
      <c r="A6" s="4" t="s">
        <v>85</v>
      </c>
      <c r="B6" s="5" t="n">
        <v>335</v>
      </c>
      <c r="C6" s="5" t="n">
        <v>360</v>
      </c>
    </row>
    <row r="7" spans="1:3">
      <c r="A7" s="4" t="s">
        <v>86</v>
      </c>
      <c r="B7" s="5" t="n">
        <v>23372</v>
      </c>
      <c r="C7" s="5" t="n">
        <v>17417</v>
      </c>
    </row>
    <row r="8" spans="1:3">
      <c r="A8" s="4" t="s">
        <v>87</v>
      </c>
      <c r="B8" s="5" t="n">
        <v>951</v>
      </c>
      <c r="C8" s="5" t="n">
        <v>883</v>
      </c>
    </row>
    <row r="9" spans="1:3">
      <c r="A9" s="4" t="s">
        <v>88</v>
      </c>
      <c r="B9" s="5" t="n">
        <v>17710</v>
      </c>
      <c r="C9" s="5" t="n">
        <v>16696</v>
      </c>
    </row>
    <row r="10" spans="1:3">
      <c r="A10" s="4" t="s">
        <v>89</v>
      </c>
      <c r="B10" s="5" t="n">
        <v>2184</v>
      </c>
      <c r="C10" s="5" t="n">
        <v>1739</v>
      </c>
    </row>
    <row r="11" spans="1:3">
      <c r="A11" s="4" t="s">
        <v>90</v>
      </c>
      <c r="B11" s="5" t="n">
        <v>1935</v>
      </c>
      <c r="C11" s="5" t="n">
        <v>1800</v>
      </c>
    </row>
    <row r="12" spans="1:3">
      <c r="A12" s="4" t="s">
        <v>91</v>
      </c>
      <c r="B12" s="5" t="n">
        <v>1054</v>
      </c>
      <c r="C12" s="5" t="n">
        <v>988</v>
      </c>
    </row>
    <row r="13" spans="1:3">
      <c r="A13" s="4" t="s">
        <v>92</v>
      </c>
      <c r="B13" s="5" t="n">
        <v>1063</v>
      </c>
      <c r="C13" s="5" t="n">
        <v>769</v>
      </c>
    </row>
    <row r="14" spans="1:3">
      <c r="A14" s="4" t="s">
        <v>93</v>
      </c>
      <c r="B14" s="5" t="n">
        <v>48269</v>
      </c>
      <c r="C14" s="5" t="n">
        <v>40292</v>
      </c>
    </row>
    <row r="15" spans="1:3">
      <c r="A15" s="3" t="s">
        <v>94</v>
      </c>
    </row>
    <row r="16" spans="1:3">
      <c r="A16" s="4" t="s">
        <v>95</v>
      </c>
      <c r="B16" s="5" t="n">
        <v>1659</v>
      </c>
      <c r="C16" s="5" t="n">
        <v>1564</v>
      </c>
    </row>
    <row r="17" spans="1:3">
      <c r="A17" s="4" t="s">
        <v>96</v>
      </c>
      <c r="B17" s="5" t="n">
        <v>1271</v>
      </c>
      <c r="C17" s="5" t="n">
        <v>358</v>
      </c>
    </row>
    <row r="18" spans="1:3">
      <c r="A18" s="4" t="s">
        <v>97</v>
      </c>
      <c r="B18" s="5" t="n">
        <v>20363</v>
      </c>
      <c r="C18" s="5" t="n">
        <v>14795</v>
      </c>
    </row>
    <row r="19" spans="1:3">
      <c r="A19" s="4" t="s">
        <v>98</v>
      </c>
      <c r="B19" s="5" t="n">
        <v>23293</v>
      </c>
      <c r="C19" s="5" t="n">
        <v>16717</v>
      </c>
    </row>
    <row r="20" spans="1:3">
      <c r="A20" s="4" t="s">
        <v>99</v>
      </c>
      <c r="B20" s="5" t="n">
        <v>17927</v>
      </c>
      <c r="C20" s="5" t="n">
        <v>18131</v>
      </c>
    </row>
    <row r="21" spans="1:3">
      <c r="A21" s="4" t="s">
        <v>100</v>
      </c>
      <c r="B21" s="5" t="n">
        <v>77</v>
      </c>
      <c r="C21" s="5" t="n">
        <v>409</v>
      </c>
    </row>
    <row r="22" spans="1:3">
      <c r="A22" s="4" t="s">
        <v>101</v>
      </c>
      <c r="B22" s="5" t="n">
        <v>886</v>
      </c>
      <c r="C22" s="5" t="n">
        <v>831</v>
      </c>
    </row>
    <row r="23" spans="1:3">
      <c r="A23" s="4" t="s">
        <v>102</v>
      </c>
      <c r="B23" s="5" t="n">
        <v>42183</v>
      </c>
      <c r="C23" s="5" t="n">
        <v>36088</v>
      </c>
    </row>
    <row r="24" spans="1:3">
      <c r="A24" s="4" t="s">
        <v>103</v>
      </c>
      <c r="B24" s="4" t="s">
        <v>104</v>
      </c>
      <c r="C24" s="4" t="s">
        <v>104</v>
      </c>
    </row>
    <row r="25" spans="1:3">
      <c r="A25" s="4" t="s">
        <v>105</v>
      </c>
      <c r="B25" s="5" t="n">
        <v>72</v>
      </c>
      <c r="C25" s="5" t="n">
        <v>73</v>
      </c>
    </row>
    <row r="26" spans="1:3">
      <c r="A26" s="3" t="s">
        <v>106</v>
      </c>
    </row>
    <row r="27" spans="1:3">
      <c r="A27" s="4" t="s">
        <v>107</v>
      </c>
      <c r="B27" s="5" t="n">
        <v>0</v>
      </c>
      <c r="C27" s="5" t="n">
        <v>0</v>
      </c>
    </row>
    <row r="28" spans="1:3">
      <c r="A28" s="4" t="s">
        <v>108</v>
      </c>
      <c r="B28" s="5" t="n">
        <v>13495</v>
      </c>
      <c r="C28" s="5" t="n">
        <v>13210</v>
      </c>
    </row>
    <row r="29" spans="1:3">
      <c r="A29" s="4" t="s">
        <v>109</v>
      </c>
      <c r="B29" s="5" t="n">
        <v>-9059</v>
      </c>
      <c r="C29" s="5" t="n">
        <v>-10524</v>
      </c>
    </row>
    <row r="30" spans="1:3">
      <c r="A30" s="4" t="s">
        <v>110</v>
      </c>
      <c r="B30" s="5" t="n">
        <v>-1144</v>
      </c>
      <c r="C30" s="5" t="n">
        <v>-1414</v>
      </c>
    </row>
    <row r="31" spans="1:3">
      <c r="A31" s="4" t="s">
        <v>111</v>
      </c>
      <c r="B31" s="5" t="n">
        <v>3152</v>
      </c>
      <c r="C31" s="5" t="n">
        <v>1220</v>
      </c>
    </row>
    <row r="32" spans="1:3">
      <c r="A32" s="4" t="s">
        <v>112</v>
      </c>
      <c r="B32" s="5" t="n">
        <v>2862</v>
      </c>
      <c r="C32" s="5" t="n">
        <v>2911</v>
      </c>
    </row>
    <row r="33" spans="1:3">
      <c r="A33" s="4" t="s">
        <v>113</v>
      </c>
      <c r="B33" s="5" t="n">
        <v>6014</v>
      </c>
      <c r="C33" s="5" t="n">
        <v>4131</v>
      </c>
    </row>
    <row r="34" spans="1:3">
      <c r="A34" s="4" t="s">
        <v>114</v>
      </c>
      <c r="B34" s="5" t="n">
        <v>48269</v>
      </c>
      <c r="C34" s="5" t="n">
        <v>40292</v>
      </c>
    </row>
    <row r="35" spans="1:3">
      <c r="A35" s="4" t="s">
        <v>28</v>
      </c>
    </row>
    <row r="36" spans="1:3">
      <c r="A36" s="3" t="s">
        <v>106</v>
      </c>
    </row>
    <row r="37" spans="1:3">
      <c r="A37" s="4" t="s">
        <v>115</v>
      </c>
      <c r="B37" s="5" t="n">
        <v>5</v>
      </c>
      <c r="C37" s="5" t="n">
        <v>4</v>
      </c>
    </row>
    <row r="38" spans="1:3">
      <c r="A38" s="4" t="s">
        <v>116</v>
      </c>
      <c r="B38" s="5" t="n">
        <v>-149</v>
      </c>
      <c r="C38" s="5" t="n">
        <v>-61</v>
      </c>
    </row>
    <row r="39" spans="1:3">
      <c r="A39" s="4" t="s">
        <v>30</v>
      </c>
    </row>
    <row r="40" spans="1:3">
      <c r="A40" s="3" t="s">
        <v>106</v>
      </c>
    </row>
    <row r="41" spans="1:3">
      <c r="A41" s="4" t="s">
        <v>115</v>
      </c>
      <c r="B41" s="7" t="n">
        <v>4</v>
      </c>
      <c r="C41" s="7"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33</v>
      </c>
    </row>
    <row r="3" spans="1:4">
      <c r="A3" s="3" t="s">
        <v>214</v>
      </c>
    </row>
    <row r="4" spans="1:4">
      <c r="A4" s="4" t="s">
        <v>429</v>
      </c>
      <c r="B4" s="7" t="n">
        <v>26069</v>
      </c>
      <c r="C4" s="7" t="n">
        <v>23810</v>
      </c>
      <c r="D4" s="7" t="n">
        <v>21711</v>
      </c>
    </row>
    <row r="5" spans="1:4">
      <c r="A5" s="4" t="s">
        <v>430</v>
      </c>
      <c r="B5" s="7" t="n">
        <v>3227</v>
      </c>
      <c r="C5" s="7" t="n">
        <v>3121</v>
      </c>
      <c r="D5" s="7" t="n">
        <v>29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214</v>
      </c>
    </row>
    <row r="3" spans="1:3">
      <c r="A3" s="4" t="s">
        <v>432</v>
      </c>
      <c r="B3" s="7" t="n">
        <v>175</v>
      </c>
      <c r="C3" s="7" t="n">
        <v>149</v>
      </c>
    </row>
    <row r="4" spans="1:3">
      <c r="A4" s="4" t="s">
        <v>433</v>
      </c>
      <c r="B4" s="5" t="n">
        <v>177</v>
      </c>
      <c r="C4" s="7" t="n">
        <v>184</v>
      </c>
    </row>
    <row r="5" spans="1:3">
      <c r="A5" s="4" t="s">
        <v>434</v>
      </c>
    </row>
    <row r="6" spans="1:3">
      <c r="A6" s="3" t="s">
        <v>435</v>
      </c>
    </row>
    <row r="7" spans="1:3">
      <c r="A7" s="4" t="s">
        <v>436</v>
      </c>
      <c r="B7" s="7" t="n">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214</v>
      </c>
    </row>
    <row r="3" spans="1:3">
      <c r="A3" s="4" t="s">
        <v>438</v>
      </c>
      <c r="B3" s="7" t="n">
        <v>632</v>
      </c>
      <c r="C3" s="7" t="n">
        <v>628</v>
      </c>
    </row>
    <row r="4" spans="1:3">
      <c r="A4" s="4" t="s">
        <v>439</v>
      </c>
      <c r="B4" s="5" t="n">
        <v>29</v>
      </c>
      <c r="C4" s="5" t="n">
        <v>23</v>
      </c>
    </row>
    <row r="5" spans="1:3">
      <c r="A5" s="4" t="s">
        <v>440</v>
      </c>
      <c r="B5" s="5" t="n">
        <v>456</v>
      </c>
    </row>
    <row r="6" spans="1:3">
      <c r="A6" s="4" t="s">
        <v>441</v>
      </c>
    </row>
    <row r="7" spans="1:3">
      <c r="A7" s="3" t="s">
        <v>442</v>
      </c>
    </row>
    <row r="8" spans="1:3">
      <c r="A8" s="4" t="s">
        <v>443</v>
      </c>
      <c r="B8" s="5" t="n">
        <v>4</v>
      </c>
      <c r="C8" s="5" t="n">
        <v>5</v>
      </c>
    </row>
    <row r="9" spans="1:3">
      <c r="A9" s="4" t="s">
        <v>444</v>
      </c>
      <c r="B9" s="7" t="n">
        <v>14</v>
      </c>
      <c r="C9" s="7"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214</v>
      </c>
    </row>
    <row r="3" spans="1:3">
      <c r="A3" s="4" t="s">
        <v>446</v>
      </c>
      <c r="B3" s="7" t="n">
        <v>27</v>
      </c>
      <c r="C3" s="7"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33</v>
      </c>
    </row>
    <row r="3" spans="1:4">
      <c r="A3" s="3" t="s">
        <v>448</v>
      </c>
    </row>
    <row r="4" spans="1:4">
      <c r="A4" s="4" t="s">
        <v>449</v>
      </c>
      <c r="B4" s="7" t="n">
        <v>321</v>
      </c>
      <c r="C4" s="7" t="n">
        <v>300</v>
      </c>
      <c r="D4" s="7" t="n">
        <v>290</v>
      </c>
    </row>
    <row r="5" spans="1:4">
      <c r="A5" s="4" t="s">
        <v>450</v>
      </c>
    </row>
    <row r="6" spans="1:4">
      <c r="A6" s="3" t="s">
        <v>448</v>
      </c>
    </row>
    <row r="7" spans="1:4">
      <c r="A7" s="4" t="s">
        <v>451</v>
      </c>
      <c r="B7" s="4" t="s">
        <v>452</v>
      </c>
    </row>
    <row r="8" spans="1:4">
      <c r="A8" s="4" t="s">
        <v>453</v>
      </c>
    </row>
    <row r="9" spans="1:4">
      <c r="A9" s="3" t="s">
        <v>448</v>
      </c>
    </row>
    <row r="10" spans="1:4">
      <c r="A10" s="4" t="s">
        <v>451</v>
      </c>
      <c r="B10" s="4" t="s">
        <v>454</v>
      </c>
    </row>
    <row r="11" spans="1:4">
      <c r="A11" s="4" t="s">
        <v>455</v>
      </c>
    </row>
    <row r="12" spans="1:4">
      <c r="A12" s="3" t="s">
        <v>448</v>
      </c>
    </row>
    <row r="13" spans="1:4">
      <c r="A13" s="4" t="s">
        <v>451</v>
      </c>
      <c r="B13" s="4" t="s">
        <v>4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33</v>
      </c>
    </row>
    <row r="3" spans="1:4">
      <c r="A3" s="3" t="s">
        <v>214</v>
      </c>
    </row>
    <row r="4" spans="1:4">
      <c r="A4" s="4" t="s">
        <v>458</v>
      </c>
      <c r="B4" s="7" t="n">
        <v>0</v>
      </c>
      <c r="C4" s="7" t="n">
        <v>0</v>
      </c>
      <c r="D4" s="7" t="n">
        <v>0</v>
      </c>
    </row>
    <row r="5" spans="1:4">
      <c r="A5" s="4" t="s">
        <v>459</v>
      </c>
    </row>
    <row r="6" spans="1:4">
      <c r="A6" s="3" t="s">
        <v>460</v>
      </c>
    </row>
    <row r="7" spans="1:4">
      <c r="A7" s="4" t="s">
        <v>461</v>
      </c>
      <c r="B7" s="4" t="s">
        <v>462</v>
      </c>
    </row>
    <row r="8" spans="1:4">
      <c r="A8" s="4" t="s">
        <v>463</v>
      </c>
    </row>
    <row r="9" spans="1:4">
      <c r="A9" s="3" t="s">
        <v>460</v>
      </c>
    </row>
    <row r="10" spans="1:4">
      <c r="A10" s="4" t="s">
        <v>461</v>
      </c>
      <c r="B10" s="4" t="s">
        <v>452</v>
      </c>
    </row>
    <row r="11" spans="1:4">
      <c r="A11" s="4" t="s">
        <v>464</v>
      </c>
    </row>
    <row r="12" spans="1:4">
      <c r="A12" s="3" t="s">
        <v>460</v>
      </c>
    </row>
    <row r="13" spans="1:4">
      <c r="A13" s="4" t="s">
        <v>461</v>
      </c>
      <c r="B13" s="4" t="s">
        <v>454</v>
      </c>
    </row>
    <row r="14" spans="1:4">
      <c r="A14" s="4" t="s">
        <v>465</v>
      </c>
    </row>
    <row r="15" spans="1:4">
      <c r="A15" s="3" t="s">
        <v>460</v>
      </c>
    </row>
    <row r="16" spans="1:4">
      <c r="A16" s="4" t="s">
        <v>461</v>
      </c>
      <c r="B16" s="4" t="s">
        <v>452</v>
      </c>
    </row>
    <row r="17" spans="1:4">
      <c r="A17" s="4" t="s">
        <v>466</v>
      </c>
    </row>
    <row r="18" spans="1:4">
      <c r="A18" s="3" t="s">
        <v>460</v>
      </c>
    </row>
    <row r="19" spans="1:4">
      <c r="A19" s="4" t="s">
        <v>461</v>
      </c>
      <c r="B19" s="4" t="s">
        <v>4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33</v>
      </c>
    </row>
    <row r="3" spans="1:4">
      <c r="A3" s="3" t="s">
        <v>469</v>
      </c>
    </row>
    <row r="4" spans="1:4">
      <c r="A4" s="4" t="s">
        <v>470</v>
      </c>
      <c r="B4" s="7" t="n">
        <v>13</v>
      </c>
      <c r="C4" s="7" t="n">
        <v>0</v>
      </c>
      <c r="D4" s="7" t="n">
        <v>0</v>
      </c>
    </row>
    <row r="5" spans="1:4">
      <c r="A5" s="4" t="s">
        <v>471</v>
      </c>
    </row>
    <row r="6" spans="1:4">
      <c r="A6" s="3" t="s">
        <v>469</v>
      </c>
    </row>
    <row r="7" spans="1:4">
      <c r="A7" s="4" t="s">
        <v>470</v>
      </c>
      <c r="B7" s="7" t="n">
        <v>5</v>
      </c>
      <c r="C7" s="7" t="n">
        <v>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2</v>
      </c>
      <c r="B1" s="2" t="s">
        <v>1</v>
      </c>
    </row>
    <row r="2" spans="1:5">
      <c r="B2" s="2" t="s">
        <v>32</v>
      </c>
      <c r="C2" s="2" t="s">
        <v>2</v>
      </c>
      <c r="D2" s="2" t="s">
        <v>33</v>
      </c>
      <c r="E2" s="2" t="s">
        <v>473</v>
      </c>
    </row>
    <row r="3" spans="1:5">
      <c r="A3" s="3" t="s">
        <v>474</v>
      </c>
    </row>
    <row r="4" spans="1:5">
      <c r="A4" s="4" t="s">
        <v>82</v>
      </c>
      <c r="B4" s="7" t="n">
        <v>385</v>
      </c>
      <c r="C4" s="7" t="n">
        <v>498</v>
      </c>
      <c r="D4" s="7" t="n">
        <v>429</v>
      </c>
      <c r="E4" s="7" t="n">
        <v>358</v>
      </c>
    </row>
    <row r="5" spans="1:5">
      <c r="A5" s="4" t="s">
        <v>475</v>
      </c>
      <c r="B5" s="5" t="n">
        <v>-1414</v>
      </c>
      <c r="C5" s="5" t="n">
        <v>-1144</v>
      </c>
    </row>
    <row r="6" spans="1:5">
      <c r="A6" s="4" t="s">
        <v>476</v>
      </c>
      <c r="C6" s="7" t="n">
        <v>228</v>
      </c>
    </row>
    <row r="7" spans="1:5">
      <c r="A7" s="4" t="s">
        <v>477</v>
      </c>
    </row>
    <row r="8" spans="1:5">
      <c r="A8" s="3" t="s">
        <v>474</v>
      </c>
    </row>
    <row r="9" spans="1:5">
      <c r="A9" s="4" t="s">
        <v>82</v>
      </c>
      <c r="B9" s="5" t="n">
        <v>102</v>
      </c>
    </row>
    <row r="10" spans="1:5">
      <c r="A10" s="4" t="s">
        <v>478</v>
      </c>
      <c r="B10" s="7" t="n">
        <v>102</v>
      </c>
    </row>
    <row r="11" spans="1:5">
      <c r="A11" s="4" t="s">
        <v>475</v>
      </c>
      <c r="E11" s="5" t="n">
        <v>88</v>
      </c>
    </row>
    <row r="12" spans="1:5">
      <c r="A12" s="4" t="s">
        <v>476</v>
      </c>
      <c r="E12" s="7" t="n">
        <v>1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9</v>
      </c>
      <c r="B1" s="2" t="s">
        <v>1</v>
      </c>
    </row>
    <row r="2" spans="1:5">
      <c r="B2" s="2" t="s">
        <v>2</v>
      </c>
      <c r="C2" s="2" t="s">
        <v>32</v>
      </c>
      <c r="D2" s="2" t="s">
        <v>33</v>
      </c>
      <c r="E2" s="2" t="s">
        <v>480</v>
      </c>
    </row>
    <row r="3" spans="1:5">
      <c r="A3" s="3" t="s">
        <v>481</v>
      </c>
    </row>
    <row r="4" spans="1:5">
      <c r="A4" s="4" t="s">
        <v>482</v>
      </c>
      <c r="B4" s="7" t="n">
        <v>-9059</v>
      </c>
      <c r="C4" s="7" t="n">
        <v>-10524</v>
      </c>
    </row>
    <row r="5" spans="1:5">
      <c r="A5" s="4" t="s">
        <v>483</v>
      </c>
      <c r="B5" s="5" t="n">
        <v>16</v>
      </c>
      <c r="C5" s="7" t="n">
        <v>17</v>
      </c>
      <c r="D5" s="7" t="n">
        <v>29</v>
      </c>
    </row>
    <row r="6" spans="1:5">
      <c r="A6" s="4" t="s">
        <v>484</v>
      </c>
    </row>
    <row r="7" spans="1:5">
      <c r="A7" s="3" t="s">
        <v>481</v>
      </c>
    </row>
    <row r="8" spans="1:5">
      <c r="A8" s="4" t="s">
        <v>485</v>
      </c>
      <c r="B8" s="5" t="n">
        <v>3200</v>
      </c>
    </row>
    <row r="9" spans="1:5">
      <c r="A9" s="4" t="s">
        <v>486</v>
      </c>
    </row>
    <row r="10" spans="1:5">
      <c r="A10" s="3" t="s">
        <v>481</v>
      </c>
    </row>
    <row r="11" spans="1:5">
      <c r="A11" s="4" t="s">
        <v>487</v>
      </c>
      <c r="B11" s="5" t="n">
        <v>10</v>
      </c>
    </row>
    <row r="12" spans="1:5">
      <c r="A12" s="4" t="s">
        <v>483</v>
      </c>
      <c r="B12" s="7" t="n">
        <v>-10</v>
      </c>
    </row>
    <row r="13" spans="1:5">
      <c r="A13" s="4" t="s">
        <v>488</v>
      </c>
    </row>
    <row r="14" spans="1:5">
      <c r="A14" s="3" t="s">
        <v>481</v>
      </c>
    </row>
    <row r="15" spans="1:5">
      <c r="A15" s="4" t="s">
        <v>482</v>
      </c>
      <c r="E15" s="7" t="n">
        <v>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9</v>
      </c>
      <c r="B1" s="2" t="s">
        <v>490</v>
      </c>
      <c r="C1" s="2" t="s">
        <v>491</v>
      </c>
      <c r="D1" s="2" t="s">
        <v>2</v>
      </c>
      <c r="E1" s="2" t="s">
        <v>32</v>
      </c>
      <c r="F1" s="2" t="s">
        <v>492</v>
      </c>
      <c r="G1" s="2" t="s">
        <v>493</v>
      </c>
      <c r="H1" s="2" t="s">
        <v>494</v>
      </c>
    </row>
    <row r="2" spans="1:8">
      <c r="A2" s="3" t="s">
        <v>495</v>
      </c>
    </row>
    <row r="3" spans="1:8">
      <c r="A3" s="4" t="s">
        <v>496</v>
      </c>
      <c r="D3" s="7" t="n">
        <v>1074</v>
      </c>
      <c r="E3" s="7" t="n">
        <v>242</v>
      </c>
    </row>
    <row r="4" spans="1:8">
      <c r="A4" s="4" t="s">
        <v>497</v>
      </c>
      <c r="D4" s="5" t="n">
        <v>-3</v>
      </c>
      <c r="E4" s="5" t="n">
        <v>-2</v>
      </c>
    </row>
    <row r="5" spans="1:8">
      <c r="A5" s="3" t="s">
        <v>498</v>
      </c>
    </row>
    <row r="6" spans="1:8">
      <c r="A6" s="4" t="s">
        <v>499</v>
      </c>
      <c r="D6" s="5" t="n">
        <v>119</v>
      </c>
      <c r="E6" s="5" t="n">
        <v>116</v>
      </c>
    </row>
    <row r="7" spans="1:8">
      <c r="A7" s="4" t="s">
        <v>500</v>
      </c>
      <c r="D7" s="5" t="n">
        <v>197</v>
      </c>
      <c r="E7" s="5" t="n">
        <v>116</v>
      </c>
    </row>
    <row r="8" spans="1:8">
      <c r="A8" s="4" t="s">
        <v>501</v>
      </c>
      <c r="D8" s="5" t="n">
        <v>1271</v>
      </c>
      <c r="E8" s="5" t="n">
        <v>358</v>
      </c>
    </row>
    <row r="9" spans="1:8">
      <c r="A9" s="3" t="s">
        <v>502</v>
      </c>
    </row>
    <row r="10" spans="1:8">
      <c r="A10" s="4" t="s">
        <v>503</v>
      </c>
      <c r="D10" s="5" t="n">
        <v>17927</v>
      </c>
      <c r="E10" s="5" t="n">
        <v>18131</v>
      </c>
    </row>
    <row r="11" spans="1:8">
      <c r="A11" s="4" t="s">
        <v>504</v>
      </c>
      <c r="D11" s="5" t="n">
        <v>-123</v>
      </c>
      <c r="E11" s="5" t="n">
        <v>-154</v>
      </c>
    </row>
    <row r="12" spans="1:8">
      <c r="A12" s="4" t="s">
        <v>499</v>
      </c>
      <c r="D12" s="5" t="n">
        <v>286</v>
      </c>
      <c r="E12" s="5" t="n">
        <v>215</v>
      </c>
    </row>
    <row r="13" spans="1:8">
      <c r="A13" s="4" t="s">
        <v>505</v>
      </c>
      <c r="D13" s="5" t="n">
        <v>19198</v>
      </c>
      <c r="E13" s="5" t="n">
        <v>18489</v>
      </c>
    </row>
    <row r="14" spans="1:8">
      <c r="A14" s="4" t="s">
        <v>506</v>
      </c>
      <c r="D14" s="5" t="n">
        <v>18200</v>
      </c>
      <c r="E14" s="5" t="n">
        <v>18800</v>
      </c>
    </row>
    <row r="15" spans="1:8">
      <c r="A15" s="4" t="s">
        <v>507</v>
      </c>
    </row>
    <row r="16" spans="1:8">
      <c r="A16" s="3" t="s">
        <v>498</v>
      </c>
    </row>
    <row r="17" spans="1:8">
      <c r="A17" s="4" t="s">
        <v>508</v>
      </c>
      <c r="D17" s="5" t="n">
        <v>78</v>
      </c>
      <c r="E17" s="5" t="n">
        <v>0</v>
      </c>
    </row>
    <row r="18" spans="1:8">
      <c r="A18" s="3" t="s">
        <v>502</v>
      </c>
    </row>
    <row r="19" spans="1:8">
      <c r="A19" s="4" t="s">
        <v>503</v>
      </c>
      <c r="D19" s="7" t="n">
        <v>1404</v>
      </c>
      <c r="E19" s="5" t="n">
        <v>0</v>
      </c>
    </row>
    <row r="20" spans="1:8">
      <c r="A20" s="4" t="s">
        <v>509</v>
      </c>
    </row>
    <row r="21" spans="1:8">
      <c r="A21" s="3" t="s">
        <v>502</v>
      </c>
    </row>
    <row r="22" spans="1:8">
      <c r="A22" s="4" t="s">
        <v>510</v>
      </c>
      <c r="C22" s="4" t="s">
        <v>511</v>
      </c>
      <c r="D22" s="4" t="s">
        <v>511</v>
      </c>
    </row>
    <row r="23" spans="1:8">
      <c r="A23" s="4" t="s">
        <v>512</v>
      </c>
    </row>
    <row r="24" spans="1:8">
      <c r="A24" s="3" t="s">
        <v>502</v>
      </c>
    </row>
    <row r="25" spans="1:8">
      <c r="A25" s="4" t="s">
        <v>510</v>
      </c>
      <c r="C25" s="4" t="s">
        <v>513</v>
      </c>
      <c r="D25" s="4" t="s">
        <v>513</v>
      </c>
    </row>
    <row r="26" spans="1:8">
      <c r="A26" s="4" t="s">
        <v>514</v>
      </c>
    </row>
    <row r="27" spans="1:8">
      <c r="A27" s="3" t="s">
        <v>502</v>
      </c>
    </row>
    <row r="28" spans="1:8">
      <c r="A28" s="4" t="s">
        <v>503</v>
      </c>
      <c r="D28" s="7" t="n">
        <v>3892</v>
      </c>
      <c r="E28" s="5" t="n">
        <v>0</v>
      </c>
    </row>
    <row r="29" spans="1:8">
      <c r="A29" s="4" t="s">
        <v>515</v>
      </c>
    </row>
    <row r="30" spans="1:8">
      <c r="A30" s="3" t="s">
        <v>502</v>
      </c>
    </row>
    <row r="31" spans="1:8">
      <c r="A31" s="4" t="s">
        <v>510</v>
      </c>
      <c r="B31" s="4" t="s">
        <v>516</v>
      </c>
      <c r="D31" s="4" t="s">
        <v>516</v>
      </c>
    </row>
    <row r="32" spans="1:8">
      <c r="A32" s="4" t="s">
        <v>517</v>
      </c>
    </row>
    <row r="33" spans="1:8">
      <c r="A33" s="3" t="s">
        <v>502</v>
      </c>
    </row>
    <row r="34" spans="1:8">
      <c r="A34" s="4" t="s">
        <v>510</v>
      </c>
      <c r="B34" s="4" t="s">
        <v>518</v>
      </c>
      <c r="D34" s="4" t="s">
        <v>518</v>
      </c>
    </row>
    <row r="35" spans="1:8">
      <c r="A35" s="4" t="s">
        <v>519</v>
      </c>
    </row>
    <row r="36" spans="1:8">
      <c r="A36" s="3" t="s">
        <v>502</v>
      </c>
    </row>
    <row r="37" spans="1:8">
      <c r="A37" s="4" t="s">
        <v>503</v>
      </c>
      <c r="D37" s="7" t="n">
        <v>3758</v>
      </c>
      <c r="E37" s="5" t="n">
        <v>0</v>
      </c>
    </row>
    <row r="38" spans="1:8">
      <c r="A38" s="4" t="s">
        <v>520</v>
      </c>
    </row>
    <row r="39" spans="1:8">
      <c r="A39" s="3" t="s">
        <v>502</v>
      </c>
    </row>
    <row r="40" spans="1:8">
      <c r="A40" s="4" t="s">
        <v>510</v>
      </c>
      <c r="D40" s="4" t="s">
        <v>516</v>
      </c>
    </row>
    <row r="41" spans="1:8">
      <c r="A41" s="4" t="s">
        <v>521</v>
      </c>
    </row>
    <row r="42" spans="1:8">
      <c r="A42" s="3" t="s">
        <v>502</v>
      </c>
    </row>
    <row r="43" spans="1:8">
      <c r="A43" s="4" t="s">
        <v>510</v>
      </c>
      <c r="D43" s="4" t="s">
        <v>518</v>
      </c>
    </row>
    <row r="44" spans="1:8">
      <c r="A44" s="4" t="s">
        <v>522</v>
      </c>
    </row>
    <row r="45" spans="1:8">
      <c r="A45" s="3" t="s">
        <v>502</v>
      </c>
    </row>
    <row r="46" spans="1:8">
      <c r="A46" s="4" t="s">
        <v>503</v>
      </c>
      <c r="D46" s="7" t="n">
        <v>0</v>
      </c>
      <c r="E46" s="7" t="n">
        <v>4379</v>
      </c>
    </row>
    <row r="47" spans="1:8">
      <c r="A47" s="4" t="s">
        <v>523</v>
      </c>
    </row>
    <row r="48" spans="1:8">
      <c r="A48" s="3" t="s">
        <v>502</v>
      </c>
    </row>
    <row r="49" spans="1:8">
      <c r="A49" s="4" t="s">
        <v>510</v>
      </c>
      <c r="E49" s="4" t="s">
        <v>524</v>
      </c>
    </row>
    <row r="50" spans="1:8">
      <c r="A50" s="4" t="s">
        <v>525</v>
      </c>
    </row>
    <row r="51" spans="1:8">
      <c r="A51" s="3" t="s">
        <v>502</v>
      </c>
    </row>
    <row r="52" spans="1:8">
      <c r="A52" s="4" t="s">
        <v>510</v>
      </c>
      <c r="E52" s="4" t="s">
        <v>526</v>
      </c>
    </row>
    <row r="53" spans="1:8">
      <c r="A53" s="4" t="s">
        <v>527</v>
      </c>
    </row>
    <row r="54" spans="1:8">
      <c r="A54" s="3" t="s">
        <v>502</v>
      </c>
    </row>
    <row r="55" spans="1:8">
      <c r="A55" s="4" t="s">
        <v>503</v>
      </c>
      <c r="D55" s="5" t="n">
        <v>0</v>
      </c>
      <c r="E55" s="7" t="n">
        <v>3583</v>
      </c>
    </row>
    <row r="56" spans="1:8">
      <c r="A56" s="4" t="s">
        <v>528</v>
      </c>
    </row>
    <row r="57" spans="1:8">
      <c r="A57" s="3" t="s">
        <v>502</v>
      </c>
    </row>
    <row r="58" spans="1:8">
      <c r="A58" s="4" t="s">
        <v>510</v>
      </c>
      <c r="E58" s="4" t="s">
        <v>526</v>
      </c>
    </row>
    <row r="59" spans="1:8">
      <c r="A59" s="4" t="s">
        <v>529</v>
      </c>
    </row>
    <row r="60" spans="1:8">
      <c r="A60" s="3" t="s">
        <v>502</v>
      </c>
    </row>
    <row r="61" spans="1:8">
      <c r="A61" s="4" t="s">
        <v>510</v>
      </c>
      <c r="E61" s="4" t="s">
        <v>524</v>
      </c>
    </row>
    <row r="62" spans="1:8">
      <c r="A62" s="4" t="s">
        <v>530</v>
      </c>
    </row>
    <row r="63" spans="1:8">
      <c r="A63" s="3" t="s">
        <v>502</v>
      </c>
    </row>
    <row r="64" spans="1:8">
      <c r="A64" s="4" t="s">
        <v>510</v>
      </c>
      <c r="E64" s="4" t="s">
        <v>531</v>
      </c>
    </row>
    <row r="65" spans="1:8">
      <c r="A65" s="4" t="s">
        <v>532</v>
      </c>
    </row>
    <row r="66" spans="1:8">
      <c r="A66" s="3" t="s">
        <v>502</v>
      </c>
    </row>
    <row r="67" spans="1:8">
      <c r="A67" s="4" t="s">
        <v>503</v>
      </c>
      <c r="D67" s="5" t="n">
        <v>0</v>
      </c>
      <c r="E67" s="7" t="n">
        <v>1398</v>
      </c>
    </row>
    <row r="68" spans="1:8">
      <c r="A68" s="4" t="s">
        <v>533</v>
      </c>
      <c r="E68" s="4" t="s">
        <v>534</v>
      </c>
    </row>
    <row r="69" spans="1:8">
      <c r="A69" s="4" t="s">
        <v>535</v>
      </c>
    </row>
    <row r="70" spans="1:8">
      <c r="A70" s="3" t="s">
        <v>502</v>
      </c>
    </row>
    <row r="71" spans="1:8">
      <c r="A71" s="4" t="s">
        <v>503</v>
      </c>
      <c r="D71" s="7" t="n">
        <v>1210</v>
      </c>
      <c r="E71" s="7" t="n">
        <v>1210</v>
      </c>
    </row>
    <row r="72" spans="1:8">
      <c r="A72" s="4" t="s">
        <v>533</v>
      </c>
      <c r="D72" s="4" t="s">
        <v>536</v>
      </c>
    </row>
    <row r="73" spans="1:8">
      <c r="A73" s="4" t="s">
        <v>537</v>
      </c>
    </row>
    <row r="74" spans="1:8">
      <c r="A74" s="3" t="s">
        <v>502</v>
      </c>
    </row>
    <row r="75" spans="1:8">
      <c r="A75" s="4" t="s">
        <v>503</v>
      </c>
      <c r="D75" s="7" t="n">
        <v>1900</v>
      </c>
      <c r="E75" s="5" t="n">
        <v>1900</v>
      </c>
    </row>
    <row r="76" spans="1:8">
      <c r="A76" s="4" t="s">
        <v>533</v>
      </c>
      <c r="D76" s="4" t="s">
        <v>538</v>
      </c>
      <c r="F76" s="4" t="s">
        <v>538</v>
      </c>
    </row>
    <row r="77" spans="1:8">
      <c r="A77" s="4" t="s">
        <v>539</v>
      </c>
    </row>
    <row r="78" spans="1:8">
      <c r="A78" s="3" t="s">
        <v>502</v>
      </c>
    </row>
    <row r="79" spans="1:8">
      <c r="A79" s="4" t="s">
        <v>503</v>
      </c>
      <c r="D79" s="7" t="n">
        <v>2200</v>
      </c>
      <c r="E79" s="5" t="n">
        <v>2200</v>
      </c>
    </row>
    <row r="80" spans="1:8">
      <c r="A80" s="4" t="s">
        <v>533</v>
      </c>
      <c r="D80" s="4" t="s">
        <v>540</v>
      </c>
      <c r="G80" s="4" t="s">
        <v>540</v>
      </c>
    </row>
    <row r="81" spans="1:8">
      <c r="A81" s="4" t="s">
        <v>541</v>
      </c>
    </row>
    <row r="82" spans="1:8">
      <c r="A82" s="3" t="s">
        <v>502</v>
      </c>
    </row>
    <row r="83" spans="1:8">
      <c r="A83" s="4" t="s">
        <v>533</v>
      </c>
      <c r="H83" s="4" t="s">
        <v>542</v>
      </c>
    </row>
    <row r="84" spans="1:8">
      <c r="A84" s="4" t="s">
        <v>543</v>
      </c>
    </row>
    <row r="85" spans="1:8">
      <c r="A85" s="3" t="s">
        <v>502</v>
      </c>
    </row>
    <row r="86" spans="1:8">
      <c r="A86" s="4" t="s">
        <v>503</v>
      </c>
      <c r="D86" s="7" t="n">
        <v>3400</v>
      </c>
      <c r="E86" s="5" t="n">
        <v>3400</v>
      </c>
    </row>
    <row r="87" spans="1:8">
      <c r="A87" s="4" t="s">
        <v>533</v>
      </c>
      <c r="D87" s="4" t="s">
        <v>542</v>
      </c>
    </row>
    <row r="88" spans="1:8">
      <c r="A88" s="4" t="s">
        <v>544</v>
      </c>
    </row>
    <row r="89" spans="1:8">
      <c r="A89" s="3" t="s">
        <v>495</v>
      </c>
    </row>
    <row r="90" spans="1:8">
      <c r="A90" s="4" t="s">
        <v>496</v>
      </c>
      <c r="D90" s="7" t="n">
        <v>205</v>
      </c>
      <c r="E90" s="5" t="n">
        <v>84</v>
      </c>
    </row>
    <row r="91" spans="1:8">
      <c r="A91" s="4" t="s">
        <v>545</v>
      </c>
    </row>
    <row r="92" spans="1:8">
      <c r="A92" s="3" t="s">
        <v>495</v>
      </c>
    </row>
    <row r="93" spans="1:8">
      <c r="A93" s="4" t="s">
        <v>496</v>
      </c>
      <c r="D93" s="7" t="n">
        <v>272</v>
      </c>
      <c r="E93" s="5" t="n">
        <v>0</v>
      </c>
    </row>
    <row r="94" spans="1:8">
      <c r="A94" s="4" t="s">
        <v>546</v>
      </c>
    </row>
    <row r="95" spans="1:8">
      <c r="A95" s="3" t="s">
        <v>502</v>
      </c>
    </row>
    <row r="96" spans="1:8">
      <c r="A96" s="4" t="s">
        <v>510</v>
      </c>
      <c r="D96" s="4" t="s">
        <v>547</v>
      </c>
    </row>
    <row r="97" spans="1:8">
      <c r="A97" s="4" t="s">
        <v>548</v>
      </c>
    </row>
    <row r="98" spans="1:8">
      <c r="A98" s="3" t="s">
        <v>502</v>
      </c>
    </row>
    <row r="99" spans="1:8">
      <c r="A99" s="4" t="s">
        <v>510</v>
      </c>
      <c r="D99" s="4" t="s">
        <v>549</v>
      </c>
    </row>
    <row r="100" spans="1:8">
      <c r="A100" s="4" t="s">
        <v>550</v>
      </c>
    </row>
    <row r="101" spans="1:8">
      <c r="A101" s="3" t="s">
        <v>495</v>
      </c>
    </row>
    <row r="102" spans="1:8">
      <c r="A102" s="4" t="s">
        <v>496</v>
      </c>
      <c r="D102" s="7" t="n">
        <v>600</v>
      </c>
      <c r="E102" s="7" t="n">
        <v>160</v>
      </c>
    </row>
    <row r="103" spans="1:8">
      <c r="A103" s="4" t="s">
        <v>551</v>
      </c>
    </row>
    <row r="104" spans="1:8">
      <c r="A104" s="3" t="s">
        <v>502</v>
      </c>
    </row>
    <row r="105" spans="1:8">
      <c r="A105" s="4" t="s">
        <v>510</v>
      </c>
      <c r="D105" s="4" t="s">
        <v>552</v>
      </c>
    </row>
    <row r="106" spans="1:8">
      <c r="A106" s="4" t="s">
        <v>553</v>
      </c>
    </row>
    <row r="107" spans="1:8">
      <c r="A107" s="3" t="s">
        <v>502</v>
      </c>
    </row>
    <row r="108" spans="1:8">
      <c r="A108" s="4" t="s">
        <v>510</v>
      </c>
      <c r="D108" s="4" t="s">
        <v>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32</v>
      </c>
    </row>
    <row r="2" spans="1:3">
      <c r="A2" s="4" t="s">
        <v>118</v>
      </c>
      <c r="B2" s="7" t="n">
        <v>45</v>
      </c>
      <c r="C2" s="7" t="n">
        <v>74</v>
      </c>
    </row>
    <row r="3" spans="1:3">
      <c r="A3" s="4" t="s">
        <v>119</v>
      </c>
      <c r="B3" s="5" t="n">
        <v>1588</v>
      </c>
      <c r="C3" s="5" t="n">
        <v>1416</v>
      </c>
    </row>
    <row r="4" spans="1:3">
      <c r="A4" s="4" t="s">
        <v>120</v>
      </c>
      <c r="B4" s="5" t="n">
        <v>5940</v>
      </c>
      <c r="C4" s="5" t="n">
        <v>5660</v>
      </c>
    </row>
    <row r="5" spans="1:3">
      <c r="A5" s="4" t="s">
        <v>121</v>
      </c>
      <c r="B5" s="7" t="n">
        <v>2665</v>
      </c>
      <c r="C5" s="7" t="n">
        <v>2365</v>
      </c>
    </row>
    <row r="6" spans="1:3">
      <c r="A6" s="4" t="s">
        <v>122</v>
      </c>
      <c r="B6" s="8" t="n">
        <v>0.01</v>
      </c>
      <c r="C6" s="8" t="n">
        <v>0.01</v>
      </c>
    </row>
    <row r="7" spans="1:3">
      <c r="A7" s="4" t="s">
        <v>123</v>
      </c>
      <c r="B7" s="5" t="n">
        <v>100000000</v>
      </c>
      <c r="C7" s="5" t="n">
        <v>100000000</v>
      </c>
    </row>
    <row r="8" spans="1:3">
      <c r="A8" s="4" t="s">
        <v>124</v>
      </c>
      <c r="B8" s="5" t="n">
        <v>0</v>
      </c>
      <c r="C8" s="5" t="n">
        <v>0</v>
      </c>
    </row>
    <row r="9" spans="1:3">
      <c r="A9" s="4" t="s">
        <v>125</v>
      </c>
      <c r="B9" s="5" t="n">
        <v>0</v>
      </c>
      <c r="C9" s="5" t="n">
        <v>0</v>
      </c>
    </row>
    <row r="10" spans="1:3">
      <c r="A10" s="4" t="s">
        <v>28</v>
      </c>
    </row>
    <row r="11" spans="1:3">
      <c r="A11" s="4" t="s">
        <v>126</v>
      </c>
      <c r="B11" s="8" t="n">
        <v>0.01</v>
      </c>
      <c r="C11" s="8" t="n">
        <v>0.01</v>
      </c>
    </row>
    <row r="12" spans="1:3">
      <c r="A12" s="4" t="s">
        <v>127</v>
      </c>
      <c r="B12" s="5" t="n">
        <v>1600000000</v>
      </c>
      <c r="C12" s="5" t="n">
        <v>1600000000</v>
      </c>
    </row>
    <row r="13" spans="1:3">
      <c r="A13" s="4" t="s">
        <v>128</v>
      </c>
      <c r="B13" s="5" t="n">
        <v>492000000</v>
      </c>
      <c r="C13" s="5" t="n">
        <v>372000000</v>
      </c>
    </row>
    <row r="14" spans="1:3">
      <c r="A14" s="4" t="s">
        <v>129</v>
      </c>
      <c r="B14" s="5" t="n">
        <v>482000000</v>
      </c>
      <c r="C14" s="5" t="n">
        <v>368000000</v>
      </c>
    </row>
    <row r="15" spans="1:3">
      <c r="A15" s="4" t="s">
        <v>130</v>
      </c>
      <c r="B15" s="5" t="n">
        <v>11000000</v>
      </c>
      <c r="C15" s="5" t="n">
        <v>5000000</v>
      </c>
    </row>
    <row r="16" spans="1:3">
      <c r="A16" s="4" t="s">
        <v>30</v>
      </c>
    </row>
    <row r="17" spans="1:3">
      <c r="A17" s="4" t="s">
        <v>126</v>
      </c>
      <c r="B17" s="8" t="n">
        <v>0.01</v>
      </c>
      <c r="C17" s="8" t="n">
        <v>0.01</v>
      </c>
    </row>
    <row r="18" spans="1:3">
      <c r="A18" s="4" t="s">
        <v>127</v>
      </c>
      <c r="B18" s="5" t="n">
        <v>523000000</v>
      </c>
      <c r="C18" s="5" t="n">
        <v>625000000</v>
      </c>
    </row>
    <row r="19" spans="1:3">
      <c r="A19" s="4" t="s">
        <v>128</v>
      </c>
      <c r="B19" s="5" t="n">
        <v>443000000</v>
      </c>
      <c r="C19" s="5" t="n">
        <v>544000000</v>
      </c>
    </row>
    <row r="20" spans="1:3">
      <c r="A20" s="4" t="s">
        <v>129</v>
      </c>
      <c r="B20" s="5" t="n">
        <v>443000000</v>
      </c>
      <c r="C20" s="5" t="n">
        <v>544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55</v>
      </c>
      <c r="B1" s="2" t="s">
        <v>1</v>
      </c>
    </row>
    <row r="2" spans="1:3">
      <c r="B2" s="2" t="s">
        <v>556</v>
      </c>
      <c r="C2" s="2" t="s">
        <v>557</v>
      </c>
    </row>
    <row r="3" spans="1:3">
      <c r="A3" s="3" t="s">
        <v>558</v>
      </c>
    </row>
    <row r="4" spans="1:3">
      <c r="A4" s="4" t="s">
        <v>559</v>
      </c>
      <c r="B4" s="5" t="n">
        <v>1</v>
      </c>
    </row>
    <row r="5" spans="1:3">
      <c r="A5" s="4" t="s">
        <v>560</v>
      </c>
    </row>
    <row r="6" spans="1:3">
      <c r="A6" s="3" t="s">
        <v>558</v>
      </c>
    </row>
    <row r="7" spans="1:3">
      <c r="A7" s="4" t="s">
        <v>561</v>
      </c>
      <c r="B7" s="7" t="n">
        <v>15</v>
      </c>
      <c r="C7" s="7" t="n">
        <v>10</v>
      </c>
    </row>
    <row r="8" spans="1:3">
      <c r="A8" s="4" t="s">
        <v>544</v>
      </c>
    </row>
    <row r="9" spans="1:3">
      <c r="A9" s="3" t="s">
        <v>558</v>
      </c>
    </row>
    <row r="10" spans="1:3">
      <c r="A10" s="4" t="s">
        <v>562</v>
      </c>
      <c r="B10" s="7" t="n">
        <v>546</v>
      </c>
      <c r="C10" s="7" t="n">
        <v>489</v>
      </c>
    </row>
    <row r="11" spans="1:3">
      <c r="A11" s="4" t="s">
        <v>563</v>
      </c>
      <c r="B11" s="4" t="s">
        <v>564</v>
      </c>
      <c r="C11" s="4" t="s">
        <v>565</v>
      </c>
    </row>
    <row r="12" spans="1:3">
      <c r="A12" s="4" t="s">
        <v>566</v>
      </c>
    </row>
    <row r="13" spans="1:3">
      <c r="A13" s="3" t="s">
        <v>558</v>
      </c>
    </row>
    <row r="14" spans="1:3">
      <c r="A14" s="4" t="s">
        <v>562</v>
      </c>
      <c r="B14" s="7" t="n">
        <v>355</v>
      </c>
      <c r="C14" s="7" t="n">
        <v>3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7</v>
      </c>
      <c r="B1" s="2" t="s">
        <v>1</v>
      </c>
    </row>
    <row r="2" spans="1:3">
      <c r="B2" s="2" t="s">
        <v>2</v>
      </c>
      <c r="C2" s="2" t="s">
        <v>32</v>
      </c>
    </row>
    <row r="3" spans="1:3">
      <c r="A3" s="3" t="s">
        <v>558</v>
      </c>
    </row>
    <row r="4" spans="1:3">
      <c r="A4" s="4" t="s">
        <v>568</v>
      </c>
      <c r="B4" s="7" t="n">
        <v>29000000</v>
      </c>
    </row>
    <row r="5" spans="1:3">
      <c r="A5" s="4" t="s">
        <v>569</v>
      </c>
    </row>
    <row r="6" spans="1:3">
      <c r="A6" s="3" t="s">
        <v>558</v>
      </c>
    </row>
    <row r="7" spans="1:3">
      <c r="A7" s="4" t="s">
        <v>562</v>
      </c>
      <c r="B7" s="5" t="n">
        <v>1250000000</v>
      </c>
    </row>
    <row r="8" spans="1:3">
      <c r="A8" s="4" t="s">
        <v>570</v>
      </c>
      <c r="B8" s="7" t="n">
        <v>949000000</v>
      </c>
    </row>
    <row r="9" spans="1:3">
      <c r="A9" s="4" t="s">
        <v>571</v>
      </c>
      <c r="B9" s="4" t="s">
        <v>572</v>
      </c>
      <c r="C9" s="4" t="s">
        <v>573</v>
      </c>
    </row>
    <row r="10" spans="1:3">
      <c r="A10" s="4" t="s">
        <v>574</v>
      </c>
      <c r="B10" s="4" t="s">
        <v>554</v>
      </c>
    </row>
    <row r="11" spans="1:3">
      <c r="A11" s="4" t="s">
        <v>575</v>
      </c>
    </row>
    <row r="12" spans="1:3">
      <c r="A12" s="3" t="s">
        <v>558</v>
      </c>
    </row>
    <row r="13" spans="1:3">
      <c r="A13" s="4" t="s">
        <v>510</v>
      </c>
      <c r="B13" s="4" t="s">
        <v>547</v>
      </c>
    </row>
    <row r="14" spans="1:3">
      <c r="A14" s="4" t="s">
        <v>576</v>
      </c>
    </row>
    <row r="15" spans="1:3">
      <c r="A15" s="3" t="s">
        <v>558</v>
      </c>
    </row>
    <row r="16" spans="1:3">
      <c r="A16" s="4" t="s">
        <v>510</v>
      </c>
      <c r="B16" s="4" t="s">
        <v>549</v>
      </c>
    </row>
    <row r="17" spans="1:3">
      <c r="A17" s="4" t="s">
        <v>577</v>
      </c>
    </row>
    <row r="18" spans="1:3">
      <c r="A18" s="3" t="s">
        <v>558</v>
      </c>
    </row>
    <row r="19" spans="1:3">
      <c r="A19" s="4" t="s">
        <v>562</v>
      </c>
      <c r="B19" s="7" t="n">
        <v>250000000</v>
      </c>
    </row>
    <row r="20" spans="1:3">
      <c r="A20" s="4" t="s">
        <v>568</v>
      </c>
      <c r="B20" s="7" t="n">
        <v>29000000</v>
      </c>
      <c r="C20" s="7" t="n">
        <v>41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558</v>
      </c>
    </row>
    <row r="4" spans="1:3">
      <c r="A4" s="4" t="s">
        <v>216</v>
      </c>
      <c r="B4" s="7" t="n">
        <v>1074</v>
      </c>
      <c r="C4" s="7" t="n">
        <v>242</v>
      </c>
    </row>
    <row r="5" spans="1:3">
      <c r="A5" s="4" t="s">
        <v>579</v>
      </c>
    </row>
    <row r="6" spans="1:3">
      <c r="A6" s="3" t="s">
        <v>558</v>
      </c>
    </row>
    <row r="7" spans="1:3">
      <c r="A7" s="4" t="s">
        <v>216</v>
      </c>
      <c r="B7" s="7" t="n">
        <v>600</v>
      </c>
      <c r="C7" s="7" t="n">
        <v>160</v>
      </c>
    </row>
    <row r="8" spans="1:3">
      <c r="A8" s="4" t="s">
        <v>563</v>
      </c>
      <c r="B8" s="4" t="s">
        <v>580</v>
      </c>
    </row>
    <row r="9" spans="1:3">
      <c r="A9" s="4" t="s">
        <v>581</v>
      </c>
    </row>
    <row r="10" spans="1:3">
      <c r="A10" s="3" t="s">
        <v>558</v>
      </c>
    </row>
    <row r="11" spans="1:3">
      <c r="A11" s="4" t="s">
        <v>582</v>
      </c>
      <c r="B11" s="7" t="n">
        <v>7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584</v>
      </c>
    </row>
    <row r="3" spans="1:3">
      <c r="A3" s="3" t="s">
        <v>585</v>
      </c>
    </row>
    <row r="4" spans="1:3">
      <c r="A4" s="4" t="s">
        <v>562</v>
      </c>
      <c r="C4" s="7" t="n">
        <v>33000000</v>
      </c>
    </row>
    <row r="5" spans="1:3">
      <c r="A5" s="4" t="s">
        <v>586</v>
      </c>
      <c r="B5" s="4" t="s">
        <v>5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8</v>
      </c>
      <c r="B1" s="2" t="s">
        <v>589</v>
      </c>
      <c r="C1" s="2" t="s">
        <v>1</v>
      </c>
    </row>
    <row r="2" spans="1:4">
      <c r="B2" s="2" t="s">
        <v>2</v>
      </c>
      <c r="C2" s="2" t="s">
        <v>2</v>
      </c>
      <c r="D2" s="2" t="s">
        <v>32</v>
      </c>
    </row>
    <row r="3" spans="1:4">
      <c r="A3" s="3" t="s">
        <v>558</v>
      </c>
    </row>
    <row r="4" spans="1:4">
      <c r="A4" s="4" t="s">
        <v>590</v>
      </c>
      <c r="B4" s="7" t="n">
        <v>70000000</v>
      </c>
      <c r="C4" s="7" t="n">
        <v>70000000</v>
      </c>
    </row>
    <row r="5" spans="1:4">
      <c r="A5" s="4" t="s">
        <v>591</v>
      </c>
    </row>
    <row r="6" spans="1:4">
      <c r="A6" s="3" t="s">
        <v>558</v>
      </c>
    </row>
    <row r="7" spans="1:4">
      <c r="A7" s="4" t="s">
        <v>592</v>
      </c>
      <c r="C7" s="4" t="s">
        <v>593</v>
      </c>
    </row>
    <row r="8" spans="1:4">
      <c r="A8" s="4" t="s">
        <v>594</v>
      </c>
      <c r="C8" s="7" t="n">
        <v>0</v>
      </c>
      <c r="D8" s="7"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5</v>
      </c>
      <c r="B1" s="2" t="s">
        <v>491</v>
      </c>
      <c r="C1" s="2" t="s">
        <v>2</v>
      </c>
      <c r="D1" s="2" t="s">
        <v>596</v>
      </c>
      <c r="E1" s="2" t="s">
        <v>2</v>
      </c>
      <c r="F1" s="2" t="s">
        <v>32</v>
      </c>
      <c r="G1" s="2" t="s">
        <v>33</v>
      </c>
    </row>
    <row r="2" spans="1:7">
      <c r="A2" s="3" t="s">
        <v>558</v>
      </c>
    </row>
    <row r="3" spans="1:7">
      <c r="A3" s="4" t="s">
        <v>51</v>
      </c>
      <c r="E3" s="7" t="n">
        <v>80</v>
      </c>
      <c r="F3" s="7" t="n">
        <v>70</v>
      </c>
      <c r="G3" s="7" t="n">
        <v>1068</v>
      </c>
    </row>
    <row r="4" spans="1:7">
      <c r="A4" s="4" t="s">
        <v>590</v>
      </c>
      <c r="C4" s="7" t="n">
        <v>70</v>
      </c>
      <c r="E4" s="7" t="n">
        <v>70</v>
      </c>
    </row>
    <row r="5" spans="1:7">
      <c r="A5" s="4" t="s">
        <v>597</v>
      </c>
    </row>
    <row r="6" spans="1:7">
      <c r="A6" s="3" t="s">
        <v>558</v>
      </c>
    </row>
    <row r="7" spans="1:7">
      <c r="A7" s="4" t="s">
        <v>598</v>
      </c>
      <c r="D7" s="7" t="n">
        <v>250</v>
      </c>
    </row>
    <row r="8" spans="1:7">
      <c r="A8" s="4" t="s">
        <v>599</v>
      </c>
    </row>
    <row r="9" spans="1:7">
      <c r="A9" s="3" t="s">
        <v>558</v>
      </c>
    </row>
    <row r="10" spans="1:7">
      <c r="A10" s="4" t="s">
        <v>533</v>
      </c>
      <c r="B10" s="4" t="s">
        <v>534</v>
      </c>
    </row>
    <row r="11" spans="1:7">
      <c r="A11" s="4" t="s">
        <v>51</v>
      </c>
      <c r="B11" s="7" t="n">
        <v>56</v>
      </c>
    </row>
    <row r="12" spans="1:7">
      <c r="A12" s="4" t="s">
        <v>591</v>
      </c>
    </row>
    <row r="13" spans="1:7">
      <c r="A13" s="3" t="s">
        <v>558</v>
      </c>
    </row>
    <row r="14" spans="1:7">
      <c r="A14" s="4" t="s">
        <v>592</v>
      </c>
      <c r="E14" s="4" t="s">
        <v>593</v>
      </c>
    </row>
    <row r="15" spans="1:7">
      <c r="A15" s="4" t="s">
        <v>532</v>
      </c>
    </row>
    <row r="16" spans="1:7">
      <c r="A16" s="3" t="s">
        <v>558</v>
      </c>
    </row>
    <row r="17" spans="1:7">
      <c r="A17" s="4" t="s">
        <v>533</v>
      </c>
      <c r="F17" s="4" t="s">
        <v>534</v>
      </c>
    </row>
    <row r="18" spans="1:7">
      <c r="A18" s="4" t="s">
        <v>507</v>
      </c>
    </row>
    <row r="19" spans="1:7">
      <c r="A19" s="3" t="s">
        <v>558</v>
      </c>
    </row>
    <row r="20" spans="1:7">
      <c r="A20" s="4" t="s">
        <v>600</v>
      </c>
      <c r="B20" s="7" t="n">
        <v>1300</v>
      </c>
    </row>
    <row r="21" spans="1:7">
      <c r="A21" s="4" t="s">
        <v>592</v>
      </c>
      <c r="B21" s="4" t="s">
        <v>518</v>
      </c>
    </row>
    <row r="22" spans="1:7">
      <c r="A22" s="4" t="s">
        <v>509</v>
      </c>
    </row>
    <row r="23" spans="1:7">
      <c r="A23" s="3" t="s">
        <v>558</v>
      </c>
    </row>
    <row r="24" spans="1:7">
      <c r="A24" s="4" t="s">
        <v>510</v>
      </c>
      <c r="B24" s="4" t="s">
        <v>511</v>
      </c>
      <c r="E24" s="4" t="s">
        <v>511</v>
      </c>
    </row>
    <row r="25" spans="1:7">
      <c r="A25" s="4" t="s">
        <v>512</v>
      </c>
    </row>
    <row r="26" spans="1:7">
      <c r="A26" s="3" t="s">
        <v>558</v>
      </c>
    </row>
    <row r="27" spans="1:7">
      <c r="A27" s="4" t="s">
        <v>510</v>
      </c>
      <c r="B27" s="4" t="s">
        <v>513</v>
      </c>
      <c r="E27" s="4" t="s">
        <v>5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490</v>
      </c>
      <c r="C1" s="2" t="s">
        <v>2</v>
      </c>
      <c r="D1" s="2" t="s">
        <v>32</v>
      </c>
      <c r="E1" s="2" t="s">
        <v>33</v>
      </c>
    </row>
    <row r="2" spans="1:5">
      <c r="A2" s="3" t="s">
        <v>558</v>
      </c>
    </row>
    <row r="3" spans="1:5">
      <c r="A3" s="4" t="s">
        <v>51</v>
      </c>
      <c r="C3" s="7" t="n">
        <v>80</v>
      </c>
      <c r="D3" s="7" t="n">
        <v>70</v>
      </c>
      <c r="E3" s="7" t="n">
        <v>1068</v>
      </c>
    </row>
    <row r="4" spans="1:5">
      <c r="A4" s="4" t="s">
        <v>515</v>
      </c>
    </row>
    <row r="5" spans="1:5">
      <c r="A5" s="3" t="s">
        <v>558</v>
      </c>
    </row>
    <row r="6" spans="1:5">
      <c r="A6" s="4" t="s">
        <v>510</v>
      </c>
      <c r="B6" s="4" t="s">
        <v>516</v>
      </c>
      <c r="C6" s="4" t="s">
        <v>516</v>
      </c>
    </row>
    <row r="7" spans="1:5">
      <c r="A7" s="4" t="s">
        <v>517</v>
      </c>
    </row>
    <row r="8" spans="1:5">
      <c r="A8" s="3" t="s">
        <v>558</v>
      </c>
    </row>
    <row r="9" spans="1:5">
      <c r="A9" s="4" t="s">
        <v>510</v>
      </c>
      <c r="B9" s="4" t="s">
        <v>518</v>
      </c>
      <c r="C9" s="4" t="s">
        <v>518</v>
      </c>
    </row>
    <row r="10" spans="1:5">
      <c r="A10" s="4" t="s">
        <v>602</v>
      </c>
    </row>
    <row r="11" spans="1:5">
      <c r="A11" s="3" t="s">
        <v>558</v>
      </c>
    </row>
    <row r="12" spans="1:5">
      <c r="A12" s="4" t="s">
        <v>603</v>
      </c>
      <c r="B12" s="7" t="n">
        <v>3900</v>
      </c>
    </row>
    <row r="13" spans="1:5">
      <c r="A13" s="4" t="s">
        <v>51</v>
      </c>
      <c r="B13" s="7" t="n">
        <v>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604</v>
      </c>
      <c r="B1" s="2" t="s">
        <v>605</v>
      </c>
      <c r="C1" s="2" t="s">
        <v>606</v>
      </c>
      <c r="D1" s="2" t="s">
        <v>2</v>
      </c>
      <c r="E1" s="2" t="s">
        <v>32</v>
      </c>
      <c r="F1" s="2" t="s">
        <v>33</v>
      </c>
    </row>
    <row r="2" spans="1:6">
      <c r="A2" s="3" t="s">
        <v>558</v>
      </c>
    </row>
    <row r="3" spans="1:6">
      <c r="A3" s="4" t="s">
        <v>51</v>
      </c>
      <c r="D3" s="7" t="n">
        <v>80000000</v>
      </c>
      <c r="E3" s="7" t="n">
        <v>70000000</v>
      </c>
      <c r="F3" s="7" t="n">
        <v>1068000000</v>
      </c>
    </row>
    <row r="4" spans="1:6">
      <c r="A4" s="4" t="s">
        <v>591</v>
      </c>
    </row>
    <row r="5" spans="1:6">
      <c r="A5" s="3" t="s">
        <v>558</v>
      </c>
    </row>
    <row r="6" spans="1:6">
      <c r="A6" s="4" t="s">
        <v>594</v>
      </c>
      <c r="D6" s="7" t="n">
        <v>0</v>
      </c>
      <c r="E6" s="7" t="n">
        <v>0</v>
      </c>
    </row>
    <row r="7" spans="1:6">
      <c r="A7" s="4" t="s">
        <v>607</v>
      </c>
    </row>
    <row r="8" spans="1:6">
      <c r="A8" s="3" t="s">
        <v>558</v>
      </c>
    </row>
    <row r="9" spans="1:6">
      <c r="A9" s="4" t="s">
        <v>598</v>
      </c>
      <c r="C9" s="7" t="n">
        <v>1000000000</v>
      </c>
    </row>
    <row r="10" spans="1:6">
      <c r="A10" s="4" t="s">
        <v>608</v>
      </c>
      <c r="B10" s="7" t="n">
        <v>3800000000</v>
      </c>
    </row>
    <row r="11" spans="1:6">
      <c r="A11" s="4" t="s">
        <v>609</v>
      </c>
    </row>
    <row r="12" spans="1:6">
      <c r="A12" s="3" t="s">
        <v>558</v>
      </c>
    </row>
    <row r="13" spans="1:6">
      <c r="A13" s="4" t="s">
        <v>510</v>
      </c>
      <c r="B13" s="4" t="s">
        <v>516</v>
      </c>
    </row>
    <row r="14" spans="1:6">
      <c r="A14" s="4" t="s">
        <v>610</v>
      </c>
    </row>
    <row r="15" spans="1:6">
      <c r="A15" s="3" t="s">
        <v>558</v>
      </c>
    </row>
    <row r="16" spans="1:6">
      <c r="A16" s="4" t="s">
        <v>510</v>
      </c>
      <c r="B16" s="4" t="s">
        <v>518</v>
      </c>
    </row>
    <row r="17" spans="1:6">
      <c r="A17" s="4" t="s">
        <v>607</v>
      </c>
    </row>
    <row r="18" spans="1:6">
      <c r="A18" s="3" t="s">
        <v>558</v>
      </c>
    </row>
    <row r="19" spans="1:6">
      <c r="A19" s="4" t="s">
        <v>603</v>
      </c>
      <c r="C19" s="5" t="n">
        <v>2700000000</v>
      </c>
    </row>
    <row r="20" spans="1:6">
      <c r="A20" s="4" t="s">
        <v>611</v>
      </c>
    </row>
    <row r="21" spans="1:6">
      <c r="A21" s="3" t="s">
        <v>558</v>
      </c>
    </row>
    <row r="22" spans="1:6">
      <c r="A22" s="4" t="s">
        <v>594</v>
      </c>
      <c r="C22" s="5" t="n">
        <v>1000000000</v>
      </c>
    </row>
    <row r="23" spans="1:6">
      <c r="A23" s="4" t="s">
        <v>612</v>
      </c>
    </row>
    <row r="24" spans="1:6">
      <c r="A24" s="3" t="s">
        <v>558</v>
      </c>
    </row>
    <row r="25" spans="1:6">
      <c r="A25" s="4" t="s">
        <v>51</v>
      </c>
      <c r="C25" s="5" t="n">
        <v>9000000</v>
      </c>
    </row>
    <row r="26" spans="1:6">
      <c r="A26" s="4" t="s">
        <v>613</v>
      </c>
      <c r="C26" s="7" t="n">
        <v>4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615</v>
      </c>
      <c r="C1" s="2" t="s">
        <v>2</v>
      </c>
    </row>
    <row r="2" spans="1:3">
      <c r="A2" s="3" t="s">
        <v>558</v>
      </c>
    </row>
    <row r="3" spans="1:3">
      <c r="A3" s="4" t="s">
        <v>533</v>
      </c>
      <c r="B3" s="4" t="s">
        <v>536</v>
      </c>
      <c r="C3" s="4" t="s">
        <v>536</v>
      </c>
    </row>
    <row r="4" spans="1:3">
      <c r="A4" s="4" t="s">
        <v>600</v>
      </c>
      <c r="B4" s="6" t="n">
        <v>1.2</v>
      </c>
    </row>
    <row r="5" spans="1:3">
      <c r="A5" s="4" t="s">
        <v>616</v>
      </c>
      <c r="B5" s="4" t="s">
        <v>6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618</v>
      </c>
      <c r="B1" s="2" t="s">
        <v>492</v>
      </c>
      <c r="C1" s="2" t="s">
        <v>2</v>
      </c>
      <c r="D1" s="2" t="s">
        <v>493</v>
      </c>
    </row>
    <row r="2" spans="1:4">
      <c r="A2" s="3" t="s">
        <v>558</v>
      </c>
    </row>
    <row r="3" spans="1:4">
      <c r="A3" s="4" t="s">
        <v>533</v>
      </c>
      <c r="B3" s="4" t="s">
        <v>538</v>
      </c>
      <c r="C3" s="4" t="s">
        <v>538</v>
      </c>
    </row>
    <row r="4" spans="1:4">
      <c r="A4" s="4" t="s">
        <v>600</v>
      </c>
      <c r="B4" s="7" t="n">
        <v>900000000</v>
      </c>
      <c r="D4" s="7" t="n">
        <v>1000000000</v>
      </c>
    </row>
    <row r="5" spans="1:4">
      <c r="A5" s="4" t="s">
        <v>616</v>
      </c>
      <c r="B5" s="4" t="s">
        <v>6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33</v>
      </c>
    </row>
    <row r="3" spans="1:4">
      <c r="A3" s="3" t="s">
        <v>132</v>
      </c>
    </row>
    <row r="4" spans="1:4">
      <c r="A4" s="4" t="s">
        <v>56</v>
      </c>
      <c r="B4" s="7" t="n">
        <v>1664</v>
      </c>
      <c r="C4" s="7" t="n">
        <v>660</v>
      </c>
      <c r="D4" s="7" t="n">
        <v>-1268</v>
      </c>
    </row>
    <row r="5" spans="1:4">
      <c r="A5" s="3" t="s">
        <v>133</v>
      </c>
    </row>
    <row r="6" spans="1:4">
      <c r="A6" s="4" t="s">
        <v>134</v>
      </c>
      <c r="B6" s="5" t="n">
        <v>1073</v>
      </c>
      <c r="C6" s="5" t="n">
        <v>1061</v>
      </c>
      <c r="D6" s="5" t="n">
        <v>1133</v>
      </c>
    </row>
    <row r="7" spans="1:4">
      <c r="A7" s="4" t="s">
        <v>135</v>
      </c>
      <c r="B7" s="5" t="n">
        <v>-853</v>
      </c>
      <c r="C7" s="5" t="n">
        <v>-38</v>
      </c>
      <c r="D7" s="5" t="n">
        <v>-7</v>
      </c>
    </row>
    <row r="8" spans="1:4">
      <c r="A8" s="4" t="s">
        <v>136</v>
      </c>
      <c r="B8" s="5" t="n">
        <v>127</v>
      </c>
      <c r="C8" s="5" t="n">
        <v>44</v>
      </c>
      <c r="D8" s="5" t="n">
        <v>24</v>
      </c>
    </row>
    <row r="9" spans="1:4">
      <c r="A9" s="4" t="s">
        <v>51</v>
      </c>
      <c r="B9" s="5" t="n">
        <v>80</v>
      </c>
      <c r="C9" s="5" t="n">
        <v>70</v>
      </c>
      <c r="D9" s="5" t="n">
        <v>1068</v>
      </c>
    </row>
    <row r="10" spans="1:4">
      <c r="A10" s="4" t="s">
        <v>137</v>
      </c>
      <c r="B10" s="5" t="n">
        <v>245</v>
      </c>
      <c r="C10" s="5" t="n">
        <v>263</v>
      </c>
      <c r="D10" s="5" t="n">
        <v>329</v>
      </c>
    </row>
    <row r="11" spans="1:4">
      <c r="A11" s="4" t="s">
        <v>138</v>
      </c>
      <c r="B11" s="5" t="n">
        <v>41</v>
      </c>
      <c r="C11" s="5" t="n">
        <v>35</v>
      </c>
      <c r="D11" s="5" t="n">
        <v>48</v>
      </c>
    </row>
    <row r="12" spans="1:4">
      <c r="A12" s="3" t="s">
        <v>139</v>
      </c>
    </row>
    <row r="13" spans="1:4">
      <c r="A13" s="4" t="s">
        <v>140</v>
      </c>
      <c r="B13" s="5" t="n">
        <v>-196</v>
      </c>
      <c r="C13" s="5" t="n">
        <v>-81</v>
      </c>
      <c r="D13" s="5" t="n">
        <v>-184</v>
      </c>
    </row>
    <row r="14" spans="1:4">
      <c r="A14" s="4" t="s">
        <v>141</v>
      </c>
      <c r="B14" s="5" t="n">
        <v>-36</v>
      </c>
      <c r="C14" s="5" t="n">
        <v>61</v>
      </c>
      <c r="D14" s="5" t="n">
        <v>-199</v>
      </c>
    </row>
    <row r="15" spans="1:4">
      <c r="A15" s="4" t="s">
        <v>142</v>
      </c>
      <c r="B15" s="5" t="n">
        <v>-82</v>
      </c>
      <c r="C15" s="5" t="n">
        <v>35</v>
      </c>
      <c r="D15" s="5" t="n">
        <v>-162</v>
      </c>
    </row>
    <row r="16" spans="1:4">
      <c r="A16" s="4" t="s">
        <v>143</v>
      </c>
      <c r="B16" s="5" t="n">
        <v>-16</v>
      </c>
      <c r="C16" s="5" t="n">
        <v>1</v>
      </c>
      <c r="D16" s="5" t="n">
        <v>13</v>
      </c>
    </row>
    <row r="17" spans="1:4">
      <c r="A17" s="4" t="s">
        <v>144</v>
      </c>
      <c r="B17" s="5" t="n">
        <v>2047</v>
      </c>
      <c r="C17" s="5" t="n">
        <v>2111</v>
      </c>
      <c r="D17" s="5" t="n">
        <v>795</v>
      </c>
    </row>
    <row r="18" spans="1:4">
      <c r="A18" s="3" t="s">
        <v>145</v>
      </c>
    </row>
    <row r="19" spans="1:4">
      <c r="A19" s="4" t="s">
        <v>146</v>
      </c>
      <c r="B19" s="5" t="n">
        <v>-271</v>
      </c>
      <c r="C19" s="5" t="n">
        <v>-232</v>
      </c>
      <c r="D19" s="5" t="n">
        <v>-282</v>
      </c>
    </row>
    <row r="20" spans="1:4">
      <c r="A20" s="4" t="s">
        <v>147</v>
      </c>
      <c r="B20" s="5" t="n">
        <v>-247</v>
      </c>
      <c r="C20" s="5" t="n">
        <v>-245</v>
      </c>
      <c r="D20" s="5" t="n">
        <v>-320</v>
      </c>
    </row>
    <row r="21" spans="1:4">
      <c r="A21" s="4" t="s">
        <v>148</v>
      </c>
      <c r="B21" s="5" t="n">
        <v>-1607</v>
      </c>
      <c r="C21" s="5" t="n">
        <v>-6</v>
      </c>
      <c r="D21" s="5" t="n">
        <v>-89</v>
      </c>
    </row>
    <row r="22" spans="1:4">
      <c r="A22" s="4" t="s">
        <v>149</v>
      </c>
      <c r="B22" s="5" t="n">
        <v>88</v>
      </c>
      <c r="C22" s="5" t="n">
        <v>38</v>
      </c>
      <c r="D22" s="5" t="n">
        <v>4</v>
      </c>
    </row>
    <row r="23" spans="1:4">
      <c r="A23" s="4" t="s">
        <v>150</v>
      </c>
      <c r="B23" s="5" t="n">
        <v>90</v>
      </c>
      <c r="C23" s="5" t="n">
        <v>0</v>
      </c>
      <c r="D23" s="5" t="n">
        <v>0</v>
      </c>
    </row>
    <row r="24" spans="1:4">
      <c r="A24" s="4" t="s">
        <v>151</v>
      </c>
      <c r="B24" s="5" t="n">
        <v>0</v>
      </c>
      <c r="C24" s="5" t="n">
        <v>38</v>
      </c>
      <c r="D24" s="5" t="n">
        <v>17</v>
      </c>
    </row>
    <row r="25" spans="1:4">
      <c r="A25" s="4" t="s">
        <v>152</v>
      </c>
      <c r="B25" s="5" t="n">
        <v>-3</v>
      </c>
      <c r="C25" s="5" t="n">
        <v>20</v>
      </c>
      <c r="D25" s="5" t="n">
        <v>-15</v>
      </c>
    </row>
    <row r="26" spans="1:4">
      <c r="A26" s="4" t="s">
        <v>153</v>
      </c>
      <c r="B26" s="5" t="n">
        <v>-1950</v>
      </c>
      <c r="C26" s="5" t="n">
        <v>-387</v>
      </c>
      <c r="D26" s="5" t="n">
        <v>-685</v>
      </c>
    </row>
    <row r="27" spans="1:4">
      <c r="A27" s="3" t="s">
        <v>154</v>
      </c>
    </row>
    <row r="28" spans="1:4">
      <c r="A28" s="4" t="s">
        <v>155</v>
      </c>
      <c r="B28" s="5" t="n">
        <v>823</v>
      </c>
      <c r="C28" s="5" t="n">
        <v>205</v>
      </c>
      <c r="D28" s="5" t="n">
        <v>-31</v>
      </c>
    </row>
    <row r="29" spans="1:4">
      <c r="A29" s="4" t="s">
        <v>156</v>
      </c>
      <c r="B29" s="5" t="n">
        <v>4968</v>
      </c>
      <c r="C29" s="5" t="n">
        <v>3533</v>
      </c>
      <c r="D29" s="5" t="n">
        <v>10258</v>
      </c>
    </row>
    <row r="30" spans="1:4">
      <c r="A30" s="4" t="s">
        <v>157</v>
      </c>
      <c r="B30" s="5" t="n">
        <v>-63</v>
      </c>
      <c r="C30" s="5" t="n">
        <v>-53</v>
      </c>
      <c r="D30" s="5" t="n">
        <v>-1062</v>
      </c>
    </row>
    <row r="31" spans="1:4">
      <c r="A31" s="4" t="s">
        <v>158</v>
      </c>
      <c r="B31" s="5" t="n">
        <v>-5409</v>
      </c>
      <c r="C31" s="5" t="n">
        <v>-5073</v>
      </c>
      <c r="D31" s="5" t="n">
        <v>-11568</v>
      </c>
    </row>
    <row r="32" spans="1:4">
      <c r="A32" s="4" t="s">
        <v>159</v>
      </c>
      <c r="B32" s="5" t="n">
        <v>-94</v>
      </c>
      <c r="C32" s="5" t="n">
        <v>-61</v>
      </c>
      <c r="D32" s="5" t="n">
        <v>0</v>
      </c>
    </row>
    <row r="33" spans="1:4">
      <c r="A33" s="4" t="s">
        <v>160</v>
      </c>
      <c r="B33" s="5" t="n">
        <v>50</v>
      </c>
      <c r="C33" s="5" t="n">
        <v>23</v>
      </c>
      <c r="D33" s="5" t="n">
        <v>2718</v>
      </c>
    </row>
    <row r="34" spans="1:4">
      <c r="A34" s="4" t="s">
        <v>161</v>
      </c>
      <c r="B34" s="5" t="n">
        <v>-260</v>
      </c>
      <c r="C34" s="5" t="n">
        <v>-316</v>
      </c>
      <c r="D34" s="5" t="n">
        <v>-312</v>
      </c>
    </row>
    <row r="35" spans="1:4">
      <c r="A35" s="4" t="s">
        <v>162</v>
      </c>
      <c r="B35" s="5" t="n">
        <v>-6</v>
      </c>
      <c r="C35" s="5" t="n">
        <v>8</v>
      </c>
      <c r="D35" s="5" t="n">
        <v>-19</v>
      </c>
    </row>
    <row r="36" spans="1:4">
      <c r="A36" s="4" t="s">
        <v>163</v>
      </c>
      <c r="B36" s="5" t="n">
        <v>9</v>
      </c>
      <c r="C36" s="5" t="n">
        <v>-1734</v>
      </c>
      <c r="D36" s="5" t="n">
        <v>-16</v>
      </c>
    </row>
    <row r="37" spans="1:4">
      <c r="A37" s="4" t="s">
        <v>164</v>
      </c>
      <c r="B37" s="5" t="n">
        <v>7</v>
      </c>
      <c r="C37" s="5" t="n">
        <v>-34</v>
      </c>
      <c r="D37" s="5" t="n">
        <v>-23</v>
      </c>
    </row>
    <row r="38" spans="1:4">
      <c r="A38" s="4" t="s">
        <v>165</v>
      </c>
      <c r="B38" s="5" t="n">
        <v>113</v>
      </c>
      <c r="C38" s="5" t="n">
        <v>-44</v>
      </c>
      <c r="D38" s="5" t="n">
        <v>71</v>
      </c>
    </row>
    <row r="39" spans="1:4">
      <c r="A39" s="4" t="s">
        <v>166</v>
      </c>
      <c r="B39" s="5" t="n">
        <v>385</v>
      </c>
      <c r="C39" s="5" t="n">
        <v>429</v>
      </c>
      <c r="D39" s="5" t="n">
        <v>358</v>
      </c>
    </row>
    <row r="40" spans="1:4">
      <c r="A40" s="4" t="s">
        <v>167</v>
      </c>
      <c r="B40" s="5" t="n">
        <v>498</v>
      </c>
      <c r="C40" s="5" t="n">
        <v>385</v>
      </c>
      <c r="D40" s="5" t="n">
        <v>429</v>
      </c>
    </row>
    <row r="41" spans="1:4">
      <c r="A41" s="3" t="s">
        <v>168</v>
      </c>
    </row>
    <row r="42" spans="1:4">
      <c r="A42" s="4" t="s">
        <v>169</v>
      </c>
      <c r="B42" s="5" t="n">
        <v>142</v>
      </c>
      <c r="C42" s="5" t="n">
        <v>118</v>
      </c>
      <c r="D42" s="5" t="n">
        <v>95</v>
      </c>
    </row>
    <row r="43" spans="1:4">
      <c r="A43" s="4" t="s">
        <v>170</v>
      </c>
      <c r="B43" s="5" t="n">
        <v>916</v>
      </c>
      <c r="C43" s="5" t="n">
        <v>1032</v>
      </c>
      <c r="D43" s="5" t="n">
        <v>1815</v>
      </c>
    </row>
    <row r="44" spans="1:4">
      <c r="A44" s="4" t="s">
        <v>171</v>
      </c>
      <c r="B44" s="5" t="n">
        <v>266</v>
      </c>
      <c r="C44" s="5" t="n">
        <v>304</v>
      </c>
      <c r="D44" s="5" t="n">
        <v>289</v>
      </c>
    </row>
    <row r="45" spans="1:4">
      <c r="A45" s="3" t="s">
        <v>172</v>
      </c>
    </row>
    <row r="46" spans="1:4">
      <c r="A46" s="4" t="s">
        <v>173</v>
      </c>
      <c r="B46" s="7" t="n">
        <v>112</v>
      </c>
      <c r="C46" s="7" t="n">
        <v>136</v>
      </c>
      <c r="D46" s="7" t="n">
        <v>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19</v>
      </c>
      <c r="B1" s="2" t="s">
        <v>493</v>
      </c>
      <c r="C1" s="2" t="s">
        <v>2</v>
      </c>
    </row>
    <row r="2" spans="1:3">
      <c r="A2" s="3" t="s">
        <v>558</v>
      </c>
    </row>
    <row r="3" spans="1:3">
      <c r="A3" s="4" t="s">
        <v>533</v>
      </c>
      <c r="B3" s="4" t="s">
        <v>540</v>
      </c>
      <c r="C3" s="4" t="s">
        <v>540</v>
      </c>
    </row>
    <row r="4" spans="1:3">
      <c r="A4" s="4" t="s">
        <v>600</v>
      </c>
      <c r="B4" s="7" t="n">
        <v>2200000000</v>
      </c>
    </row>
    <row r="5" spans="1:3">
      <c r="A5" s="4" t="s">
        <v>616</v>
      </c>
      <c r="B5" s="4" t="s">
        <v>6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3" t="s">
        <v>558</v>
      </c>
    </row>
    <row r="3" spans="1:2">
      <c r="A3" s="4" t="s">
        <v>533</v>
      </c>
      <c r="B3" s="4" t="s">
        <v>542</v>
      </c>
    </row>
    <row r="4" spans="1:2">
      <c r="A4" s="4" t="s">
        <v>600</v>
      </c>
      <c r="B4" s="7" t="n">
        <v>3400000000</v>
      </c>
    </row>
    <row r="5" spans="1:2">
      <c r="A5" s="4" t="s">
        <v>616</v>
      </c>
      <c r="B5" s="4" t="s">
        <v>6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622</v>
      </c>
      <c r="B1" s="2" t="s">
        <v>623</v>
      </c>
    </row>
    <row r="2" spans="1:2">
      <c r="A2" s="3" t="s">
        <v>624</v>
      </c>
    </row>
    <row r="3" spans="1:2">
      <c r="A3" s="5" t="n">
        <v>2018</v>
      </c>
      <c r="B3" s="7" t="n">
        <v>197</v>
      </c>
    </row>
    <row r="4" spans="1:2">
      <c r="A4" s="5" t="n">
        <v>2019</v>
      </c>
      <c r="B4" s="5" t="n">
        <v>228</v>
      </c>
    </row>
    <row r="5" spans="1:2">
      <c r="A5" s="5" t="n">
        <v>2020</v>
      </c>
      <c r="B5" s="5" t="n">
        <v>1404</v>
      </c>
    </row>
    <row r="6" spans="1:2">
      <c r="A6" s="5" t="n">
        <v>2021</v>
      </c>
      <c r="B6" s="5" t="n">
        <v>37</v>
      </c>
    </row>
    <row r="7" spans="1:2">
      <c r="A7" s="5" t="n">
        <v>2022</v>
      </c>
      <c r="B7" s="5" t="n">
        <v>3759</v>
      </c>
    </row>
    <row r="8" spans="1:2">
      <c r="A8" s="4" t="s">
        <v>625</v>
      </c>
      <c r="B8" s="5" t="n">
        <v>12622</v>
      </c>
    </row>
    <row r="9" spans="1:2">
      <c r="A9" s="4" t="s">
        <v>175</v>
      </c>
      <c r="B9" s="7" t="n">
        <v>182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26</v>
      </c>
      <c r="B1" s="2" t="s">
        <v>2</v>
      </c>
      <c r="C1" s="2" t="s">
        <v>32</v>
      </c>
      <c r="D1" s="2" t="s">
        <v>492</v>
      </c>
      <c r="E1" s="2" t="s">
        <v>615</v>
      </c>
    </row>
    <row r="2" spans="1:5">
      <c r="A2" s="4" t="s">
        <v>627</v>
      </c>
    </row>
    <row r="3" spans="1:5">
      <c r="A3" s="3" t="s">
        <v>558</v>
      </c>
    </row>
    <row r="4" spans="1:5">
      <c r="A4" s="4" t="s">
        <v>533</v>
      </c>
      <c r="C4" s="4" t="s">
        <v>534</v>
      </c>
    </row>
    <row r="5" spans="1:5">
      <c r="A5" s="4" t="s">
        <v>628</v>
      </c>
    </row>
    <row r="6" spans="1:5">
      <c r="A6" s="3" t="s">
        <v>558</v>
      </c>
    </row>
    <row r="7" spans="1:5">
      <c r="A7" s="4" t="s">
        <v>533</v>
      </c>
      <c r="B7" s="4" t="s">
        <v>536</v>
      </c>
      <c r="E7" s="4" t="s">
        <v>536</v>
      </c>
    </row>
    <row r="8" spans="1:5">
      <c r="A8" s="4" t="s">
        <v>629</v>
      </c>
    </row>
    <row r="9" spans="1:5">
      <c r="A9" s="3" t="s">
        <v>558</v>
      </c>
    </row>
    <row r="10" spans="1:5">
      <c r="A10" s="4" t="s">
        <v>533</v>
      </c>
      <c r="B10" s="4" t="s">
        <v>538</v>
      </c>
      <c r="D10" s="4" t="s">
        <v>5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631</v>
      </c>
    </row>
    <row r="4" spans="1:3">
      <c r="A4" s="4" t="s">
        <v>632</v>
      </c>
      <c r="B4" s="7" t="n">
        <v>19755</v>
      </c>
      <c r="C4" s="7" t="n">
        <v>19905</v>
      </c>
    </row>
    <row r="5" spans="1:3">
      <c r="A5" s="4" t="s">
        <v>633</v>
      </c>
      <c r="B5" s="5" t="n">
        <v>-3059</v>
      </c>
      <c r="C5" s="5" t="n">
        <v>-3059</v>
      </c>
    </row>
    <row r="6" spans="1:3">
      <c r="A6" s="4" t="s">
        <v>634</v>
      </c>
      <c r="B6" s="5" t="n">
        <v>16696</v>
      </c>
      <c r="C6" s="5" t="n">
        <v>16846</v>
      </c>
    </row>
    <row r="7" spans="1:3">
      <c r="A7" s="4" t="s">
        <v>635</v>
      </c>
      <c r="B7" s="5" t="n">
        <v>875</v>
      </c>
      <c r="C7" s="5" t="n">
        <v>5</v>
      </c>
    </row>
    <row r="8" spans="1:3">
      <c r="A8" s="4" t="s">
        <v>636</v>
      </c>
      <c r="B8" s="5" t="n">
        <v>-65</v>
      </c>
      <c r="C8" s="5" t="n">
        <v>-25</v>
      </c>
    </row>
    <row r="9" spans="1:3">
      <c r="A9" s="4" t="s">
        <v>637</v>
      </c>
      <c r="B9" s="5" t="n">
        <v>204</v>
      </c>
      <c r="C9" s="5" t="n">
        <v>-130</v>
      </c>
    </row>
    <row r="10" spans="1:3">
      <c r="A10" s="4" t="s">
        <v>638</v>
      </c>
      <c r="B10" s="5" t="n">
        <v>20769</v>
      </c>
      <c r="C10" s="5" t="n">
        <v>19755</v>
      </c>
    </row>
    <row r="11" spans="1:3">
      <c r="A11" s="4" t="s">
        <v>639</v>
      </c>
      <c r="B11" s="5" t="n">
        <v>-3059</v>
      </c>
      <c r="C11" s="5" t="n">
        <v>-3059</v>
      </c>
    </row>
    <row r="12" spans="1:3">
      <c r="A12" s="4" t="s">
        <v>640</v>
      </c>
      <c r="B12" s="5" t="n">
        <v>17710</v>
      </c>
      <c r="C12" s="5" t="n">
        <v>16696</v>
      </c>
    </row>
    <row r="13" spans="1:3">
      <c r="A13" s="4" t="s">
        <v>641</v>
      </c>
    </row>
    <row r="14" spans="1:3">
      <c r="A14" s="3" t="s">
        <v>631</v>
      </c>
    </row>
    <row r="15" spans="1:3">
      <c r="A15" s="4" t="s">
        <v>632</v>
      </c>
      <c r="B15" s="5" t="n">
        <v>15505</v>
      </c>
      <c r="C15" s="5" t="n">
        <v>15567</v>
      </c>
    </row>
    <row r="16" spans="1:3">
      <c r="A16" s="4" t="s">
        <v>633</v>
      </c>
      <c r="B16" s="5" t="n">
        <v>-1363</v>
      </c>
      <c r="C16" s="5" t="n">
        <v>-1363</v>
      </c>
    </row>
    <row r="17" spans="1:3">
      <c r="A17" s="4" t="s">
        <v>634</v>
      </c>
      <c r="B17" s="5" t="n">
        <v>14142</v>
      </c>
      <c r="C17" s="5" t="n">
        <v>14204</v>
      </c>
    </row>
    <row r="18" spans="1:3">
      <c r="A18" s="4" t="s">
        <v>635</v>
      </c>
      <c r="B18" s="5" t="n">
        <v>875</v>
      </c>
      <c r="C18" s="5" t="n">
        <v>5</v>
      </c>
    </row>
    <row r="19" spans="1:3">
      <c r="A19" s="4" t="s">
        <v>636</v>
      </c>
      <c r="B19" s="5" t="n">
        <v>0</v>
      </c>
      <c r="C19" s="5" t="n">
        <v>-25</v>
      </c>
    </row>
    <row r="20" spans="1:3">
      <c r="A20" s="4" t="s">
        <v>637</v>
      </c>
      <c r="B20" s="5" t="n">
        <v>104</v>
      </c>
      <c r="C20" s="5" t="n">
        <v>-42</v>
      </c>
    </row>
    <row r="21" spans="1:3">
      <c r="A21" s="4" t="s">
        <v>638</v>
      </c>
      <c r="B21" s="5" t="n">
        <v>16484</v>
      </c>
      <c r="C21" s="5" t="n">
        <v>15505</v>
      </c>
    </row>
    <row r="22" spans="1:3">
      <c r="A22" s="4" t="s">
        <v>639</v>
      </c>
      <c r="B22" s="5" t="n">
        <v>-1363</v>
      </c>
      <c r="C22" s="5" t="n">
        <v>-1363</v>
      </c>
    </row>
    <row r="23" spans="1:3">
      <c r="A23" s="4" t="s">
        <v>640</v>
      </c>
      <c r="B23" s="5" t="n">
        <v>15121</v>
      </c>
      <c r="C23" s="5" t="n">
        <v>14142</v>
      </c>
    </row>
    <row r="24" spans="1:3">
      <c r="A24" s="4" t="s">
        <v>642</v>
      </c>
    </row>
    <row r="25" spans="1:3">
      <c r="A25" s="3" t="s">
        <v>631</v>
      </c>
    </row>
    <row r="26" spans="1:3">
      <c r="A26" s="4" t="s">
        <v>632</v>
      </c>
      <c r="B26" s="5" t="n">
        <v>1966</v>
      </c>
      <c r="C26" s="5" t="n">
        <v>2054</v>
      </c>
    </row>
    <row r="27" spans="1:3">
      <c r="A27" s="4" t="s">
        <v>633</v>
      </c>
      <c r="B27" s="5" t="n">
        <v>-683</v>
      </c>
      <c r="C27" s="5" t="n">
        <v>-683</v>
      </c>
    </row>
    <row r="28" spans="1:3">
      <c r="A28" s="4" t="s">
        <v>634</v>
      </c>
      <c r="B28" s="5" t="n">
        <v>1283</v>
      </c>
      <c r="C28" s="5" t="n">
        <v>1371</v>
      </c>
    </row>
    <row r="29" spans="1:3">
      <c r="A29" s="4" t="s">
        <v>635</v>
      </c>
      <c r="B29" s="5" t="n">
        <v>0</v>
      </c>
      <c r="C29" s="5" t="n">
        <v>0</v>
      </c>
    </row>
    <row r="30" spans="1:3">
      <c r="A30" s="4" t="s">
        <v>636</v>
      </c>
      <c r="B30" s="5" t="n">
        <v>-17</v>
      </c>
      <c r="C30" s="5" t="n">
        <v>0</v>
      </c>
    </row>
    <row r="31" spans="1:3">
      <c r="A31" s="4" t="s">
        <v>637</v>
      </c>
      <c r="B31" s="5" t="n">
        <v>100</v>
      </c>
      <c r="C31" s="5" t="n">
        <v>-88</v>
      </c>
    </row>
    <row r="32" spans="1:3">
      <c r="A32" s="4" t="s">
        <v>638</v>
      </c>
      <c r="B32" s="5" t="n">
        <v>2049</v>
      </c>
      <c r="C32" s="5" t="n">
        <v>1966</v>
      </c>
    </row>
    <row r="33" spans="1:3">
      <c r="A33" s="4" t="s">
        <v>639</v>
      </c>
      <c r="B33" s="5" t="n">
        <v>-683</v>
      </c>
      <c r="C33" s="5" t="n">
        <v>-683</v>
      </c>
    </row>
    <row r="34" spans="1:3">
      <c r="A34" s="4" t="s">
        <v>640</v>
      </c>
      <c r="B34" s="5" t="n">
        <v>1366</v>
      </c>
      <c r="C34" s="5" t="n">
        <v>1283</v>
      </c>
    </row>
    <row r="35" spans="1:3">
      <c r="A35" s="4" t="s">
        <v>643</v>
      </c>
    </row>
    <row r="36" spans="1:3">
      <c r="A36" s="3" t="s">
        <v>631</v>
      </c>
    </row>
    <row r="37" spans="1:3">
      <c r="A37" s="4" t="s">
        <v>632</v>
      </c>
      <c r="B37" s="5" t="n">
        <v>2284</v>
      </c>
      <c r="C37" s="5" t="n">
        <v>2284</v>
      </c>
    </row>
    <row r="38" spans="1:3">
      <c r="A38" s="4" t="s">
        <v>633</v>
      </c>
      <c r="B38" s="5" t="n">
        <v>-1013</v>
      </c>
      <c r="C38" s="5" t="n">
        <v>-1013</v>
      </c>
    </row>
    <row r="39" spans="1:3">
      <c r="A39" s="4" t="s">
        <v>634</v>
      </c>
      <c r="B39" s="5" t="n">
        <v>1271</v>
      </c>
      <c r="C39" s="5" t="n">
        <v>1271</v>
      </c>
    </row>
    <row r="40" spans="1:3">
      <c r="A40" s="4" t="s">
        <v>635</v>
      </c>
      <c r="B40" s="5" t="n">
        <v>0</v>
      </c>
      <c r="C40" s="5" t="n">
        <v>0</v>
      </c>
    </row>
    <row r="41" spans="1:3">
      <c r="A41" s="4" t="s">
        <v>636</v>
      </c>
      <c r="B41" s="5" t="n">
        <v>-48</v>
      </c>
      <c r="C41" s="5" t="n">
        <v>0</v>
      </c>
    </row>
    <row r="42" spans="1:3">
      <c r="A42" s="4" t="s">
        <v>637</v>
      </c>
      <c r="B42" s="5" t="n">
        <v>0</v>
      </c>
      <c r="C42" s="5" t="n">
        <v>0</v>
      </c>
    </row>
    <row r="43" spans="1:3">
      <c r="A43" s="4" t="s">
        <v>638</v>
      </c>
      <c r="B43" s="5" t="n">
        <v>2236</v>
      </c>
      <c r="C43" s="5" t="n">
        <v>2284</v>
      </c>
    </row>
    <row r="44" spans="1:3">
      <c r="A44" s="4" t="s">
        <v>639</v>
      </c>
      <c r="B44" s="5" t="n">
        <v>-1013</v>
      </c>
      <c r="C44" s="5" t="n">
        <v>-1013</v>
      </c>
    </row>
    <row r="45" spans="1:3">
      <c r="A45" s="4" t="s">
        <v>640</v>
      </c>
      <c r="B45" s="7" t="n">
        <v>1223</v>
      </c>
      <c r="C45" s="7" t="n">
        <v>127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33</v>
      </c>
    </row>
    <row r="3" spans="1:4">
      <c r="A3" s="3" t="s">
        <v>220</v>
      </c>
    </row>
    <row r="4" spans="1:4">
      <c r="A4" s="4" t="s">
        <v>645</v>
      </c>
      <c r="B4" s="7" t="n">
        <v>752</v>
      </c>
      <c r="C4" s="7" t="n">
        <v>761</v>
      </c>
      <c r="D4" s="7" t="n">
        <v>8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6</v>
      </c>
      <c r="B1" s="2" t="s">
        <v>2</v>
      </c>
      <c r="C1" s="2" t="s">
        <v>32</v>
      </c>
    </row>
    <row r="2" spans="1:3">
      <c r="A2" s="3" t="s">
        <v>220</v>
      </c>
    </row>
    <row r="3" spans="1:3">
      <c r="A3" s="4" t="s">
        <v>647</v>
      </c>
      <c r="B3" s="7" t="n">
        <v>604</v>
      </c>
      <c r="C3" s="7" t="n">
        <v>6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4" t="s">
        <v>649</v>
      </c>
    </row>
    <row r="3" spans="1:3">
      <c r="A3" s="3" t="s">
        <v>460</v>
      </c>
    </row>
    <row r="4" spans="1:3">
      <c r="A4" s="4" t="s">
        <v>650</v>
      </c>
      <c r="B4" s="7" t="n">
        <v>8124</v>
      </c>
      <c r="C4" s="7" t="n">
        <v>7399</v>
      </c>
    </row>
    <row r="5" spans="1:3">
      <c r="A5" s="4" t="s">
        <v>651</v>
      </c>
      <c r="B5" s="5" t="n">
        <v>-5940</v>
      </c>
      <c r="C5" s="5" t="n">
        <v>-5660</v>
      </c>
    </row>
    <row r="6" spans="1:3">
      <c r="A6" s="4" t="s">
        <v>652</v>
      </c>
      <c r="B6" s="5" t="n">
        <v>2184</v>
      </c>
      <c r="C6" s="5" t="n">
        <v>1739</v>
      </c>
    </row>
    <row r="7" spans="1:3">
      <c r="A7" s="4" t="s">
        <v>653</v>
      </c>
    </row>
    <row r="8" spans="1:3">
      <c r="A8" s="3" t="s">
        <v>460</v>
      </c>
    </row>
    <row r="9" spans="1:3">
      <c r="A9" s="4" t="s">
        <v>650</v>
      </c>
      <c r="B9" s="5" t="n">
        <v>302</v>
      </c>
      <c r="C9" s="5" t="n">
        <v>248</v>
      </c>
    </row>
    <row r="10" spans="1:3">
      <c r="A10" s="4" t="s">
        <v>651</v>
      </c>
      <c r="B10" s="5" t="n">
        <v>-142</v>
      </c>
      <c r="C10" s="5" t="n">
        <v>-109</v>
      </c>
    </row>
    <row r="11" spans="1:3">
      <c r="A11" s="4" t="s">
        <v>652</v>
      </c>
      <c r="B11" s="5" t="n">
        <v>160</v>
      </c>
      <c r="C11" s="5" t="n">
        <v>139</v>
      </c>
    </row>
    <row r="12" spans="1:3">
      <c r="A12" s="4" t="s">
        <v>654</v>
      </c>
    </row>
    <row r="13" spans="1:3">
      <c r="A13" s="3" t="s">
        <v>460</v>
      </c>
    </row>
    <row r="14" spans="1:3">
      <c r="A14" s="4" t="s">
        <v>650</v>
      </c>
      <c r="B14" s="5" t="n">
        <v>324</v>
      </c>
      <c r="C14" s="5" t="n">
        <v>306</v>
      </c>
    </row>
    <row r="15" spans="1:3">
      <c r="A15" s="4" t="s">
        <v>651</v>
      </c>
      <c r="B15" s="5" t="n">
        <v>-179</v>
      </c>
      <c r="C15" s="5" t="n">
        <v>-149</v>
      </c>
    </row>
    <row r="16" spans="1:3">
      <c r="A16" s="4" t="s">
        <v>652</v>
      </c>
      <c r="B16" s="5" t="n">
        <v>145</v>
      </c>
      <c r="C16" s="5" t="n">
        <v>157</v>
      </c>
    </row>
    <row r="17" spans="1:3">
      <c r="A17" s="4" t="s">
        <v>655</v>
      </c>
    </row>
    <row r="18" spans="1:3">
      <c r="A18" s="3" t="s">
        <v>460</v>
      </c>
    </row>
    <row r="19" spans="1:3">
      <c r="A19" s="4" t="s">
        <v>650</v>
      </c>
      <c r="B19" s="5" t="n">
        <v>2552</v>
      </c>
      <c r="C19" s="5" t="n">
        <v>2236</v>
      </c>
    </row>
    <row r="20" spans="1:3">
      <c r="A20" s="4" t="s">
        <v>651</v>
      </c>
      <c r="B20" s="5" t="n">
        <v>-1920</v>
      </c>
      <c r="C20" s="5" t="n">
        <v>-1726</v>
      </c>
    </row>
    <row r="21" spans="1:3">
      <c r="A21" s="4" t="s">
        <v>652</v>
      </c>
      <c r="B21" s="5" t="n">
        <v>632</v>
      </c>
      <c r="C21" s="5" t="n">
        <v>510</v>
      </c>
    </row>
    <row r="22" spans="1:3">
      <c r="A22" s="4" t="s">
        <v>656</v>
      </c>
    </row>
    <row r="23" spans="1:3">
      <c r="A23" s="3" t="s">
        <v>460</v>
      </c>
    </row>
    <row r="24" spans="1:3">
      <c r="A24" s="4" t="s">
        <v>650</v>
      </c>
      <c r="B24" s="5" t="n">
        <v>1422</v>
      </c>
      <c r="C24" s="5" t="n">
        <v>1375</v>
      </c>
    </row>
    <row r="25" spans="1:3">
      <c r="A25" s="4" t="s">
        <v>651</v>
      </c>
      <c r="B25" s="5" t="n">
        <v>-424</v>
      </c>
      <c r="C25" s="5" t="n">
        <v>-381</v>
      </c>
    </row>
    <row r="26" spans="1:3">
      <c r="A26" s="4" t="s">
        <v>652</v>
      </c>
      <c r="B26" s="5" t="n">
        <v>998</v>
      </c>
      <c r="C26" s="5" t="n">
        <v>994</v>
      </c>
    </row>
    <row r="27" spans="1:3">
      <c r="A27" s="4" t="s">
        <v>657</v>
      </c>
    </row>
    <row r="28" spans="1:3">
      <c r="A28" s="3" t="s">
        <v>460</v>
      </c>
    </row>
    <row r="29" spans="1:3">
      <c r="A29" s="4" t="s">
        <v>650</v>
      </c>
      <c r="B29" s="5" t="n">
        <v>4600</v>
      </c>
      <c r="C29" s="5" t="n">
        <v>4165</v>
      </c>
    </row>
    <row r="30" spans="1:3">
      <c r="A30" s="4" t="s">
        <v>651</v>
      </c>
      <c r="B30" s="5" t="n">
        <v>-2665</v>
      </c>
      <c r="C30" s="5" t="n">
        <v>-2365</v>
      </c>
    </row>
    <row r="31" spans="1:3">
      <c r="A31" s="4" t="s">
        <v>652</v>
      </c>
      <c r="B31" s="7" t="n">
        <v>1935</v>
      </c>
      <c r="C31" s="7" t="n">
        <v>1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23</v>
      </c>
    </row>
    <row r="2" spans="1:2">
      <c r="A2" s="3" t="s">
        <v>659</v>
      </c>
    </row>
    <row r="3" spans="1:2">
      <c r="A3" s="5" t="n">
        <v>2018</v>
      </c>
      <c r="B3" s="7" t="n">
        <v>705</v>
      </c>
    </row>
    <row r="4" spans="1:2">
      <c r="A4" s="5" t="n">
        <v>2019</v>
      </c>
      <c r="B4" s="5" t="n">
        <v>615</v>
      </c>
    </row>
    <row r="5" spans="1:2">
      <c r="A5" s="5" t="n">
        <v>2020</v>
      </c>
      <c r="B5" s="5" t="n">
        <v>530</v>
      </c>
    </row>
    <row r="6" spans="1:2">
      <c r="A6" s="5" t="n">
        <v>2021</v>
      </c>
      <c r="B6" s="5" t="n">
        <v>399</v>
      </c>
    </row>
    <row r="7" spans="1:2">
      <c r="A7" s="5" t="n">
        <v>2022</v>
      </c>
      <c r="B7" s="7" t="n">
        <v>3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0"/>
    <col customWidth="1" max="3" min="3" width="21"/>
  </cols>
  <sheetData>
    <row r="1" spans="1:3">
      <c r="A1" s="1" t="s">
        <v>660</v>
      </c>
      <c r="B1" s="2" t="s">
        <v>419</v>
      </c>
      <c r="C1" s="2" t="s">
        <v>661</v>
      </c>
    </row>
    <row r="2" spans="1:3">
      <c r="A2" s="3" t="s">
        <v>662</v>
      </c>
    </row>
    <row r="3" spans="1:3">
      <c r="A3" s="4" t="s">
        <v>663</v>
      </c>
      <c r="B3" s="5" t="n">
        <v>71000000</v>
      </c>
    </row>
    <row r="4" spans="1:3">
      <c r="A4" s="4" t="s">
        <v>664</v>
      </c>
      <c r="C4" s="7" t="n">
        <v>120</v>
      </c>
    </row>
    <row r="5" spans="1:3">
      <c r="A5" s="4" t="s">
        <v>665</v>
      </c>
    </row>
    <row r="6" spans="1:3">
      <c r="A6" s="3" t="s">
        <v>662</v>
      </c>
    </row>
    <row r="7" spans="1:3">
      <c r="A7" s="4" t="s">
        <v>666</v>
      </c>
      <c r="C7" s="4" t="s">
        <v>667</v>
      </c>
    </row>
    <row r="8" spans="1:3">
      <c r="A8" s="4" t="s">
        <v>668</v>
      </c>
      <c r="C8" s="4" t="s">
        <v>462</v>
      </c>
    </row>
    <row r="9" spans="1:3">
      <c r="A9" s="4" t="s">
        <v>669</v>
      </c>
    </row>
    <row r="10" spans="1:3">
      <c r="A10" s="3" t="s">
        <v>662</v>
      </c>
    </row>
    <row r="11" spans="1:3">
      <c r="A11" s="4" t="s">
        <v>666</v>
      </c>
      <c r="C11" s="4" t="s">
        <v>670</v>
      </c>
    </row>
    <row r="12" spans="1:3">
      <c r="A12" s="4" t="s">
        <v>28</v>
      </c>
    </row>
    <row r="13" spans="1:3">
      <c r="A13" s="3" t="s">
        <v>662</v>
      </c>
    </row>
    <row r="14" spans="1:3">
      <c r="A14" s="4" t="s">
        <v>671</v>
      </c>
      <c r="B14" s="5" t="n">
        <v>1</v>
      </c>
    </row>
    <row r="15" spans="1:3">
      <c r="A15" s="4" t="s">
        <v>672</v>
      </c>
    </row>
    <row r="16" spans="1:3">
      <c r="A16" s="3" t="s">
        <v>662</v>
      </c>
    </row>
    <row r="17" spans="1:3">
      <c r="A17" s="4" t="s">
        <v>673</v>
      </c>
      <c r="C17" s="5" t="n">
        <v>2</v>
      </c>
    </row>
    <row r="18" spans="1:3">
      <c r="A18" s="4" t="s">
        <v>674</v>
      </c>
      <c r="C18" s="4" t="s">
        <v>6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0"/>
    <col customWidth="1" max="2" min="2" width="80"/>
    <col customWidth="1" max="3" min="3" width="9"/>
    <col customWidth="1" max="4" min="4" width="13"/>
    <col customWidth="1" max="5" min="5" width="33"/>
    <col customWidth="1" max="6" min="6" width="33"/>
    <col customWidth="1" max="7" min="7" width="35"/>
    <col customWidth="1" max="8" min="8" width="27"/>
    <col customWidth="1" max="9" min="9" width="17"/>
    <col customWidth="1" max="10" min="10" width="46"/>
    <col customWidth="1" max="11" min="11" width="24"/>
  </cols>
  <sheetData>
    <row r="1" spans="1:11">
      <c r="A1" s="1" t="s">
        <v>174</v>
      </c>
      <c r="C1" s="2" t="s">
        <v>175</v>
      </c>
      <c r="D1" s="2" t="s">
        <v>176</v>
      </c>
      <c r="E1" s="2" t="s">
        <v>177</v>
      </c>
      <c r="F1" s="2" t="s">
        <v>178</v>
      </c>
      <c r="G1" s="2" t="s">
        <v>179</v>
      </c>
      <c r="H1" s="2" t="s">
        <v>180</v>
      </c>
      <c r="I1" s="2" t="s">
        <v>181</v>
      </c>
      <c r="J1" s="2" t="s">
        <v>182</v>
      </c>
      <c r="K1" s="2" t="s">
        <v>183</v>
      </c>
    </row>
    <row r="2" spans="1:11">
      <c r="A2" s="4" t="s">
        <v>184</v>
      </c>
      <c r="B2" s="4" t="s">
        <v>36</v>
      </c>
      <c r="E2" s="5" t="n">
        <v>0</v>
      </c>
      <c r="F2" s="5" t="n">
        <v>0</v>
      </c>
    </row>
    <row r="3" spans="1:11">
      <c r="A3" s="4" t="s">
        <v>185</v>
      </c>
      <c r="B3" s="4" t="s">
        <v>36</v>
      </c>
      <c r="C3" s="7" t="n">
        <v>2530</v>
      </c>
      <c r="E3" s="7" t="n">
        <v>0</v>
      </c>
      <c r="F3" s="7" t="n">
        <v>0</v>
      </c>
      <c r="H3" s="7" t="n">
        <v>9906</v>
      </c>
      <c r="I3" s="7" t="n">
        <v>-9459</v>
      </c>
      <c r="J3" s="7" t="n">
        <v>-1017</v>
      </c>
      <c r="K3" s="7" t="n">
        <v>3100</v>
      </c>
    </row>
    <row r="4" spans="1:11">
      <c r="A4" s="3" t="s">
        <v>186</v>
      </c>
    </row>
    <row r="5" spans="1:11">
      <c r="A5" s="4" t="s">
        <v>187</v>
      </c>
      <c r="B5" s="4" t="s">
        <v>188</v>
      </c>
      <c r="C5" s="5" t="n">
        <v>-277</v>
      </c>
      <c r="K5" s="5" t="n">
        <v>-277</v>
      </c>
    </row>
    <row r="6" spans="1:11">
      <c r="A6" s="4" t="s">
        <v>56</v>
      </c>
      <c r="B6" s="4" t="s">
        <v>189</v>
      </c>
      <c r="C6" s="5" t="n">
        <v>-1302</v>
      </c>
      <c r="I6" s="5" t="n">
        <v>-1481</v>
      </c>
      <c r="K6" s="5" t="n">
        <v>179</v>
      </c>
    </row>
    <row r="7" spans="1:11">
      <c r="A7" s="4" t="s">
        <v>190</v>
      </c>
      <c r="C7" s="5" t="n">
        <v>-300</v>
      </c>
      <c r="J7" s="5" t="n">
        <v>-290</v>
      </c>
      <c r="K7" s="5" t="n">
        <v>-10</v>
      </c>
    </row>
    <row r="8" spans="1:11">
      <c r="A8" s="4" t="s">
        <v>191</v>
      </c>
      <c r="C8" s="5" t="n">
        <v>-8</v>
      </c>
      <c r="H8" s="5" t="n">
        <v>-8</v>
      </c>
    </row>
    <row r="9" spans="1:11">
      <c r="A9" s="4" t="s">
        <v>192</v>
      </c>
      <c r="C9" s="5" t="n">
        <v>316</v>
      </c>
      <c r="H9" s="5" t="n">
        <v>316</v>
      </c>
    </row>
    <row r="10" spans="1:11">
      <c r="A10" s="4" t="s">
        <v>193</v>
      </c>
      <c r="C10" s="5" t="n">
        <v>-4</v>
      </c>
      <c r="I10" s="5" t="n">
        <v>-4</v>
      </c>
    </row>
    <row r="11" spans="1:11">
      <c r="A11" s="4" t="s">
        <v>194</v>
      </c>
      <c r="B11" s="4" t="s">
        <v>36</v>
      </c>
      <c r="E11" s="5" t="n">
        <v>0</v>
      </c>
      <c r="F11" s="5" t="n">
        <v>719000000</v>
      </c>
    </row>
    <row r="12" spans="1:11">
      <c r="A12" s="4" t="s">
        <v>195</v>
      </c>
      <c r="B12" s="4" t="s">
        <v>36</v>
      </c>
      <c r="C12" s="5" t="n">
        <v>-13</v>
      </c>
      <c r="F12" s="7" t="n">
        <v>7</v>
      </c>
      <c r="H12" s="5" t="n">
        <v>-20</v>
      </c>
    </row>
    <row r="13" spans="1:11">
      <c r="A13" s="4" t="s">
        <v>196</v>
      </c>
      <c r="E13" s="5" t="n">
        <v>180000000</v>
      </c>
    </row>
    <row r="14" spans="1:11">
      <c r="A14" s="4" t="s">
        <v>197</v>
      </c>
      <c r="C14" s="5" t="n">
        <v>2718</v>
      </c>
      <c r="E14" s="7" t="n">
        <v>2</v>
      </c>
      <c r="H14" s="5" t="n">
        <v>2716</v>
      </c>
    </row>
    <row r="15" spans="1:11">
      <c r="A15" s="4" t="s">
        <v>198</v>
      </c>
      <c r="B15" s="4" t="s">
        <v>36</v>
      </c>
      <c r="E15" s="5" t="n">
        <v>180000000</v>
      </c>
      <c r="F15" s="5" t="n">
        <v>719000000</v>
      </c>
      <c r="G15" s="5" t="n">
        <v>0</v>
      </c>
    </row>
    <row r="16" spans="1:11">
      <c r="A16" s="4" t="s">
        <v>199</v>
      </c>
      <c r="B16" s="4" t="s">
        <v>36</v>
      </c>
      <c r="C16" s="5" t="n">
        <v>3660</v>
      </c>
      <c r="E16" s="7" t="n">
        <v>2</v>
      </c>
      <c r="F16" s="7" t="n">
        <v>7</v>
      </c>
      <c r="G16" s="7" t="n">
        <v>0</v>
      </c>
      <c r="H16" s="5" t="n">
        <v>12910</v>
      </c>
      <c r="I16" s="5" t="n">
        <v>-10944</v>
      </c>
      <c r="J16" s="5" t="n">
        <v>-1307</v>
      </c>
      <c r="K16" s="5" t="n">
        <v>2992</v>
      </c>
    </row>
    <row r="17" spans="1:11">
      <c r="A17" s="3" t="s">
        <v>186</v>
      </c>
    </row>
    <row r="18" spans="1:11">
      <c r="A18" s="4" t="s">
        <v>187</v>
      </c>
      <c r="B18" s="4" t="s">
        <v>188</v>
      </c>
      <c r="C18" s="5" t="n">
        <v>-283</v>
      </c>
      <c r="K18" s="5" t="n">
        <v>-283</v>
      </c>
    </row>
    <row r="19" spans="1:11">
      <c r="A19" s="4" t="s">
        <v>56</v>
      </c>
      <c r="B19" s="4" t="s">
        <v>189</v>
      </c>
      <c r="C19" s="5" t="n">
        <v>627</v>
      </c>
      <c r="I19" s="5" t="n">
        <v>420</v>
      </c>
      <c r="K19" s="5" t="n">
        <v>207</v>
      </c>
    </row>
    <row r="20" spans="1:11">
      <c r="A20" s="4" t="s">
        <v>190</v>
      </c>
      <c r="C20" s="5" t="n">
        <v>-112</v>
      </c>
      <c r="J20" s="5" t="n">
        <v>-107</v>
      </c>
      <c r="K20" s="5" t="n">
        <v>-5</v>
      </c>
    </row>
    <row r="21" spans="1:11">
      <c r="A21" s="4" t="s">
        <v>191</v>
      </c>
      <c r="C21" s="5" t="n">
        <v>4</v>
      </c>
      <c r="H21" s="5" t="n">
        <v>4</v>
      </c>
    </row>
    <row r="22" spans="1:11">
      <c r="A22" s="4" t="s">
        <v>192</v>
      </c>
      <c r="C22" s="5" t="n">
        <v>263</v>
      </c>
      <c r="H22" s="5" t="n">
        <v>263</v>
      </c>
    </row>
    <row r="23" spans="1:11">
      <c r="A23" s="4" t="s">
        <v>194</v>
      </c>
      <c r="D23" s="5" t="n">
        <v>-1000</v>
      </c>
    </row>
    <row r="24" spans="1:11">
      <c r="A24" s="4" t="s">
        <v>200</v>
      </c>
      <c r="E24" s="5" t="n">
        <v>188000000</v>
      </c>
      <c r="F24" s="5" t="n">
        <v>-175000000</v>
      </c>
      <c r="G24" s="5" t="n">
        <v>5000000</v>
      </c>
    </row>
    <row r="25" spans="1:11">
      <c r="A25" s="4" t="s">
        <v>201</v>
      </c>
      <c r="C25" s="5" t="n">
        <v>-28</v>
      </c>
      <c r="E25" s="7" t="n">
        <v>2</v>
      </c>
      <c r="F25" s="7" t="n">
        <v>-2</v>
      </c>
      <c r="G25" s="7" t="n">
        <v>-61</v>
      </c>
      <c r="H25" s="5" t="n">
        <v>33</v>
      </c>
    </row>
    <row r="26" spans="1:11">
      <c r="A26" s="4" t="s">
        <v>202</v>
      </c>
      <c r="E26" s="5" t="n">
        <v>368000000</v>
      </c>
      <c r="F26" s="5" t="n">
        <v>544000000</v>
      </c>
      <c r="G26" s="5" t="n">
        <v>-5000000</v>
      </c>
    </row>
    <row r="27" spans="1:11">
      <c r="A27" s="4" t="s">
        <v>203</v>
      </c>
      <c r="C27" s="5" t="n">
        <v>4131</v>
      </c>
      <c r="E27" s="7" t="n">
        <v>4</v>
      </c>
      <c r="F27" s="7" t="n">
        <v>5</v>
      </c>
      <c r="G27" s="7" t="n">
        <v>-61</v>
      </c>
      <c r="H27" s="5" t="n">
        <v>13210</v>
      </c>
      <c r="I27" s="5" t="n">
        <v>-10524</v>
      </c>
      <c r="J27" s="5" t="n">
        <v>-1414</v>
      </c>
      <c r="K27" s="5" t="n">
        <v>2911</v>
      </c>
    </row>
    <row r="28" spans="1:11">
      <c r="A28" s="3" t="s">
        <v>186</v>
      </c>
    </row>
    <row r="29" spans="1:11">
      <c r="A29" s="4" t="s">
        <v>187</v>
      </c>
      <c r="B29" s="4" t="s">
        <v>188</v>
      </c>
      <c r="C29" s="5" t="n">
        <v>-229</v>
      </c>
      <c r="K29" s="5" t="n">
        <v>-229</v>
      </c>
    </row>
    <row r="30" spans="1:11">
      <c r="A30" s="4" t="s">
        <v>56</v>
      </c>
      <c r="B30" s="4" t="s">
        <v>189</v>
      </c>
      <c r="C30" s="5" t="n">
        <v>1633</v>
      </c>
      <c r="I30" s="5" t="n">
        <v>1465</v>
      </c>
      <c r="K30" s="5" t="n">
        <v>168</v>
      </c>
    </row>
    <row r="31" spans="1:11">
      <c r="A31" s="4" t="s">
        <v>190</v>
      </c>
      <c r="C31" s="5" t="n">
        <v>282</v>
      </c>
      <c r="J31" s="5" t="n">
        <v>270</v>
      </c>
      <c r="K31" s="5" t="n">
        <v>12</v>
      </c>
    </row>
    <row r="32" spans="1:11">
      <c r="A32" s="4" t="s">
        <v>191</v>
      </c>
      <c r="C32" s="5" t="n">
        <v>1</v>
      </c>
      <c r="H32" s="5" t="n">
        <v>1</v>
      </c>
    </row>
    <row r="33" spans="1:11">
      <c r="A33" s="4" t="s">
        <v>192</v>
      </c>
      <c r="C33" s="5" t="n">
        <v>245</v>
      </c>
      <c r="H33" s="5" t="n">
        <v>245</v>
      </c>
    </row>
    <row r="34" spans="1:11">
      <c r="A34" s="4" t="s">
        <v>200</v>
      </c>
      <c r="E34" s="5" t="n">
        <v>114000000</v>
      </c>
      <c r="F34" s="5" t="n">
        <v>-101000000</v>
      </c>
      <c r="G34" s="5" t="n">
        <v>6000000</v>
      </c>
    </row>
    <row r="35" spans="1:11">
      <c r="A35" s="4" t="s">
        <v>201</v>
      </c>
      <c r="C35" s="5" t="n">
        <v>-49</v>
      </c>
      <c r="E35" s="7" t="n">
        <v>1</v>
      </c>
      <c r="F35" s="7" t="n">
        <v>-1</v>
      </c>
      <c r="G35" s="7" t="n">
        <v>-88</v>
      </c>
      <c r="H35" s="5" t="n">
        <v>39</v>
      </c>
    </row>
    <row r="36" spans="1:11">
      <c r="A36" s="4" t="s">
        <v>204</v>
      </c>
      <c r="E36" s="5" t="n">
        <v>482000000</v>
      </c>
      <c r="F36" s="5" t="n">
        <v>443000000</v>
      </c>
      <c r="G36" s="5" t="n">
        <v>-11000000</v>
      </c>
    </row>
    <row r="37" spans="1:11">
      <c r="A37" s="4" t="s">
        <v>205</v>
      </c>
      <c r="C37" s="7" t="n">
        <v>6014</v>
      </c>
      <c r="E37" s="7" t="n">
        <v>5</v>
      </c>
      <c r="F37" s="7" t="n">
        <v>4</v>
      </c>
      <c r="G37" s="7" t="n">
        <v>-149</v>
      </c>
      <c r="H37" s="7" t="n">
        <v>13495</v>
      </c>
      <c r="I37" s="7" t="n">
        <v>-9059</v>
      </c>
      <c r="J37" s="7" t="n">
        <v>-1144</v>
      </c>
      <c r="K37" s="7" t="n">
        <v>2862</v>
      </c>
    </row>
    <row r="38" spans="1:11"/>
    <row r="39" spans="1:11">
      <c r="A39" s="4" t="s">
        <v>36</v>
      </c>
      <c r="B39" s="4" t="s">
        <v>206</v>
      </c>
    </row>
    <row r="40" spans="1:11">
      <c r="A40" s="4" t="s">
        <v>188</v>
      </c>
      <c r="B40" s="4" t="s">
        <v>207</v>
      </c>
    </row>
    <row r="41" spans="1:11">
      <c r="A41" s="4" t="s">
        <v>189</v>
      </c>
      <c r="B41" s="4" t="s">
        <v>208</v>
      </c>
    </row>
  </sheetData>
  <mergeCells count="5">
    <mergeCell ref="A1:B1"/>
    <mergeCell ref="A38:J38"/>
    <mergeCell ref="B39:J39"/>
    <mergeCell ref="B40:J40"/>
    <mergeCell ref="B41:J4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33</v>
      </c>
    </row>
    <row r="3" spans="1:4">
      <c r="A3" s="3" t="s">
        <v>677</v>
      </c>
    </row>
    <row r="4" spans="1:4">
      <c r="A4" s="4" t="s">
        <v>678</v>
      </c>
      <c r="B4" s="7" t="n">
        <v>245</v>
      </c>
      <c r="C4" s="7" t="n">
        <v>263</v>
      </c>
      <c r="D4" s="7" t="n">
        <v>329</v>
      </c>
    </row>
    <row r="5" spans="1:4">
      <c r="A5" s="4" t="s">
        <v>679</v>
      </c>
      <c r="C5" s="5" t="n">
        <v>136</v>
      </c>
    </row>
    <row r="6" spans="1:4">
      <c r="A6" s="4" t="s">
        <v>680</v>
      </c>
    </row>
    <row r="7" spans="1:4">
      <c r="A7" s="3" t="s">
        <v>677</v>
      </c>
    </row>
    <row r="8" spans="1:4">
      <c r="A8" s="4" t="s">
        <v>678</v>
      </c>
      <c r="D8" s="5" t="n">
        <v>14</v>
      </c>
    </row>
    <row r="9" spans="1:4">
      <c r="A9" s="4" t="s">
        <v>681</v>
      </c>
    </row>
    <row r="10" spans="1:4">
      <c r="A10" s="3" t="s">
        <v>677</v>
      </c>
    </row>
    <row r="11" spans="1:4">
      <c r="A11" s="4" t="s">
        <v>678</v>
      </c>
      <c r="C11" s="5" t="n">
        <v>52</v>
      </c>
      <c r="D11" s="5" t="n">
        <v>254</v>
      </c>
    </row>
    <row r="12" spans="1:4">
      <c r="A12" s="4" t="s">
        <v>682</v>
      </c>
    </row>
    <row r="13" spans="1:4">
      <c r="A13" s="3" t="s">
        <v>677</v>
      </c>
    </row>
    <row r="14" spans="1:4">
      <c r="A14" s="4" t="s">
        <v>678</v>
      </c>
      <c r="B14" s="5" t="n">
        <v>72</v>
      </c>
      <c r="C14" s="5" t="n">
        <v>112</v>
      </c>
      <c r="D14" s="5" t="n">
        <v>130</v>
      </c>
    </row>
    <row r="15" spans="1:4">
      <c r="A15" s="4" t="s">
        <v>44</v>
      </c>
    </row>
    <row r="16" spans="1:4">
      <c r="A16" s="3" t="s">
        <v>677</v>
      </c>
    </row>
    <row r="17" spans="1:4">
      <c r="A17" s="4" t="s">
        <v>678</v>
      </c>
      <c r="B17" s="7" t="n">
        <v>173</v>
      </c>
      <c r="C17" s="7" t="n">
        <v>151</v>
      </c>
      <c r="D17" s="7" t="n">
        <v>1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3</v>
      </c>
      <c r="B1" s="2" t="s">
        <v>1</v>
      </c>
    </row>
    <row r="2" spans="1:3">
      <c r="B2" s="2" t="s">
        <v>2</v>
      </c>
      <c r="C2" s="2" t="s">
        <v>684</v>
      </c>
    </row>
    <row r="3" spans="1:3">
      <c r="A3" s="3" t="s">
        <v>662</v>
      </c>
    </row>
    <row r="4" spans="1:3">
      <c r="A4" s="4" t="s">
        <v>685</v>
      </c>
      <c r="C4" s="5" t="n">
        <v>71000000</v>
      </c>
    </row>
    <row r="5" spans="1:3">
      <c r="A5" s="4" t="s">
        <v>686</v>
      </c>
      <c r="B5" s="4" t="s">
        <v>687</v>
      </c>
    </row>
    <row r="6" spans="1:3">
      <c r="A6" s="4" t="s">
        <v>688</v>
      </c>
    </row>
    <row r="7" spans="1:3">
      <c r="A7" s="3" t="s">
        <v>662</v>
      </c>
    </row>
    <row r="8" spans="1:3">
      <c r="A8" s="4" t="s">
        <v>685</v>
      </c>
      <c r="B8" s="5" t="n">
        <v>63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32</v>
      </c>
      <c r="D2" s="2" t="s">
        <v>33</v>
      </c>
      <c r="E2" s="2" t="s">
        <v>690</v>
      </c>
    </row>
    <row r="3" spans="1:5">
      <c r="A3" s="3" t="s">
        <v>662</v>
      </c>
    </row>
    <row r="4" spans="1:5">
      <c r="A4" s="4" t="s">
        <v>691</v>
      </c>
      <c r="E4" s="7" t="n">
        <v>120</v>
      </c>
    </row>
    <row r="5" spans="1:5">
      <c r="A5" s="4" t="s">
        <v>692</v>
      </c>
      <c r="B5" s="7" t="n">
        <v>32</v>
      </c>
      <c r="C5" s="7" t="n">
        <v>6</v>
      </c>
      <c r="D5" s="7" t="n">
        <v>4</v>
      </c>
    </row>
    <row r="6" spans="1:5">
      <c r="A6" s="4" t="s">
        <v>693</v>
      </c>
    </row>
    <row r="7" spans="1:5">
      <c r="A7" s="3" t="s">
        <v>662</v>
      </c>
    </row>
    <row r="8" spans="1:5">
      <c r="A8" s="4" t="s">
        <v>694</v>
      </c>
      <c r="B8" s="4" t="s">
        <v>454</v>
      </c>
    </row>
    <row r="9" spans="1:5">
      <c r="A9" s="4" t="s">
        <v>695</v>
      </c>
    </row>
    <row r="10" spans="1:5">
      <c r="A10" s="3" t="s">
        <v>662</v>
      </c>
    </row>
    <row r="11" spans="1:5">
      <c r="A11" s="4" t="s">
        <v>668</v>
      </c>
      <c r="B11" s="4" t="s">
        <v>452</v>
      </c>
    </row>
    <row r="12" spans="1:5">
      <c r="A12" s="4" t="s">
        <v>696</v>
      </c>
    </row>
    <row r="13" spans="1:5">
      <c r="A13" s="3" t="s">
        <v>662</v>
      </c>
    </row>
    <row r="14" spans="1:5">
      <c r="A14" s="4" t="s">
        <v>668</v>
      </c>
      <c r="B14" s="4" t="s">
        <v>462</v>
      </c>
    </row>
    <row r="15" spans="1:5">
      <c r="A15" s="4" t="s">
        <v>697</v>
      </c>
    </row>
    <row r="16" spans="1:5">
      <c r="A16" s="3" t="s">
        <v>662</v>
      </c>
    </row>
    <row r="17" spans="1:5">
      <c r="A17" s="4" t="s">
        <v>691</v>
      </c>
      <c r="B17" s="7" t="n">
        <v>46</v>
      </c>
    </row>
    <row r="18" spans="1:5">
      <c r="A18" s="4" t="s">
        <v>698</v>
      </c>
      <c r="B18" s="4" t="s">
        <v>6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33</v>
      </c>
    </row>
    <row r="3" spans="1:4">
      <c r="A3" s="3" t="s">
        <v>662</v>
      </c>
    </row>
    <row r="4" spans="1:4">
      <c r="A4" s="4" t="s">
        <v>701</v>
      </c>
      <c r="B4" s="4" t="s">
        <v>702</v>
      </c>
      <c r="C4" s="4" t="s">
        <v>703</v>
      </c>
      <c r="D4" s="4" t="s">
        <v>704</v>
      </c>
    </row>
    <row r="5" spans="1:4">
      <c r="A5" s="4" t="s">
        <v>705</v>
      </c>
      <c r="B5" s="4" t="s">
        <v>706</v>
      </c>
      <c r="C5" s="4" t="s">
        <v>706</v>
      </c>
      <c r="D5" s="4" t="s">
        <v>706</v>
      </c>
    </row>
    <row r="6" spans="1:4">
      <c r="A6" s="4" t="s">
        <v>707</v>
      </c>
      <c r="B6" s="4" t="s">
        <v>708</v>
      </c>
      <c r="C6" s="4" t="s">
        <v>709</v>
      </c>
      <c r="D6" s="4" t="s">
        <v>710</v>
      </c>
    </row>
    <row r="7" spans="1:4">
      <c r="A7" s="4" t="s">
        <v>711</v>
      </c>
      <c r="B7" s="4" t="s">
        <v>712</v>
      </c>
      <c r="C7" s="4" t="s">
        <v>712</v>
      </c>
      <c r="D7" s="4" t="s">
        <v>712</v>
      </c>
    </row>
    <row r="8" spans="1:4">
      <c r="A8" s="4" t="s">
        <v>713</v>
      </c>
      <c r="B8" s="8" t="n">
        <v>7.52</v>
      </c>
      <c r="C8" s="8" t="n">
        <v>5.33</v>
      </c>
      <c r="D8" s="8" t="n">
        <v>8.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3" t="s">
        <v>715</v>
      </c>
    </row>
    <row r="4" spans="1:3">
      <c r="A4" s="4" t="s">
        <v>716</v>
      </c>
      <c r="B4" s="5" t="n">
        <v>39</v>
      </c>
      <c r="C4" s="5" t="n">
        <v>41</v>
      </c>
    </row>
    <row r="5" spans="1:3">
      <c r="A5" s="4" t="s">
        <v>717</v>
      </c>
      <c r="B5" s="5" t="n">
        <v>0</v>
      </c>
      <c r="C5" s="5" t="n">
        <v>2</v>
      </c>
    </row>
    <row r="6" spans="1:3">
      <c r="A6" s="4" t="s">
        <v>718</v>
      </c>
      <c r="B6" s="5" t="n">
        <v>-5</v>
      </c>
      <c r="C6" s="5" t="n">
        <v>-2</v>
      </c>
    </row>
    <row r="7" spans="1:3">
      <c r="A7" s="4" t="s">
        <v>719</v>
      </c>
      <c r="B7" s="5" t="n">
        <v>0</v>
      </c>
      <c r="C7" s="5" t="n">
        <v>-2</v>
      </c>
    </row>
    <row r="8" spans="1:3">
      <c r="A8" s="4" t="s">
        <v>720</v>
      </c>
      <c r="B8" s="5" t="n">
        <v>34</v>
      </c>
      <c r="C8" s="5" t="n">
        <v>39</v>
      </c>
    </row>
    <row r="9" spans="1:3">
      <c r="A9" s="4" t="s">
        <v>721</v>
      </c>
      <c r="B9" s="5" t="n">
        <v>24</v>
      </c>
    </row>
    <row r="10" spans="1:3">
      <c r="A10" s="3" t="s">
        <v>722</v>
      </c>
    </row>
    <row r="11" spans="1:3">
      <c r="A11" s="4" t="s">
        <v>723</v>
      </c>
      <c r="B11" s="7" t="n">
        <v>12</v>
      </c>
      <c r="C11" s="8" t="n">
        <v>11.94</v>
      </c>
    </row>
    <row r="12" spans="1:3">
      <c r="A12" s="4" t="s">
        <v>724</v>
      </c>
      <c r="B12" s="5" t="n">
        <v>0</v>
      </c>
      <c r="C12" s="10" t="n">
        <v>12.62</v>
      </c>
    </row>
    <row r="13" spans="1:3">
      <c r="A13" s="4" t="s">
        <v>725</v>
      </c>
      <c r="B13" s="10" t="n">
        <v>9.94</v>
      </c>
      <c r="C13" s="10" t="n">
        <v>9.859999999999999</v>
      </c>
    </row>
    <row r="14" spans="1:3">
      <c r="A14" s="4" t="s">
        <v>726</v>
      </c>
      <c r="B14" s="5" t="n">
        <v>0</v>
      </c>
      <c r="C14" s="10" t="n">
        <v>15.39</v>
      </c>
    </row>
    <row r="15" spans="1:3">
      <c r="A15" s="4" t="s">
        <v>727</v>
      </c>
      <c r="B15" s="10" t="n">
        <v>12.27</v>
      </c>
      <c r="C15" s="7" t="n">
        <v>12</v>
      </c>
    </row>
    <row r="16" spans="1:3">
      <c r="A16" s="4" t="s">
        <v>728</v>
      </c>
      <c r="B16" s="8" t="n">
        <v>11.48</v>
      </c>
    </row>
    <row r="17" spans="1:3">
      <c r="A17" s="3" t="s">
        <v>729</v>
      </c>
    </row>
    <row r="18" spans="1:3">
      <c r="A18" s="4" t="s">
        <v>730</v>
      </c>
      <c r="B18" s="4" t="s">
        <v>731</v>
      </c>
      <c r="C18" s="4" t="s">
        <v>731</v>
      </c>
    </row>
    <row r="19" spans="1:3">
      <c r="A19" s="4" t="s">
        <v>732</v>
      </c>
      <c r="B19" s="4" t="s">
        <v>462</v>
      </c>
    </row>
    <row r="20" spans="1:3">
      <c r="A20" s="4" t="s">
        <v>733</v>
      </c>
      <c r="B20" s="7" t="n">
        <v>150</v>
      </c>
      <c r="C20" s="7" t="n">
        <v>98</v>
      </c>
    </row>
    <row r="21" spans="1:3">
      <c r="A21" s="4" t="s">
        <v>734</v>
      </c>
      <c r="B21" s="7" t="n">
        <v>1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690</v>
      </c>
      <c r="C1" s="2" t="s">
        <v>2</v>
      </c>
      <c r="D1" s="2" t="s">
        <v>32</v>
      </c>
      <c r="E1" s="2" t="s">
        <v>33</v>
      </c>
    </row>
    <row r="2" spans="1:5">
      <c r="A2" s="3" t="s">
        <v>662</v>
      </c>
    </row>
    <row r="3" spans="1:5">
      <c r="A3" s="4" t="s">
        <v>691</v>
      </c>
      <c r="B3" s="7" t="n">
        <v>120</v>
      </c>
    </row>
    <row r="4" spans="1:5">
      <c r="A4" s="4" t="s">
        <v>736</v>
      </c>
    </row>
    <row r="5" spans="1:5">
      <c r="A5" s="3" t="s">
        <v>662</v>
      </c>
    </row>
    <row r="6" spans="1:5">
      <c r="A6" s="4" t="s">
        <v>666</v>
      </c>
      <c r="B6" s="4" t="s">
        <v>667</v>
      </c>
    </row>
    <row r="7" spans="1:5">
      <c r="A7" s="4" t="s">
        <v>737</v>
      </c>
    </row>
    <row r="8" spans="1:5">
      <c r="A8" s="3" t="s">
        <v>662</v>
      </c>
    </row>
    <row r="9" spans="1:5">
      <c r="A9" s="4" t="s">
        <v>666</v>
      </c>
      <c r="B9" s="4" t="s">
        <v>670</v>
      </c>
    </row>
    <row r="10" spans="1:5">
      <c r="A10" s="4" t="s">
        <v>738</v>
      </c>
    </row>
    <row r="11" spans="1:5">
      <c r="A11" s="3" t="s">
        <v>662</v>
      </c>
    </row>
    <row r="12" spans="1:5">
      <c r="A12" s="4" t="s">
        <v>739</v>
      </c>
      <c r="C12" s="7" t="n">
        <v>204</v>
      </c>
      <c r="D12" s="7" t="n">
        <v>137</v>
      </c>
      <c r="E12" s="7" t="n">
        <v>11</v>
      </c>
    </row>
    <row r="13" spans="1:5">
      <c r="A13" s="4" t="s">
        <v>740</v>
      </c>
    </row>
    <row r="14" spans="1:5">
      <c r="A14" s="3" t="s">
        <v>662</v>
      </c>
    </row>
    <row r="15" spans="1:5">
      <c r="A15" s="4" t="s">
        <v>666</v>
      </c>
      <c r="C15" s="4" t="s">
        <v>741</v>
      </c>
    </row>
    <row r="16" spans="1:5">
      <c r="A16" s="4" t="s">
        <v>742</v>
      </c>
    </row>
    <row r="17" spans="1:5">
      <c r="A17" s="3" t="s">
        <v>662</v>
      </c>
    </row>
    <row r="18" spans="1:5">
      <c r="A18" s="4" t="s">
        <v>666</v>
      </c>
      <c r="C18" s="4" t="s">
        <v>743</v>
      </c>
    </row>
    <row r="19" spans="1:5">
      <c r="A19" s="4" t="s">
        <v>744</v>
      </c>
    </row>
    <row r="20" spans="1:5">
      <c r="A20" s="3" t="s">
        <v>662</v>
      </c>
    </row>
    <row r="21" spans="1:5">
      <c r="A21" s="4" t="s">
        <v>666</v>
      </c>
      <c r="C21" s="4" t="s">
        <v>743</v>
      </c>
    </row>
    <row r="22" spans="1:5">
      <c r="A22" s="4" t="s">
        <v>745</v>
      </c>
    </row>
    <row r="23" spans="1:5">
      <c r="A23" s="3" t="s">
        <v>662</v>
      </c>
    </row>
    <row r="24" spans="1:5">
      <c r="A24" s="4" t="s">
        <v>691</v>
      </c>
      <c r="C24" s="7" t="n">
        <v>344</v>
      </c>
    </row>
    <row r="25" spans="1:5">
      <c r="A25" s="4" t="s">
        <v>698</v>
      </c>
      <c r="C25" s="4" t="s">
        <v>6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3" t="s">
        <v>747</v>
      </c>
    </row>
    <row r="4" spans="1:3">
      <c r="A4" s="4" t="s">
        <v>748</v>
      </c>
      <c r="B4" s="5" t="n">
        <v>34</v>
      </c>
      <c r="C4" s="5" t="n">
        <v>32</v>
      </c>
    </row>
    <row r="5" spans="1:3">
      <c r="A5" s="4" t="s">
        <v>749</v>
      </c>
      <c r="B5" s="5" t="n">
        <v>23</v>
      </c>
      <c r="C5" s="5" t="n">
        <v>18</v>
      </c>
    </row>
    <row r="6" spans="1:3">
      <c r="A6" s="4" t="s">
        <v>750</v>
      </c>
      <c r="B6" s="5" t="n">
        <v>-15</v>
      </c>
      <c r="C6" s="5" t="n">
        <v>-10</v>
      </c>
    </row>
    <row r="7" spans="1:3">
      <c r="A7" s="4" t="s">
        <v>751</v>
      </c>
      <c r="B7" s="5" t="n">
        <v>-4</v>
      </c>
      <c r="C7" s="5" t="n">
        <v>-6</v>
      </c>
    </row>
    <row r="8" spans="1:3">
      <c r="A8" s="4" t="s">
        <v>752</v>
      </c>
      <c r="B8" s="5" t="n">
        <v>38</v>
      </c>
      <c r="C8" s="5" t="n">
        <v>34</v>
      </c>
    </row>
    <row r="9" spans="1:3">
      <c r="A9" s="3" t="s">
        <v>753</v>
      </c>
    </row>
    <row r="10" spans="1:3">
      <c r="A10" s="4" t="s">
        <v>754</v>
      </c>
      <c r="B10" s="8" t="n">
        <v>13.59</v>
      </c>
      <c r="C10" s="8" t="n">
        <v>14.3</v>
      </c>
    </row>
    <row r="11" spans="1:3">
      <c r="A11" s="4" t="s">
        <v>724</v>
      </c>
      <c r="B11" s="10" t="n">
        <v>16.94</v>
      </c>
      <c r="C11" s="10" t="n">
        <v>12.49</v>
      </c>
    </row>
    <row r="12" spans="1:3">
      <c r="A12" s="4" t="s">
        <v>755</v>
      </c>
      <c r="B12" s="10" t="n">
        <v>13.86</v>
      </c>
      <c r="C12" s="10" t="n">
        <v>13.91</v>
      </c>
    </row>
    <row r="13" spans="1:3">
      <c r="A13" s="4" t="s">
        <v>756</v>
      </c>
      <c r="B13" s="10" t="n">
        <v>14.11</v>
      </c>
      <c r="C13" s="10" t="n">
        <v>13.74</v>
      </c>
    </row>
    <row r="14" spans="1:3">
      <c r="A14" s="4" t="s">
        <v>757</v>
      </c>
      <c r="B14" s="8" t="n">
        <v>15.47</v>
      </c>
      <c r="C14" s="8" t="n">
        <v>13.59</v>
      </c>
    </row>
    <row r="15" spans="1:3">
      <c r="A15" s="4" t="s">
        <v>758</v>
      </c>
      <c r="B15" s="5" t="n">
        <v>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760</v>
      </c>
    </row>
    <row r="3" spans="1:2">
      <c r="A3" s="3" t="s">
        <v>226</v>
      </c>
    </row>
    <row r="4" spans="1:2">
      <c r="A4" s="4" t="s">
        <v>761</v>
      </c>
      <c r="B4" s="7" t="n">
        <v>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2</v>
      </c>
      <c r="B1" s="2" t="s">
        <v>1</v>
      </c>
    </row>
    <row r="2" spans="1:6">
      <c r="B2" s="2" t="s">
        <v>2</v>
      </c>
      <c r="C2" s="2" t="s">
        <v>32</v>
      </c>
      <c r="E2" s="2" t="s">
        <v>33</v>
      </c>
    </row>
    <row r="3" spans="1:6">
      <c r="A3" s="3" t="s">
        <v>186</v>
      </c>
    </row>
    <row r="4" spans="1:6">
      <c r="A4" s="4" t="s">
        <v>763</v>
      </c>
      <c r="B4" s="7" t="n">
        <v>4131</v>
      </c>
      <c r="C4" s="7" t="n">
        <v>3660</v>
      </c>
      <c r="D4" s="4" t="s">
        <v>36</v>
      </c>
      <c r="E4" s="7" t="n">
        <v>2530</v>
      </c>
      <c r="F4" s="4" t="s">
        <v>36</v>
      </c>
    </row>
    <row r="5" spans="1:6">
      <c r="A5" s="4" t="s">
        <v>76</v>
      </c>
      <c r="B5" s="5" t="n">
        <v>282</v>
      </c>
      <c r="C5" s="5" t="n">
        <v>-112</v>
      </c>
      <c r="E5" s="5" t="n">
        <v>-300</v>
      </c>
    </row>
    <row r="6" spans="1:6">
      <c r="A6" s="4" t="s">
        <v>764</v>
      </c>
      <c r="B6" s="5" t="n">
        <v>6014</v>
      </c>
      <c r="C6" s="5" t="n">
        <v>4131</v>
      </c>
      <c r="E6" s="5" t="n">
        <v>3660</v>
      </c>
      <c r="F6" s="4" t="s">
        <v>36</v>
      </c>
    </row>
    <row r="7" spans="1:6">
      <c r="A7" s="4" t="s">
        <v>765</v>
      </c>
    </row>
    <row r="8" spans="1:6">
      <c r="A8" s="3" t="s">
        <v>186</v>
      </c>
    </row>
    <row r="9" spans="1:6">
      <c r="A9" s="4" t="s">
        <v>763</v>
      </c>
      <c r="B9" s="5" t="n">
        <v>-1414</v>
      </c>
      <c r="C9" s="5" t="n">
        <v>-1307</v>
      </c>
      <c r="D9" s="4" t="s">
        <v>36</v>
      </c>
      <c r="E9" s="5" t="n">
        <v>-1017</v>
      </c>
      <c r="F9" s="4" t="s">
        <v>36</v>
      </c>
    </row>
    <row r="10" spans="1:6">
      <c r="A10" s="4" t="s">
        <v>766</v>
      </c>
      <c r="B10" s="5" t="n">
        <v>267</v>
      </c>
      <c r="C10" s="5" t="n">
        <v>-112</v>
      </c>
      <c r="E10" s="5" t="n">
        <v>-277</v>
      </c>
    </row>
    <row r="11" spans="1:6">
      <c r="A11" s="4" t="s">
        <v>767</v>
      </c>
      <c r="B11" s="5" t="n">
        <v>-3</v>
      </c>
      <c r="C11" s="5" t="n">
        <v>-5</v>
      </c>
      <c r="E11" s="5" t="n">
        <v>13</v>
      </c>
    </row>
    <row r="12" spans="1:6">
      <c r="A12" s="4" t="s">
        <v>76</v>
      </c>
      <c r="B12" s="5" t="n">
        <v>270</v>
      </c>
      <c r="C12" s="5" t="n">
        <v>-107</v>
      </c>
      <c r="E12" s="5" t="n">
        <v>-290</v>
      </c>
    </row>
    <row r="13" spans="1:6">
      <c r="A13" s="4" t="s">
        <v>764</v>
      </c>
      <c r="B13" s="5" t="n">
        <v>-1144</v>
      </c>
      <c r="C13" s="5" t="n">
        <v>-1414</v>
      </c>
      <c r="E13" s="5" t="n">
        <v>-1307</v>
      </c>
      <c r="F13" s="4" t="s">
        <v>36</v>
      </c>
    </row>
    <row r="14" spans="1:6">
      <c r="A14" s="4" t="s">
        <v>72</v>
      </c>
    </row>
    <row r="15" spans="1:6">
      <c r="A15" s="3" t="s">
        <v>186</v>
      </c>
    </row>
    <row r="16" spans="1:6">
      <c r="A16" s="4" t="s">
        <v>763</v>
      </c>
      <c r="B16" s="5" t="n">
        <v>-1317</v>
      </c>
      <c r="C16" s="5" t="n">
        <v>-1169</v>
      </c>
      <c r="E16" s="5" t="n">
        <v>-889</v>
      </c>
    </row>
    <row r="17" spans="1:6">
      <c r="A17" s="4" t="s">
        <v>766</v>
      </c>
      <c r="B17" s="5" t="n">
        <v>165</v>
      </c>
      <c r="C17" s="5" t="n">
        <v>-149</v>
      </c>
      <c r="E17" s="5" t="n">
        <v>-261</v>
      </c>
    </row>
    <row r="18" spans="1:6">
      <c r="A18" s="4" t="s">
        <v>767</v>
      </c>
      <c r="B18" s="5" t="n">
        <v>-24</v>
      </c>
      <c r="C18" s="5" t="n">
        <v>-1</v>
      </c>
      <c r="E18" s="5" t="n">
        <v>19</v>
      </c>
    </row>
    <row r="19" spans="1:6">
      <c r="A19" s="4" t="s">
        <v>76</v>
      </c>
      <c r="B19" s="5" t="n">
        <v>189</v>
      </c>
      <c r="C19" s="5" t="n">
        <v>-148</v>
      </c>
      <c r="E19" s="5" t="n">
        <v>-280</v>
      </c>
    </row>
    <row r="20" spans="1:6">
      <c r="A20" s="4" t="s">
        <v>764</v>
      </c>
      <c r="B20" s="5" t="n">
        <v>-1128</v>
      </c>
      <c r="C20" s="5" t="n">
        <v>-1317</v>
      </c>
      <c r="E20" s="5" t="n">
        <v>-1169</v>
      </c>
    </row>
    <row r="21" spans="1:6">
      <c r="A21" s="4" t="s">
        <v>73</v>
      </c>
    </row>
    <row r="22" spans="1:6">
      <c r="A22" s="3" t="s">
        <v>186</v>
      </c>
    </row>
    <row r="23" spans="1:6">
      <c r="A23" s="4" t="s">
        <v>763</v>
      </c>
      <c r="B23" s="5" t="n">
        <v>-98</v>
      </c>
      <c r="C23" s="5" t="n">
        <v>-136</v>
      </c>
      <c r="E23" s="5" t="n">
        <v>-123</v>
      </c>
    </row>
    <row r="24" spans="1:6">
      <c r="A24" s="4" t="s">
        <v>766</v>
      </c>
      <c r="B24" s="5" t="n">
        <v>93</v>
      </c>
      <c r="C24" s="5" t="n">
        <v>34</v>
      </c>
      <c r="E24" s="5" t="n">
        <v>-19</v>
      </c>
    </row>
    <row r="25" spans="1:6">
      <c r="A25" s="4" t="s">
        <v>767</v>
      </c>
      <c r="B25" s="5" t="n">
        <v>21</v>
      </c>
      <c r="C25" s="5" t="n">
        <v>-4</v>
      </c>
      <c r="E25" s="5" t="n">
        <v>-6</v>
      </c>
    </row>
    <row r="26" spans="1:6">
      <c r="A26" s="4" t="s">
        <v>76</v>
      </c>
      <c r="B26" s="5" t="n">
        <v>72</v>
      </c>
      <c r="C26" s="5" t="n">
        <v>38</v>
      </c>
      <c r="E26" s="5" t="n">
        <v>-13</v>
      </c>
    </row>
    <row r="27" spans="1:6">
      <c r="A27" s="4" t="s">
        <v>764</v>
      </c>
      <c r="B27" s="5" t="n">
        <v>-26</v>
      </c>
      <c r="C27" s="5" t="n">
        <v>-98</v>
      </c>
      <c r="E27" s="5" t="n">
        <v>-136</v>
      </c>
    </row>
    <row r="28" spans="1:6">
      <c r="A28" s="4" t="s">
        <v>768</v>
      </c>
      <c r="B28" s="5" t="n">
        <v>10</v>
      </c>
    </row>
    <row r="29" spans="1:6">
      <c r="A29" s="4" t="s">
        <v>74</v>
      </c>
    </row>
    <row r="30" spans="1:6">
      <c r="A30" s="3" t="s">
        <v>186</v>
      </c>
    </row>
    <row r="31" spans="1:6">
      <c r="A31" s="4" t="s">
        <v>763</v>
      </c>
      <c r="B31" s="5" t="n">
        <v>3</v>
      </c>
      <c r="C31" s="5" t="n">
        <v>0</v>
      </c>
    </row>
    <row r="32" spans="1:6">
      <c r="A32" s="4" t="s">
        <v>766</v>
      </c>
      <c r="B32" s="5" t="n">
        <v>9</v>
      </c>
      <c r="C32" s="5" t="n">
        <v>3</v>
      </c>
    </row>
    <row r="33" spans="1:6">
      <c r="A33" s="4" t="s">
        <v>767</v>
      </c>
      <c r="B33" s="5" t="n">
        <v>0</v>
      </c>
      <c r="C33" s="5" t="n">
        <v>0</v>
      </c>
    </row>
    <row r="34" spans="1:6">
      <c r="A34" s="4" t="s">
        <v>76</v>
      </c>
      <c r="B34" s="5" t="n">
        <v>9</v>
      </c>
      <c r="C34" s="5" t="n">
        <v>3</v>
      </c>
    </row>
    <row r="35" spans="1:6">
      <c r="A35" s="4" t="s">
        <v>764</v>
      </c>
      <c r="B35" s="5" t="n">
        <v>12</v>
      </c>
      <c r="C35" s="5" t="n">
        <v>3</v>
      </c>
      <c r="E35" s="5" t="n">
        <v>0</v>
      </c>
    </row>
    <row r="36" spans="1:6">
      <c r="A36" s="4" t="s">
        <v>75</v>
      </c>
    </row>
    <row r="37" spans="1:6">
      <c r="A37" s="3" t="s">
        <v>186</v>
      </c>
    </row>
    <row r="38" spans="1:6">
      <c r="A38" s="4" t="s">
        <v>763</v>
      </c>
      <c r="B38" s="5" t="n">
        <v>-2</v>
      </c>
      <c r="C38" s="5" t="n">
        <v>-2</v>
      </c>
      <c r="E38" s="5" t="n">
        <v>-5</v>
      </c>
    </row>
    <row r="39" spans="1:6">
      <c r="A39" s="4" t="s">
        <v>766</v>
      </c>
      <c r="B39" s="5" t="n">
        <v>0</v>
      </c>
      <c r="C39" s="5" t="n">
        <v>0</v>
      </c>
      <c r="E39" s="5" t="n">
        <v>3</v>
      </c>
    </row>
    <row r="40" spans="1:6">
      <c r="A40" s="4" t="s">
        <v>767</v>
      </c>
      <c r="B40" s="5" t="n">
        <v>0</v>
      </c>
      <c r="C40" s="5" t="n">
        <v>0</v>
      </c>
      <c r="E40" s="5" t="n">
        <v>0</v>
      </c>
    </row>
    <row r="41" spans="1:6">
      <c r="A41" s="4" t="s">
        <v>76</v>
      </c>
      <c r="B41" s="5" t="n">
        <v>0</v>
      </c>
      <c r="C41" s="5" t="n">
        <v>0</v>
      </c>
      <c r="E41" s="5" t="n">
        <v>3</v>
      </c>
    </row>
    <row r="42" spans="1:6">
      <c r="A42" s="4" t="s">
        <v>764</v>
      </c>
      <c r="B42" s="5" t="n">
        <v>-2</v>
      </c>
      <c r="C42" s="5" t="n">
        <v>-2</v>
      </c>
      <c r="E42" s="5" t="n">
        <v>-2</v>
      </c>
    </row>
    <row r="43" spans="1:6">
      <c r="A43" s="4" t="s">
        <v>769</v>
      </c>
    </row>
    <row r="44" spans="1:6">
      <c r="A44" s="3" t="s">
        <v>186</v>
      </c>
    </row>
    <row r="45" spans="1:6">
      <c r="A45" s="4" t="s">
        <v>76</v>
      </c>
      <c r="B45" s="7" t="n">
        <v>12</v>
      </c>
      <c r="C45" s="7" t="n">
        <v>-5</v>
      </c>
      <c r="E45" s="7" t="n">
        <v>-10</v>
      </c>
    </row>
    <row r="46" spans="1:6"/>
    <row r="47" spans="1:6">
      <c r="A47" s="4" t="s">
        <v>36</v>
      </c>
      <c r="B47" s="4" t="s">
        <v>206</v>
      </c>
    </row>
  </sheetData>
  <mergeCells count="6">
    <mergeCell ref="A1:A2"/>
    <mergeCell ref="B1:F1"/>
    <mergeCell ref="C2:D2"/>
    <mergeCell ref="E2:F2"/>
    <mergeCell ref="A46:F46"/>
    <mergeCell ref="B47:F4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33</v>
      </c>
    </row>
    <row r="3" spans="1:4">
      <c r="A3" s="3" t="s">
        <v>771</v>
      </c>
    </row>
    <row r="4" spans="1:4">
      <c r="A4" s="4" t="s">
        <v>772</v>
      </c>
      <c r="B4" s="7" t="n">
        <v>73</v>
      </c>
      <c r="C4" s="7" t="n">
        <v>77</v>
      </c>
      <c r="D4" s="7" t="n">
        <v>70</v>
      </c>
    </row>
    <row r="5" spans="1:4">
      <c r="A5" s="4" t="s">
        <v>773</v>
      </c>
      <c r="B5" s="5" t="n">
        <v>-31</v>
      </c>
      <c r="C5" s="5" t="n">
        <v>-33</v>
      </c>
      <c r="D5" s="5" t="n">
        <v>-35</v>
      </c>
    </row>
    <row r="6" spans="1:4">
      <c r="A6" s="4" t="s">
        <v>774</v>
      </c>
      <c r="B6" s="5" t="n">
        <v>31</v>
      </c>
      <c r="C6" s="5" t="n">
        <v>33</v>
      </c>
      <c r="D6" s="5" t="n">
        <v>34</v>
      </c>
    </row>
    <row r="7" spans="1:4">
      <c r="A7" s="4" t="s">
        <v>775</v>
      </c>
      <c r="B7" s="5" t="n">
        <v>-1</v>
      </c>
      <c r="C7" s="5" t="n">
        <v>-4</v>
      </c>
      <c r="D7" s="5" t="n">
        <v>8</v>
      </c>
    </row>
    <row r="8" spans="1:4">
      <c r="A8" s="4" t="s">
        <v>776</v>
      </c>
      <c r="B8" s="7" t="n">
        <v>72</v>
      </c>
      <c r="C8" s="7" t="n">
        <v>73</v>
      </c>
      <c r="D8" s="7" t="n">
        <v>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9</v>
      </c>
      <c r="B1" s="2" t="s">
        <v>1</v>
      </c>
    </row>
    <row r="2" spans="1:4">
      <c r="B2" s="2" t="s">
        <v>2</v>
      </c>
      <c r="C2" s="2" t="s">
        <v>32</v>
      </c>
      <c r="D2" s="2" t="s">
        <v>33</v>
      </c>
    </row>
    <row r="3" spans="1:4">
      <c r="A3" s="4" t="s">
        <v>210</v>
      </c>
      <c r="B3" s="7" t="n">
        <v>31</v>
      </c>
      <c r="C3" s="7" t="n">
        <v>33</v>
      </c>
      <c r="D3" s="7" t="n">
        <v>35</v>
      </c>
    </row>
    <row r="4" spans="1:4">
      <c r="A4" s="4" t="s">
        <v>211</v>
      </c>
      <c r="B4" s="7" t="n">
        <v>31</v>
      </c>
      <c r="C4" s="7" t="n">
        <v>33</v>
      </c>
      <c r="D4" s="7" t="n">
        <v>34</v>
      </c>
    </row>
    <row r="5" spans="1:4">
      <c r="A5" s="4" t="s">
        <v>176</v>
      </c>
    </row>
    <row r="6" spans="1:4">
      <c r="A6" s="4" t="s">
        <v>212</v>
      </c>
      <c r="C6" s="5" t="n">
        <v>1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77</v>
      </c>
      <c r="B1" s="2" t="s">
        <v>778</v>
      </c>
      <c r="J1" s="2" t="s">
        <v>1</v>
      </c>
    </row>
    <row r="2" spans="1:13">
      <c r="B2" s="2" t="s">
        <v>2</v>
      </c>
      <c r="C2" s="2" t="s">
        <v>779</v>
      </c>
      <c r="D2" s="2" t="s">
        <v>4</v>
      </c>
      <c r="E2" s="2" t="s">
        <v>780</v>
      </c>
      <c r="F2" s="2" t="s">
        <v>32</v>
      </c>
      <c r="G2" s="2" t="s">
        <v>781</v>
      </c>
      <c r="H2" s="2" t="s">
        <v>782</v>
      </c>
      <c r="I2" s="2" t="s">
        <v>783</v>
      </c>
      <c r="J2" s="2" t="s">
        <v>2</v>
      </c>
      <c r="K2" s="2" t="s">
        <v>32</v>
      </c>
      <c r="L2" s="2" t="s">
        <v>33</v>
      </c>
      <c r="M2" s="2" t="s">
        <v>784</v>
      </c>
    </row>
    <row r="3" spans="1:13">
      <c r="A3" s="3" t="s">
        <v>785</v>
      </c>
    </row>
    <row r="4" spans="1:13">
      <c r="A4" s="4" t="s">
        <v>786</v>
      </c>
      <c r="B4" s="7" t="n">
        <v>948</v>
      </c>
      <c r="C4" s="7" t="n">
        <v>296</v>
      </c>
      <c r="D4" s="7" t="n">
        <v>185</v>
      </c>
      <c r="E4" s="7" t="n">
        <v>36</v>
      </c>
      <c r="F4" s="7" t="n">
        <v>192</v>
      </c>
      <c r="G4" s="7" t="n">
        <v>132</v>
      </c>
      <c r="H4" s="7" t="n">
        <v>152</v>
      </c>
      <c r="I4" s="7" t="n">
        <v>-56</v>
      </c>
      <c r="J4" s="7" t="n">
        <v>1465</v>
      </c>
      <c r="K4" s="7" t="n">
        <v>420</v>
      </c>
      <c r="L4" s="7" t="n">
        <v>-1481</v>
      </c>
    </row>
    <row r="5" spans="1:13">
      <c r="A5" s="3" t="s">
        <v>787</v>
      </c>
    </row>
    <row r="6" spans="1:13">
      <c r="A6" s="4" t="s">
        <v>788</v>
      </c>
      <c r="J6" s="5" t="n">
        <v>916000000</v>
      </c>
      <c r="K6" s="5" t="n">
        <v>902000000</v>
      </c>
      <c r="L6" s="5" t="n">
        <v>192000000</v>
      </c>
    </row>
    <row r="7" spans="1:13">
      <c r="A7" s="4" t="s">
        <v>789</v>
      </c>
      <c r="J7" s="5" t="n">
        <v>24000000</v>
      </c>
      <c r="K7" s="5" t="n">
        <v>19000000</v>
      </c>
      <c r="L7" s="5" t="n">
        <v>0</v>
      </c>
    </row>
    <row r="8" spans="1:13">
      <c r="A8" s="4" t="s">
        <v>790</v>
      </c>
      <c r="J8" s="5" t="n">
        <v>940000000</v>
      </c>
      <c r="K8" s="5" t="n">
        <v>921000000</v>
      </c>
      <c r="L8" s="5" t="n">
        <v>192000000</v>
      </c>
    </row>
    <row r="9" spans="1:13">
      <c r="A9" s="4" t="s">
        <v>791</v>
      </c>
      <c r="B9" s="8" t="n">
        <v>1.03</v>
      </c>
      <c r="C9" s="8" t="n">
        <v>0.32</v>
      </c>
      <c r="D9" s="8" t="n">
        <v>0.2</v>
      </c>
      <c r="E9" s="8" t="n">
        <v>0.04</v>
      </c>
      <c r="F9" s="8" t="n">
        <v>0.21</v>
      </c>
      <c r="G9" s="8" t="n">
        <v>0.15</v>
      </c>
      <c r="H9" s="8" t="n">
        <v>0.17</v>
      </c>
      <c r="I9" s="8" t="n">
        <v>-0.06</v>
      </c>
      <c r="J9" s="8" t="n">
        <v>1.6</v>
      </c>
      <c r="K9" s="8" t="n">
        <v>0.47</v>
      </c>
      <c r="L9" s="8" t="n">
        <v>-7.7</v>
      </c>
    </row>
    <row r="10" spans="1:13">
      <c r="A10" s="4" t="s">
        <v>792</v>
      </c>
      <c r="B10" s="7" t="n">
        <v>1</v>
      </c>
      <c r="C10" s="8" t="n">
        <v>0.31</v>
      </c>
      <c r="D10" s="8" t="n">
        <v>0.2</v>
      </c>
      <c r="E10" s="8" t="n">
        <v>0.04</v>
      </c>
      <c r="F10" s="8" t="n">
        <v>0.21</v>
      </c>
      <c r="G10" s="8" t="n">
        <v>0.14</v>
      </c>
      <c r="H10" s="8" t="n">
        <v>0.17</v>
      </c>
      <c r="I10" s="8" t="n">
        <v>-0.06</v>
      </c>
      <c r="J10" s="8" t="n">
        <v>1.56</v>
      </c>
      <c r="K10" s="8" t="n">
        <v>0.46</v>
      </c>
      <c r="L10" s="8" t="n">
        <v>-7.7</v>
      </c>
    </row>
    <row r="11" spans="1:13">
      <c r="A11" s="4" t="s">
        <v>793</v>
      </c>
      <c r="J11" s="5" t="n">
        <v>12000000</v>
      </c>
      <c r="K11" s="5" t="n">
        <v>21000000</v>
      </c>
      <c r="L11" s="5" t="n">
        <v>27000000</v>
      </c>
    </row>
    <row r="12" spans="1:13">
      <c r="A12" s="4" t="s">
        <v>794</v>
      </c>
      <c r="M12" s="5" t="n">
        <v>1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95</v>
      </c>
      <c r="B1" s="2" t="s">
        <v>1</v>
      </c>
    </row>
    <row r="2" spans="1:2">
      <c r="B2" s="2" t="s">
        <v>796</v>
      </c>
    </row>
    <row r="3" spans="1:2">
      <c r="A3" s="3" t="s">
        <v>232</v>
      </c>
    </row>
    <row r="4" spans="1:2">
      <c r="A4" s="4" t="s">
        <v>797</v>
      </c>
      <c r="B4" s="5"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8</v>
      </c>
      <c r="C1" s="2" t="s">
        <v>778</v>
      </c>
      <c r="K1" s="2" t="s">
        <v>1</v>
      </c>
    </row>
    <row r="2" spans="1:13">
      <c r="C2" s="2" t="s">
        <v>2</v>
      </c>
      <c r="D2" s="2" t="s">
        <v>779</v>
      </c>
      <c r="E2" s="2" t="s">
        <v>4</v>
      </c>
      <c r="F2" s="2" t="s">
        <v>780</v>
      </c>
      <c r="G2" s="2" t="s">
        <v>32</v>
      </c>
      <c r="H2" s="2" t="s">
        <v>781</v>
      </c>
      <c r="I2" s="2" t="s">
        <v>782</v>
      </c>
      <c r="J2" s="2" t="s">
        <v>783</v>
      </c>
      <c r="K2" s="2" t="s">
        <v>2</v>
      </c>
      <c r="L2" s="2" t="s">
        <v>32</v>
      </c>
      <c r="M2" s="2" t="s">
        <v>33</v>
      </c>
    </row>
    <row r="3" spans="1:13">
      <c r="A3" s="3" t="s">
        <v>34</v>
      </c>
    </row>
    <row r="4" spans="1:13">
      <c r="A4" s="4" t="s">
        <v>35</v>
      </c>
      <c r="B4" s="4" t="s">
        <v>36</v>
      </c>
      <c r="K4" s="7" t="n">
        <v>6757</v>
      </c>
      <c r="L4" s="7" t="n">
        <v>6600</v>
      </c>
      <c r="M4" s="7" t="n">
        <v>6597</v>
      </c>
    </row>
    <row r="5" spans="1:13">
      <c r="A5" s="4" t="s">
        <v>37</v>
      </c>
      <c r="B5" s="4" t="s">
        <v>36</v>
      </c>
      <c r="K5" s="5" t="n">
        <v>1372</v>
      </c>
      <c r="L5" s="5" t="n">
        <v>1239</v>
      </c>
      <c r="M5" s="5" t="n">
        <v>1167</v>
      </c>
    </row>
    <row r="6" spans="1:13">
      <c r="A6" s="4" t="s">
        <v>40</v>
      </c>
      <c r="C6" s="7" t="n">
        <v>3150</v>
      </c>
      <c r="D6" s="7" t="n">
        <v>3076</v>
      </c>
      <c r="E6" s="7" t="n">
        <v>3025</v>
      </c>
      <c r="F6" s="7" t="n">
        <v>2801</v>
      </c>
      <c r="G6" s="7" t="n">
        <v>2943</v>
      </c>
      <c r="H6" s="7" t="n">
        <v>2936</v>
      </c>
      <c r="I6" s="7" t="n">
        <v>2928</v>
      </c>
      <c r="J6" s="7" t="n">
        <v>2777</v>
      </c>
      <c r="K6" s="5" t="n">
        <v>12052</v>
      </c>
      <c r="L6" s="5" t="n">
        <v>11584</v>
      </c>
      <c r="M6" s="5" t="n">
        <v>11451</v>
      </c>
    </row>
    <row r="7" spans="1:13">
      <c r="A7" s="4" t="s">
        <v>45</v>
      </c>
      <c r="K7" s="5" t="n">
        <v>972</v>
      </c>
      <c r="L7" s="5" t="n">
        <v>949</v>
      </c>
      <c r="M7" s="5" t="n">
        <v>1022</v>
      </c>
    </row>
    <row r="8" spans="1:13">
      <c r="A8" s="4" t="s">
        <v>799</v>
      </c>
      <c r="K8" s="5" t="n">
        <v>3072</v>
      </c>
      <c r="L8" s="5" t="n">
        <v>2892</v>
      </c>
      <c r="M8" s="5" t="n">
        <v>2730</v>
      </c>
    </row>
    <row r="9" spans="1:13">
      <c r="A9" s="4" t="s">
        <v>800</v>
      </c>
    </row>
    <row r="10" spans="1:13">
      <c r="A10" s="3" t="s">
        <v>34</v>
      </c>
    </row>
    <row r="11" spans="1:13">
      <c r="A11" s="4" t="s">
        <v>35</v>
      </c>
      <c r="K11" s="5" t="n">
        <v>3299</v>
      </c>
      <c r="L11" s="5" t="n">
        <v>3201</v>
      </c>
      <c r="M11" s="5" t="n">
        <v>3209</v>
      </c>
    </row>
    <row r="12" spans="1:13">
      <c r="A12" s="4" t="s">
        <v>37</v>
      </c>
      <c r="K12" s="5" t="n">
        <v>933</v>
      </c>
      <c r="L12" s="5" t="n">
        <v>826</v>
      </c>
      <c r="M12" s="5" t="n">
        <v>845</v>
      </c>
    </row>
    <row r="13" spans="1:13">
      <c r="A13" s="4" t="s">
        <v>55</v>
      </c>
      <c r="K13" s="5" t="n">
        <v>30</v>
      </c>
      <c r="L13" s="5" t="n">
        <v>36</v>
      </c>
      <c r="M13" s="5" t="n">
        <v>35</v>
      </c>
    </row>
    <row r="14" spans="1:13">
      <c r="A14" s="4" t="s">
        <v>40</v>
      </c>
      <c r="K14" s="5" t="n">
        <v>4262</v>
      </c>
      <c r="L14" s="5" t="n">
        <v>4063</v>
      </c>
      <c r="M14" s="5" t="n">
        <v>4089</v>
      </c>
    </row>
    <row r="15" spans="1:13">
      <c r="A15" s="4" t="s">
        <v>45</v>
      </c>
      <c r="K15" s="5" t="n">
        <v>457</v>
      </c>
      <c r="L15" s="5" t="n">
        <v>435</v>
      </c>
      <c r="M15" s="5" t="n">
        <v>490</v>
      </c>
    </row>
    <row r="16" spans="1:13">
      <c r="A16" s="4" t="s">
        <v>799</v>
      </c>
      <c r="K16" s="5" t="n">
        <v>1824</v>
      </c>
      <c r="L16" s="5" t="n">
        <v>1725</v>
      </c>
      <c r="M16" s="5" t="n">
        <v>1681</v>
      </c>
    </row>
    <row r="17" spans="1:13">
      <c r="A17" s="4" t="s">
        <v>801</v>
      </c>
    </row>
    <row r="18" spans="1:13">
      <c r="A18" s="3" t="s">
        <v>34</v>
      </c>
    </row>
    <row r="19" spans="1:13">
      <c r="A19" s="4" t="s">
        <v>35</v>
      </c>
      <c r="K19" s="5" t="n">
        <v>1418</v>
      </c>
      <c r="L19" s="5" t="n">
        <v>1372</v>
      </c>
      <c r="M19" s="5" t="n">
        <v>1323</v>
      </c>
    </row>
    <row r="20" spans="1:13">
      <c r="A20" s="4" t="s">
        <v>37</v>
      </c>
      <c r="K20" s="5" t="n">
        <v>205</v>
      </c>
      <c r="L20" s="5" t="n">
        <v>221</v>
      </c>
      <c r="M20" s="5" t="n">
        <v>172</v>
      </c>
    </row>
    <row r="21" spans="1:13">
      <c r="A21" s="4" t="s">
        <v>55</v>
      </c>
      <c r="K21" s="5" t="n">
        <v>0</v>
      </c>
      <c r="L21" s="5" t="n">
        <v>0</v>
      </c>
      <c r="M21" s="5" t="n">
        <v>0</v>
      </c>
    </row>
    <row r="22" spans="1:13">
      <c r="A22" s="4" t="s">
        <v>40</v>
      </c>
      <c r="K22" s="5" t="n">
        <v>1623</v>
      </c>
      <c r="L22" s="5" t="n">
        <v>1593</v>
      </c>
      <c r="M22" s="5" t="n">
        <v>1495</v>
      </c>
    </row>
    <row r="23" spans="1:13">
      <c r="A23" s="4" t="s">
        <v>45</v>
      </c>
      <c r="K23" s="5" t="n">
        <v>352</v>
      </c>
      <c r="L23" s="5" t="n">
        <v>357</v>
      </c>
      <c r="M23" s="5" t="n">
        <v>393</v>
      </c>
    </row>
    <row r="24" spans="1:13">
      <c r="A24" s="4" t="s">
        <v>799</v>
      </c>
      <c r="K24" s="5" t="n">
        <v>686</v>
      </c>
      <c r="L24" s="5" t="n">
        <v>646</v>
      </c>
      <c r="M24" s="5" t="n">
        <v>550</v>
      </c>
    </row>
    <row r="25" spans="1:13">
      <c r="A25" s="4" t="s">
        <v>802</v>
      </c>
    </row>
    <row r="26" spans="1:13">
      <c r="A26" s="3" t="s">
        <v>34</v>
      </c>
    </row>
    <row r="27" spans="1:13">
      <c r="A27" s="4" t="s">
        <v>35</v>
      </c>
      <c r="K27" s="5" t="n">
        <v>1348</v>
      </c>
      <c r="L27" s="5" t="n">
        <v>1309</v>
      </c>
      <c r="M27" s="5" t="n">
        <v>1322</v>
      </c>
    </row>
    <row r="28" spans="1:13">
      <c r="A28" s="4" t="s">
        <v>37</v>
      </c>
      <c r="K28" s="5" t="n">
        <v>195</v>
      </c>
      <c r="L28" s="5" t="n">
        <v>176</v>
      </c>
      <c r="M28" s="5" t="n">
        <v>142</v>
      </c>
    </row>
    <row r="29" spans="1:13">
      <c r="A29" s="4" t="s">
        <v>55</v>
      </c>
      <c r="K29" s="5" t="n">
        <v>0</v>
      </c>
      <c r="L29" s="5" t="n">
        <v>0</v>
      </c>
      <c r="M29" s="5" t="n">
        <v>0</v>
      </c>
    </row>
    <row r="30" spans="1:13">
      <c r="A30" s="4" t="s">
        <v>40</v>
      </c>
      <c r="K30" s="5" t="n">
        <v>1543</v>
      </c>
      <c r="L30" s="5" t="n">
        <v>1485</v>
      </c>
      <c r="M30" s="5" t="n">
        <v>1464</v>
      </c>
    </row>
    <row r="31" spans="1:13">
      <c r="A31" s="4" t="s">
        <v>45</v>
      </c>
      <c r="K31" s="5" t="n">
        <v>126</v>
      </c>
      <c r="L31" s="5" t="n">
        <v>115</v>
      </c>
      <c r="M31" s="5" t="n">
        <v>91</v>
      </c>
    </row>
    <row r="32" spans="1:13">
      <c r="A32" s="4" t="s">
        <v>799</v>
      </c>
      <c r="K32" s="5" t="n">
        <v>729</v>
      </c>
      <c r="L32" s="5" t="n">
        <v>666</v>
      </c>
      <c r="M32" s="5" t="n">
        <v>639</v>
      </c>
    </row>
    <row r="33" spans="1:13">
      <c r="A33" s="4" t="s">
        <v>803</v>
      </c>
    </row>
    <row r="34" spans="1:13">
      <c r="A34" s="3" t="s">
        <v>34</v>
      </c>
    </row>
    <row r="35" spans="1:13">
      <c r="A35" s="4" t="s">
        <v>35</v>
      </c>
      <c r="K35" s="5" t="n">
        <v>0</v>
      </c>
      <c r="L35" s="5" t="n">
        <v>0</v>
      </c>
      <c r="M35" s="5" t="n">
        <v>0</v>
      </c>
    </row>
    <row r="36" spans="1:13">
      <c r="A36" s="4" t="s">
        <v>37</v>
      </c>
      <c r="K36" s="5" t="n">
        <v>0</v>
      </c>
      <c r="L36" s="5" t="n">
        <v>0</v>
      </c>
      <c r="M36" s="5" t="n">
        <v>0</v>
      </c>
    </row>
    <row r="37" spans="1:13">
      <c r="A37" s="4" t="s">
        <v>55</v>
      </c>
      <c r="K37" s="5" t="n">
        <v>0</v>
      </c>
      <c r="L37" s="5" t="n">
        <v>0</v>
      </c>
      <c r="M37" s="5" t="n">
        <v>0</v>
      </c>
    </row>
    <row r="38" spans="1:13">
      <c r="A38" s="4" t="s">
        <v>40</v>
      </c>
      <c r="K38" s="5" t="n">
        <v>0</v>
      </c>
      <c r="L38" s="5" t="n">
        <v>0</v>
      </c>
      <c r="M38" s="5" t="n">
        <v>0</v>
      </c>
    </row>
    <row r="39" spans="1:13">
      <c r="A39" s="4" t="s">
        <v>45</v>
      </c>
      <c r="K39" s="5" t="n">
        <v>12</v>
      </c>
      <c r="L39" s="5" t="n">
        <v>14</v>
      </c>
      <c r="M39" s="5" t="n">
        <v>25</v>
      </c>
    </row>
    <row r="40" spans="1:13">
      <c r="A40" s="4" t="s">
        <v>799</v>
      </c>
      <c r="K40" s="5" t="n">
        <v>-167</v>
      </c>
      <c r="L40" s="5" t="n">
        <v>-145</v>
      </c>
      <c r="M40" s="5" t="n">
        <v>-140</v>
      </c>
    </row>
    <row r="41" spans="1:13">
      <c r="A41" s="4" t="s">
        <v>804</v>
      </c>
    </row>
    <row r="42" spans="1:13">
      <c r="A42" s="3" t="s">
        <v>34</v>
      </c>
    </row>
    <row r="43" spans="1:13">
      <c r="A43" s="4" t="s">
        <v>35</v>
      </c>
      <c r="K43" s="5" t="n">
        <v>6065</v>
      </c>
      <c r="L43" s="5" t="n">
        <v>5882</v>
      </c>
      <c r="M43" s="5" t="n">
        <v>5854</v>
      </c>
    </row>
    <row r="44" spans="1:13">
      <c r="A44" s="4" t="s">
        <v>37</v>
      </c>
      <c r="K44" s="5" t="n">
        <v>1333</v>
      </c>
      <c r="L44" s="5" t="n">
        <v>1223</v>
      </c>
      <c r="M44" s="5" t="n">
        <v>1159</v>
      </c>
    </row>
    <row r="45" spans="1:13">
      <c r="A45" s="4" t="s">
        <v>55</v>
      </c>
      <c r="K45" s="5" t="n">
        <v>30</v>
      </c>
      <c r="L45" s="5" t="n">
        <v>36</v>
      </c>
      <c r="M45" s="5" t="n">
        <v>35</v>
      </c>
    </row>
    <row r="46" spans="1:13">
      <c r="A46" s="4" t="s">
        <v>40</v>
      </c>
      <c r="K46" s="5" t="n">
        <v>7428</v>
      </c>
      <c r="L46" s="5" t="n">
        <v>7141</v>
      </c>
      <c r="M46" s="5" t="n">
        <v>7048</v>
      </c>
    </row>
    <row r="47" spans="1:13">
      <c r="A47" s="4" t="s">
        <v>45</v>
      </c>
      <c r="K47" s="5" t="n">
        <v>947</v>
      </c>
      <c r="L47" s="5" t="n">
        <v>921</v>
      </c>
      <c r="M47" s="5" t="n">
        <v>999</v>
      </c>
    </row>
    <row r="48" spans="1:13">
      <c r="A48" s="4" t="s">
        <v>799</v>
      </c>
      <c r="K48" s="7" t="n">
        <v>3072</v>
      </c>
      <c r="L48" s="7" t="n">
        <v>2892</v>
      </c>
      <c r="M48" s="7" t="n">
        <v>2730</v>
      </c>
    </row>
    <row r="49" spans="1:13"/>
    <row r="50" spans="1:13">
      <c r="A50" s="4" t="s">
        <v>36</v>
      </c>
      <c r="B50" s="4" t="s">
        <v>65</v>
      </c>
    </row>
  </sheetData>
  <mergeCells count="5">
    <mergeCell ref="A1:B2"/>
    <mergeCell ref="C1:J1"/>
    <mergeCell ref="K1:M1"/>
    <mergeCell ref="A49:L49"/>
    <mergeCell ref="B50:L5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778</v>
      </c>
      <c r="J1" s="2" t="s">
        <v>1</v>
      </c>
    </row>
    <row r="2" spans="1:12">
      <c r="B2" s="2" t="s">
        <v>2</v>
      </c>
      <c r="C2" s="2" t="s">
        <v>779</v>
      </c>
      <c r="D2" s="2" t="s">
        <v>4</v>
      </c>
      <c r="E2" s="2" t="s">
        <v>780</v>
      </c>
      <c r="F2" s="2" t="s">
        <v>32</v>
      </c>
      <c r="G2" s="2" t="s">
        <v>781</v>
      </c>
      <c r="H2" s="2" t="s">
        <v>782</v>
      </c>
      <c r="I2" s="2" t="s">
        <v>783</v>
      </c>
      <c r="J2" s="2" t="s">
        <v>2</v>
      </c>
      <c r="K2" s="2" t="s">
        <v>32</v>
      </c>
      <c r="L2" s="2" t="s">
        <v>33</v>
      </c>
    </row>
    <row r="3" spans="1:12">
      <c r="A3" s="3" t="s">
        <v>806</v>
      </c>
    </row>
    <row r="4" spans="1:12">
      <c r="A4" s="4" t="s">
        <v>807</v>
      </c>
      <c r="B4" s="7" t="n">
        <v>3150</v>
      </c>
      <c r="C4" s="7" t="n">
        <v>3076</v>
      </c>
      <c r="D4" s="7" t="n">
        <v>3025</v>
      </c>
      <c r="E4" s="7" t="n">
        <v>2801</v>
      </c>
      <c r="F4" s="7" t="n">
        <v>2943</v>
      </c>
      <c r="G4" s="7" t="n">
        <v>2936</v>
      </c>
      <c r="H4" s="7" t="n">
        <v>2928</v>
      </c>
      <c r="I4" s="7" t="n">
        <v>2777</v>
      </c>
      <c r="J4" s="7" t="n">
        <v>12052</v>
      </c>
      <c r="K4" s="7" t="n">
        <v>11584</v>
      </c>
      <c r="L4" s="7" t="n">
        <v>11451</v>
      </c>
    </row>
    <row r="5" spans="1:12">
      <c r="A5" s="3" t="s">
        <v>808</v>
      </c>
    </row>
    <row r="6" spans="1:12">
      <c r="A6" s="4" t="s">
        <v>39</v>
      </c>
      <c r="J6" s="5" t="n">
        <v>3923</v>
      </c>
      <c r="K6" s="5" t="n">
        <v>3745</v>
      </c>
      <c r="L6" s="5" t="n">
        <v>3687</v>
      </c>
    </row>
    <row r="7" spans="1:12">
      <c r="A7" s="4" t="s">
        <v>799</v>
      </c>
      <c r="J7" s="5" t="n">
        <v>3072</v>
      </c>
      <c r="K7" s="5" t="n">
        <v>2892</v>
      </c>
      <c r="L7" s="5" t="n">
        <v>2730</v>
      </c>
    </row>
    <row r="8" spans="1:12">
      <c r="A8" s="3" t="s">
        <v>808</v>
      </c>
    </row>
    <row r="9" spans="1:12">
      <c r="A9" s="4" t="s">
        <v>45</v>
      </c>
      <c r="J9" s="5" t="n">
        <v>-972</v>
      </c>
      <c r="K9" s="5" t="n">
        <v>-949</v>
      </c>
      <c r="L9" s="5" t="n">
        <v>-1022</v>
      </c>
    </row>
    <row r="10" spans="1:12">
      <c r="A10" s="4" t="s">
        <v>50</v>
      </c>
      <c r="J10" s="5" t="n">
        <v>-937</v>
      </c>
      <c r="K10" s="5" t="n">
        <v>-1068</v>
      </c>
      <c r="L10" s="5" t="n">
        <v>-1537</v>
      </c>
    </row>
    <row r="11" spans="1:12">
      <c r="A11" s="4" t="s">
        <v>51</v>
      </c>
      <c r="J11" s="5" t="n">
        <v>-80</v>
      </c>
      <c r="K11" s="5" t="n">
        <v>-70</v>
      </c>
      <c r="L11" s="5" t="n">
        <v>-1068</v>
      </c>
    </row>
    <row r="12" spans="1:12">
      <c r="A12" s="4" t="s">
        <v>809</v>
      </c>
      <c r="J12" s="5" t="n">
        <v>729</v>
      </c>
      <c r="K12" s="5" t="n">
        <v>-81</v>
      </c>
      <c r="L12" s="5" t="n">
        <v>-101</v>
      </c>
    </row>
    <row r="13" spans="1:12">
      <c r="A13" s="4" t="s">
        <v>678</v>
      </c>
      <c r="J13" s="5" t="n">
        <v>-245</v>
      </c>
      <c r="K13" s="5" t="n">
        <v>-263</v>
      </c>
      <c r="L13" s="5" t="n">
        <v>-329</v>
      </c>
    </row>
    <row r="14" spans="1:12">
      <c r="A14" s="4" t="s">
        <v>58</v>
      </c>
      <c r="B14" s="7" t="n">
        <v>948</v>
      </c>
      <c r="C14" s="7" t="n">
        <v>296</v>
      </c>
      <c r="D14" s="7" t="n">
        <v>185</v>
      </c>
      <c r="E14" s="7" t="n">
        <v>36</v>
      </c>
      <c r="F14" s="7" t="n">
        <v>192</v>
      </c>
      <c r="G14" s="7" t="n">
        <v>132</v>
      </c>
      <c r="H14" s="7" t="n">
        <v>152</v>
      </c>
      <c r="I14" s="7" t="n">
        <v>-56</v>
      </c>
      <c r="J14" s="5" t="n">
        <v>1465</v>
      </c>
      <c r="K14" s="5" t="n">
        <v>420</v>
      </c>
      <c r="L14" s="5" t="n">
        <v>-1481</v>
      </c>
    </row>
    <row r="15" spans="1:12">
      <c r="A15" s="4" t="s">
        <v>804</v>
      </c>
    </row>
    <row r="16" spans="1:12">
      <c r="A16" s="3" t="s">
        <v>806</v>
      </c>
    </row>
    <row r="17" spans="1:12">
      <c r="A17" s="4" t="s">
        <v>807</v>
      </c>
      <c r="J17" s="5" t="n">
        <v>7428</v>
      </c>
      <c r="K17" s="5" t="n">
        <v>7141</v>
      </c>
      <c r="L17" s="5" t="n">
        <v>7048</v>
      </c>
    </row>
    <row r="18" spans="1:12">
      <c r="A18" s="3" t="s">
        <v>808</v>
      </c>
    </row>
    <row r="19" spans="1:12">
      <c r="A19" s="4" t="s">
        <v>799</v>
      </c>
      <c r="J19" s="5" t="n">
        <v>3072</v>
      </c>
      <c r="K19" s="5" t="n">
        <v>2892</v>
      </c>
      <c r="L19" s="5" t="n">
        <v>2730</v>
      </c>
    </row>
    <row r="20" spans="1:12">
      <c r="A20" s="3" t="s">
        <v>808</v>
      </c>
    </row>
    <row r="21" spans="1:12">
      <c r="A21" s="4" t="s">
        <v>45</v>
      </c>
      <c r="J21" s="5" t="n">
        <v>-947</v>
      </c>
      <c r="K21" s="5" t="n">
        <v>-921</v>
      </c>
      <c r="L21" s="5" t="n">
        <v>-999</v>
      </c>
    </row>
    <row r="22" spans="1:12">
      <c r="A22" s="4" t="s">
        <v>810</v>
      </c>
    </row>
    <row r="23" spans="1:12">
      <c r="A23" s="3" t="s">
        <v>808</v>
      </c>
    </row>
    <row r="24" spans="1:12">
      <c r="A24" s="4" t="s">
        <v>811</v>
      </c>
      <c r="J24" s="5" t="n">
        <v>64</v>
      </c>
      <c r="K24" s="5" t="n">
        <v>80</v>
      </c>
      <c r="L24" s="5" t="n">
        <v>74</v>
      </c>
    </row>
    <row r="25" spans="1:12">
      <c r="A25" s="4" t="s">
        <v>812</v>
      </c>
      <c r="J25" s="5" t="n">
        <v>637</v>
      </c>
      <c r="K25" s="5" t="n">
        <v>618</v>
      </c>
      <c r="L25" s="5" t="n">
        <v>642</v>
      </c>
    </row>
    <row r="26" spans="1:12">
      <c r="A26" s="4" t="s">
        <v>39</v>
      </c>
      <c r="J26" s="5" t="n">
        <v>3923</v>
      </c>
      <c r="K26" s="5" t="n">
        <v>3745</v>
      </c>
      <c r="L26" s="5" t="n">
        <v>3687</v>
      </c>
    </row>
    <row r="27" spans="1:12">
      <c r="A27" s="3" t="s">
        <v>808</v>
      </c>
    </row>
    <row r="28" spans="1:12">
      <c r="A28" s="4" t="s">
        <v>811</v>
      </c>
      <c r="J28" s="5" t="n">
        <v>30</v>
      </c>
      <c r="K28" s="5" t="n">
        <v>30</v>
      </c>
      <c r="L28" s="5" t="n">
        <v>26</v>
      </c>
    </row>
    <row r="29" spans="1:12">
      <c r="A29" s="4" t="s">
        <v>45</v>
      </c>
      <c r="J29" s="5" t="n">
        <v>-972</v>
      </c>
      <c r="K29" s="5" t="n">
        <v>-949</v>
      </c>
      <c r="L29" s="5" t="n">
        <v>-1022</v>
      </c>
    </row>
    <row r="30" spans="1:12">
      <c r="A30" s="4" t="s">
        <v>50</v>
      </c>
      <c r="J30" s="5" t="n">
        <v>-937</v>
      </c>
      <c r="K30" s="5" t="n">
        <v>-1068</v>
      </c>
      <c r="L30" s="5" t="n">
        <v>-1537</v>
      </c>
    </row>
    <row r="31" spans="1:12">
      <c r="A31" s="4" t="s">
        <v>51</v>
      </c>
      <c r="J31" s="5" t="n">
        <v>-80</v>
      </c>
      <c r="K31" s="5" t="n">
        <v>-70</v>
      </c>
      <c r="L31" s="5" t="n">
        <v>-1068</v>
      </c>
    </row>
    <row r="32" spans="1:12">
      <c r="A32" s="4" t="s">
        <v>813</v>
      </c>
      <c r="J32" s="5" t="n">
        <v>-132</v>
      </c>
      <c r="K32" s="5" t="n">
        <v>-71</v>
      </c>
      <c r="L32" s="5" t="n">
        <v>-180</v>
      </c>
    </row>
    <row r="33" spans="1:12">
      <c r="A33" s="4" t="s">
        <v>809</v>
      </c>
      <c r="J33" s="5" t="n">
        <v>729</v>
      </c>
      <c r="K33" s="5" t="n">
        <v>-81</v>
      </c>
      <c r="L33" s="5" t="n">
        <v>-101</v>
      </c>
    </row>
    <row r="34" spans="1:12">
      <c r="A34" s="4" t="s">
        <v>678</v>
      </c>
      <c r="J34" s="7" t="n">
        <v>-245</v>
      </c>
      <c r="K34" s="7" t="n">
        <v>-263</v>
      </c>
      <c r="L34" s="7" t="n">
        <v>-32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33</v>
      </c>
    </row>
    <row r="3" spans="1:4">
      <c r="A3" s="3" t="s">
        <v>815</v>
      </c>
    </row>
    <row r="4" spans="1:4">
      <c r="A4" s="4" t="s">
        <v>45</v>
      </c>
      <c r="B4" s="7" t="n">
        <v>972</v>
      </c>
      <c r="C4" s="7" t="n">
        <v>949</v>
      </c>
      <c r="D4" s="7" t="n">
        <v>1022</v>
      </c>
    </row>
    <row r="5" spans="1:4">
      <c r="A5" s="4" t="s">
        <v>426</v>
      </c>
      <c r="B5" s="5" t="n">
        <v>56</v>
      </c>
      <c r="C5" s="5" t="n">
        <v>65</v>
      </c>
      <c r="D5" s="5" t="n">
        <v>51</v>
      </c>
    </row>
    <row r="6" spans="1:4">
      <c r="A6" s="4" t="s">
        <v>816</v>
      </c>
      <c r="B6" s="5" t="n">
        <v>1073</v>
      </c>
      <c r="C6" s="5" t="n">
        <v>1061</v>
      </c>
      <c r="D6" s="5" t="n">
        <v>1133</v>
      </c>
    </row>
    <row r="7" spans="1:4">
      <c r="A7" s="4" t="s">
        <v>817</v>
      </c>
      <c r="B7" s="5" t="n">
        <v>-45</v>
      </c>
      <c r="C7" s="5" t="n">
        <v>-47</v>
      </c>
      <c r="D7" s="5" t="n">
        <v>-60</v>
      </c>
    </row>
    <row r="8" spans="1:4">
      <c r="A8" s="4" t="s">
        <v>426</v>
      </c>
      <c r="B8" s="5" t="n">
        <v>-56</v>
      </c>
      <c r="C8" s="5" t="n">
        <v>-65</v>
      </c>
      <c r="D8" s="5" t="n">
        <v>-51</v>
      </c>
    </row>
    <row r="9" spans="1:4">
      <c r="A9" s="4" t="s">
        <v>818</v>
      </c>
      <c r="B9" s="5" t="n">
        <v>972</v>
      </c>
      <c r="C9" s="5" t="n">
        <v>949</v>
      </c>
      <c r="D9" s="5" t="n">
        <v>1022</v>
      </c>
    </row>
    <row r="10" spans="1:4">
      <c r="A10" s="4" t="s">
        <v>804</v>
      </c>
    </row>
    <row r="11" spans="1:4">
      <c r="A11" s="3" t="s">
        <v>815</v>
      </c>
    </row>
    <row r="12" spans="1:4">
      <c r="A12" s="4" t="s">
        <v>45</v>
      </c>
      <c r="B12" s="5" t="n">
        <v>947</v>
      </c>
      <c r="C12" s="5" t="n">
        <v>921</v>
      </c>
      <c r="D12" s="5" t="n">
        <v>999</v>
      </c>
    </row>
    <row r="13" spans="1:4">
      <c r="A13" s="4" t="s">
        <v>818</v>
      </c>
      <c r="B13" s="5" t="n">
        <v>947</v>
      </c>
      <c r="C13" s="5" t="n">
        <v>921</v>
      </c>
      <c r="D13" s="5" t="n">
        <v>999</v>
      </c>
    </row>
    <row r="14" spans="1:4">
      <c r="A14" s="4" t="s">
        <v>810</v>
      </c>
    </row>
    <row r="15" spans="1:4">
      <c r="A15" s="3" t="s">
        <v>815</v>
      </c>
    </row>
    <row r="16" spans="1:4">
      <c r="A16" s="4" t="s">
        <v>45</v>
      </c>
      <c r="B16" s="5" t="n">
        <v>972</v>
      </c>
      <c r="C16" s="5" t="n">
        <v>949</v>
      </c>
      <c r="D16" s="5" t="n">
        <v>1022</v>
      </c>
    </row>
    <row r="17" spans="1:4">
      <c r="A17" s="4" t="s">
        <v>819</v>
      </c>
      <c r="B17" s="5" t="n">
        <v>70</v>
      </c>
      <c r="C17" s="5" t="n">
        <v>75</v>
      </c>
      <c r="D17" s="5" t="n">
        <v>83</v>
      </c>
    </row>
    <row r="18" spans="1:4">
      <c r="A18" s="4" t="s">
        <v>426</v>
      </c>
      <c r="B18" s="5" t="n">
        <v>56</v>
      </c>
      <c r="C18" s="5" t="n">
        <v>65</v>
      </c>
      <c r="D18" s="5" t="n">
        <v>51</v>
      </c>
    </row>
    <row r="19" spans="1:4">
      <c r="A19" s="4" t="s">
        <v>817</v>
      </c>
      <c r="B19" s="5" t="n">
        <v>-45</v>
      </c>
      <c r="C19" s="5" t="n">
        <v>-47</v>
      </c>
      <c r="D19" s="5" t="n">
        <v>-60</v>
      </c>
    </row>
    <row r="20" spans="1:4">
      <c r="A20" s="4" t="s">
        <v>426</v>
      </c>
      <c r="B20" s="5" t="n">
        <v>-56</v>
      </c>
      <c r="C20" s="5" t="n">
        <v>-65</v>
      </c>
      <c r="D20" s="5" t="n">
        <v>-51</v>
      </c>
    </row>
    <row r="21" spans="1:4">
      <c r="A21" s="4" t="s">
        <v>818</v>
      </c>
      <c r="B21" s="7" t="n">
        <v>972</v>
      </c>
      <c r="C21" s="7" t="n">
        <v>949</v>
      </c>
      <c r="D21" s="7" t="n">
        <v>10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778</v>
      </c>
      <c r="J1" s="2" t="s">
        <v>1</v>
      </c>
    </row>
    <row r="2" spans="1:12">
      <c r="B2" s="2" t="s">
        <v>2</v>
      </c>
      <c r="C2" s="2" t="s">
        <v>779</v>
      </c>
      <c r="D2" s="2" t="s">
        <v>4</v>
      </c>
      <c r="E2" s="2" t="s">
        <v>780</v>
      </c>
      <c r="F2" s="2" t="s">
        <v>32</v>
      </c>
      <c r="G2" s="2" t="s">
        <v>781</v>
      </c>
      <c r="H2" s="2" t="s">
        <v>782</v>
      </c>
      <c r="I2" s="2" t="s">
        <v>783</v>
      </c>
      <c r="J2" s="2" t="s">
        <v>2</v>
      </c>
      <c r="K2" s="2" t="s">
        <v>32</v>
      </c>
      <c r="L2" s="2" t="s">
        <v>33</v>
      </c>
    </row>
    <row r="3" spans="1:12">
      <c r="A3" s="3" t="s">
        <v>821</v>
      </c>
    </row>
    <row r="4" spans="1:12">
      <c r="A4" s="4" t="s">
        <v>807</v>
      </c>
      <c r="B4" s="7" t="n">
        <v>3150</v>
      </c>
      <c r="C4" s="7" t="n">
        <v>3076</v>
      </c>
      <c r="D4" s="7" t="n">
        <v>3025</v>
      </c>
      <c r="E4" s="7" t="n">
        <v>2801</v>
      </c>
      <c r="F4" s="7" t="n">
        <v>2943</v>
      </c>
      <c r="G4" s="7" t="n">
        <v>2936</v>
      </c>
      <c r="H4" s="7" t="n">
        <v>2928</v>
      </c>
      <c r="I4" s="7" t="n">
        <v>2777</v>
      </c>
      <c r="J4" s="7" t="n">
        <v>12052</v>
      </c>
      <c r="K4" s="7" t="n">
        <v>11584</v>
      </c>
      <c r="L4" s="7" t="n">
        <v>11451</v>
      </c>
    </row>
    <row r="5" spans="1:12">
      <c r="A5" s="4" t="s">
        <v>822</v>
      </c>
      <c r="B5" s="5" t="n">
        <v>22780</v>
      </c>
      <c r="F5" s="5" t="n">
        <v>21118</v>
      </c>
      <c r="J5" s="5" t="n">
        <v>22780</v>
      </c>
      <c r="K5" s="5" t="n">
        <v>21118</v>
      </c>
      <c r="L5" s="5" t="n">
        <v>21716</v>
      </c>
    </row>
    <row r="6" spans="1:12">
      <c r="A6" s="4" t="s">
        <v>823</v>
      </c>
    </row>
    <row r="7" spans="1:12">
      <c r="A7" s="3" t="s">
        <v>821</v>
      </c>
    </row>
    <row r="8" spans="1:12">
      <c r="A8" s="4" t="s">
        <v>807</v>
      </c>
      <c r="J8" s="5" t="n">
        <v>10201</v>
      </c>
      <c r="K8" s="5" t="n">
        <v>9890</v>
      </c>
      <c r="L8" s="5" t="n">
        <v>9795</v>
      </c>
    </row>
    <row r="9" spans="1:12">
      <c r="A9" s="4" t="s">
        <v>822</v>
      </c>
      <c r="B9" s="5" t="n">
        <v>20324</v>
      </c>
      <c r="F9" s="5" t="n">
        <v>18846</v>
      </c>
      <c r="J9" s="5" t="n">
        <v>20324</v>
      </c>
      <c r="K9" s="5" t="n">
        <v>18846</v>
      </c>
      <c r="L9" s="5" t="n">
        <v>19400</v>
      </c>
    </row>
    <row r="10" spans="1:12">
      <c r="A10" s="4" t="s">
        <v>824</v>
      </c>
    </row>
    <row r="11" spans="1:12">
      <c r="A11" s="3" t="s">
        <v>821</v>
      </c>
    </row>
    <row r="12" spans="1:12">
      <c r="A12" s="4" t="s">
        <v>807</v>
      </c>
      <c r="J12" s="5" t="n">
        <v>1851</v>
      </c>
      <c r="K12" s="5" t="n">
        <v>1694</v>
      </c>
      <c r="L12" s="5" t="n">
        <v>1656</v>
      </c>
    </row>
    <row r="13" spans="1:12">
      <c r="A13" s="4" t="s">
        <v>822</v>
      </c>
      <c r="B13" s="7" t="n">
        <v>2456</v>
      </c>
      <c r="F13" s="7" t="n">
        <v>2272</v>
      </c>
      <c r="J13" s="7" t="n">
        <v>2456</v>
      </c>
      <c r="K13" s="7" t="n">
        <v>2272</v>
      </c>
      <c r="L13" s="7" t="n">
        <v>231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33</v>
      </c>
    </row>
    <row r="3" spans="1:4">
      <c r="A3" s="3" t="s">
        <v>826</v>
      </c>
    </row>
    <row r="4" spans="1:4">
      <c r="A4" s="4" t="s">
        <v>827</v>
      </c>
      <c r="B4" s="7" t="n">
        <v>484</v>
      </c>
      <c r="C4" s="7" t="n">
        <v>492</v>
      </c>
      <c r="D4" s="7" t="n">
        <v>-1332</v>
      </c>
    </row>
    <row r="5" spans="1:4">
      <c r="A5" s="4" t="s">
        <v>828</v>
      </c>
      <c r="B5" s="5" t="n">
        <v>451</v>
      </c>
      <c r="C5" s="5" t="n">
        <v>249</v>
      </c>
      <c r="D5" s="5" t="n">
        <v>165</v>
      </c>
    </row>
    <row r="6" spans="1:4">
      <c r="A6" s="4" t="s">
        <v>829</v>
      </c>
      <c r="B6" s="5" t="n">
        <v>935</v>
      </c>
      <c r="C6" s="5" t="n">
        <v>741</v>
      </c>
      <c r="D6" s="5" t="n">
        <v>-1167</v>
      </c>
    </row>
    <row r="7" spans="1:4">
      <c r="A7" s="3" t="s">
        <v>830</v>
      </c>
    </row>
    <row r="8" spans="1:4">
      <c r="A8" s="4" t="s">
        <v>831</v>
      </c>
      <c r="B8" s="5" t="n">
        <v>-795</v>
      </c>
      <c r="C8" s="5" t="n">
        <v>20</v>
      </c>
      <c r="D8" s="5" t="n">
        <v>7</v>
      </c>
    </row>
    <row r="9" spans="1:4">
      <c r="A9" s="4" t="s">
        <v>832</v>
      </c>
      <c r="B9" s="5" t="n">
        <v>-32</v>
      </c>
      <c r="C9" s="5" t="n">
        <v>20</v>
      </c>
      <c r="D9" s="5" t="n">
        <v>14</v>
      </c>
    </row>
    <row r="10" spans="1:4">
      <c r="A10" s="4" t="s">
        <v>828</v>
      </c>
      <c r="B10" s="5" t="n">
        <v>98</v>
      </c>
      <c r="C10" s="5" t="n">
        <v>41</v>
      </c>
      <c r="D10" s="5" t="n">
        <v>80</v>
      </c>
    </row>
    <row r="11" spans="1:4">
      <c r="A11" s="4" t="s">
        <v>54</v>
      </c>
      <c r="B11" s="7" t="n">
        <v>-729</v>
      </c>
      <c r="C11" s="7" t="n">
        <v>81</v>
      </c>
      <c r="D11" s="7" t="n">
        <v>101</v>
      </c>
    </row>
    <row r="12" spans="1:4">
      <c r="A12" s="4" t="s">
        <v>833</v>
      </c>
      <c r="B12" s="4" t="s">
        <v>834</v>
      </c>
      <c r="C12" s="4" t="s">
        <v>835</v>
      </c>
      <c r="D12" s="4" t="s">
        <v>8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33</v>
      </c>
    </row>
    <row r="3" spans="1:4">
      <c r="A3" s="3" t="s">
        <v>235</v>
      </c>
    </row>
    <row r="4" spans="1:4">
      <c r="A4" s="4" t="s">
        <v>838</v>
      </c>
      <c r="B4" s="4" t="s">
        <v>839</v>
      </c>
      <c r="C4" s="4" t="s">
        <v>839</v>
      </c>
      <c r="D4" s="4" t="s">
        <v>839</v>
      </c>
    </row>
    <row r="5" spans="1:4">
      <c r="A5" s="4" t="s">
        <v>840</v>
      </c>
      <c r="B5" s="4" t="s">
        <v>524</v>
      </c>
      <c r="C5" s="4" t="s">
        <v>524</v>
      </c>
      <c r="D5" s="4" t="s">
        <v>526</v>
      </c>
    </row>
    <row r="6" spans="1:4">
      <c r="A6" s="4" t="s">
        <v>841</v>
      </c>
      <c r="B6" s="4" t="s">
        <v>842</v>
      </c>
      <c r="C6" s="4" t="s">
        <v>843</v>
      </c>
      <c r="D6" s="4" t="s">
        <v>844</v>
      </c>
    </row>
    <row r="7" spans="1:4">
      <c r="A7" s="4" t="s">
        <v>845</v>
      </c>
      <c r="B7" s="4" t="s">
        <v>846</v>
      </c>
      <c r="C7" s="4" t="s">
        <v>847</v>
      </c>
      <c r="D7" s="4" t="s">
        <v>846</v>
      </c>
    </row>
    <row r="8" spans="1:4">
      <c r="A8" s="4" t="s">
        <v>848</v>
      </c>
      <c r="B8" s="4" t="s">
        <v>849</v>
      </c>
      <c r="C8" s="4" t="s">
        <v>850</v>
      </c>
      <c r="D8" s="4" t="s">
        <v>851</v>
      </c>
    </row>
    <row r="9" spans="1:4">
      <c r="A9" s="4" t="s">
        <v>852</v>
      </c>
      <c r="B9" s="4" t="s">
        <v>524</v>
      </c>
      <c r="C9" s="4" t="s">
        <v>706</v>
      </c>
      <c r="D9" s="4" t="s">
        <v>853</v>
      </c>
    </row>
    <row r="10" spans="1:4">
      <c r="A10" s="4" t="s">
        <v>854</v>
      </c>
      <c r="B10" s="4" t="s">
        <v>855</v>
      </c>
      <c r="C10" s="4" t="s">
        <v>526</v>
      </c>
      <c r="D10" s="4" t="s">
        <v>856</v>
      </c>
    </row>
    <row r="11" spans="1:4">
      <c r="A11" s="4" t="s">
        <v>857</v>
      </c>
      <c r="B11" s="4" t="s">
        <v>858</v>
      </c>
      <c r="C11" s="4" t="s">
        <v>846</v>
      </c>
      <c r="D11" s="4" t="s">
        <v>706</v>
      </c>
    </row>
    <row r="12" spans="1:4">
      <c r="A12" s="4" t="s">
        <v>859</v>
      </c>
      <c r="B12" s="4" t="s">
        <v>860</v>
      </c>
      <c r="C12" s="4" t="s">
        <v>706</v>
      </c>
      <c r="D12" s="4" t="s">
        <v>706</v>
      </c>
    </row>
    <row r="13" spans="1:4">
      <c r="A13" s="4" t="s">
        <v>861</v>
      </c>
      <c r="B13" s="4" t="s">
        <v>706</v>
      </c>
      <c r="C13" s="4" t="s">
        <v>538</v>
      </c>
      <c r="D13" s="4" t="s">
        <v>706</v>
      </c>
    </row>
    <row r="14" spans="1:4">
      <c r="A14" s="4" t="s">
        <v>862</v>
      </c>
      <c r="B14" s="4" t="s">
        <v>524</v>
      </c>
      <c r="C14" s="4" t="s">
        <v>706</v>
      </c>
      <c r="D14" s="4" t="s">
        <v>706</v>
      </c>
    </row>
    <row r="15" spans="1:4">
      <c r="A15" s="4" t="s">
        <v>863</v>
      </c>
      <c r="B15" s="4" t="s">
        <v>524</v>
      </c>
      <c r="C15" s="4" t="s">
        <v>706</v>
      </c>
      <c r="D15" s="4" t="s">
        <v>706</v>
      </c>
    </row>
    <row r="16" spans="1:4">
      <c r="A16" s="4" t="s">
        <v>864</v>
      </c>
      <c r="B16" s="4" t="s">
        <v>834</v>
      </c>
      <c r="C16" s="4" t="s">
        <v>835</v>
      </c>
      <c r="D16" s="4" t="s">
        <v>8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33</v>
      </c>
    </row>
    <row r="3" spans="1:4">
      <c r="A3" s="3" t="s">
        <v>866</v>
      </c>
    </row>
    <row r="4" spans="1:4">
      <c r="A4" s="4" t="s">
        <v>831</v>
      </c>
      <c r="B4" s="7" t="n">
        <v>8</v>
      </c>
      <c r="C4" s="7" t="n">
        <v>22</v>
      </c>
      <c r="D4" s="7" t="n">
        <v>5</v>
      </c>
    </row>
    <row r="5" spans="1:4">
      <c r="A5" s="4" t="s">
        <v>832</v>
      </c>
      <c r="B5" s="5" t="n">
        <v>23</v>
      </c>
      <c r="C5" s="5" t="n">
        <v>24</v>
      </c>
      <c r="D5" s="5" t="n">
        <v>23</v>
      </c>
    </row>
    <row r="6" spans="1:4">
      <c r="A6" s="4" t="s">
        <v>828</v>
      </c>
      <c r="B6" s="5" t="n">
        <v>93</v>
      </c>
      <c r="C6" s="5" t="n">
        <v>73</v>
      </c>
      <c r="D6" s="5" t="n">
        <v>80</v>
      </c>
    </row>
    <row r="7" spans="1:4">
      <c r="A7" s="4" t="s">
        <v>867</v>
      </c>
      <c r="B7" s="5" t="n">
        <v>124</v>
      </c>
      <c r="C7" s="5" t="n">
        <v>119</v>
      </c>
      <c r="D7" s="5" t="n">
        <v>108</v>
      </c>
    </row>
    <row r="8" spans="1:4">
      <c r="A8" s="3" t="s">
        <v>868</v>
      </c>
    </row>
    <row r="9" spans="1:4">
      <c r="A9" s="4" t="s">
        <v>831</v>
      </c>
      <c r="B9" s="5" t="n">
        <v>-803</v>
      </c>
      <c r="C9" s="5" t="n">
        <v>-2</v>
      </c>
      <c r="D9" s="5" t="n">
        <v>2</v>
      </c>
    </row>
    <row r="10" spans="1:4">
      <c r="A10" s="4" t="s">
        <v>832</v>
      </c>
      <c r="B10" s="5" t="n">
        <v>-55</v>
      </c>
      <c r="C10" s="5" t="n">
        <v>-4</v>
      </c>
      <c r="D10" s="5" t="n">
        <v>-9</v>
      </c>
    </row>
    <row r="11" spans="1:4">
      <c r="A11" s="4" t="s">
        <v>828</v>
      </c>
      <c r="B11" s="5" t="n">
        <v>5</v>
      </c>
      <c r="C11" s="5" t="n">
        <v>-32</v>
      </c>
      <c r="D11" s="5" t="n">
        <v>0</v>
      </c>
    </row>
    <row r="12" spans="1:4">
      <c r="A12" s="4" t="s">
        <v>869</v>
      </c>
      <c r="B12" s="5" t="n">
        <v>-853</v>
      </c>
      <c r="C12" s="5" t="n">
        <v>-38</v>
      </c>
      <c r="D12" s="5" t="n">
        <v>-7</v>
      </c>
    </row>
    <row r="13" spans="1:4">
      <c r="A13" s="4" t="s">
        <v>54</v>
      </c>
      <c r="B13" s="7" t="n">
        <v>-729</v>
      </c>
      <c r="C13" s="7" t="n">
        <v>81</v>
      </c>
      <c r="D13" s="7" t="n">
        <v>1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871</v>
      </c>
    </row>
    <row r="3" spans="1:3">
      <c r="A3" s="4" t="s">
        <v>872</v>
      </c>
      <c r="B3" s="7" t="n">
        <v>66</v>
      </c>
      <c r="C3" s="7" t="n">
        <v>0</v>
      </c>
    </row>
    <row r="4" spans="1:3">
      <c r="A4" s="4" t="s">
        <v>873</v>
      </c>
      <c r="B4" s="5" t="n">
        <v>121</v>
      </c>
      <c r="C4" s="5" t="n">
        <v>176</v>
      </c>
    </row>
    <row r="5" spans="1:3">
      <c r="A5" s="4" t="s">
        <v>874</v>
      </c>
      <c r="B5" s="5" t="n">
        <v>30</v>
      </c>
      <c r="C5" s="5" t="n">
        <v>34</v>
      </c>
    </row>
    <row r="6" spans="1:3">
      <c r="A6" s="4" t="s">
        <v>875</v>
      </c>
      <c r="B6" s="5" t="n">
        <v>2281</v>
      </c>
      <c r="C6" s="5" t="n">
        <v>3122</v>
      </c>
    </row>
    <row r="7" spans="1:3">
      <c r="A7" s="4" t="s">
        <v>876</v>
      </c>
      <c r="B7" s="5" t="n">
        <v>39</v>
      </c>
      <c r="C7" s="5" t="n">
        <v>252</v>
      </c>
    </row>
    <row r="8" spans="1:3">
      <c r="A8" s="4" t="s">
        <v>877</v>
      </c>
      <c r="B8" s="5" t="n">
        <v>2537</v>
      </c>
      <c r="C8" s="5" t="n">
        <v>3584</v>
      </c>
    </row>
    <row r="9" spans="1:3">
      <c r="A9" s="4" t="s">
        <v>878</v>
      </c>
      <c r="B9" s="5" t="n">
        <v>-1214</v>
      </c>
      <c r="C9" s="5" t="n">
        <v>-2396</v>
      </c>
    </row>
    <row r="10" spans="1:3">
      <c r="A10" s="4" t="s">
        <v>879</v>
      </c>
      <c r="B10" s="5" t="n">
        <v>1323</v>
      </c>
      <c r="C10" s="5" t="n">
        <v>1188</v>
      </c>
    </row>
    <row r="11" spans="1:3">
      <c r="A11" s="3" t="s">
        <v>880</v>
      </c>
    </row>
    <row r="12" spans="1:3">
      <c r="A12" s="4" t="s">
        <v>881</v>
      </c>
      <c r="B12" s="5" t="n">
        <v>-772</v>
      </c>
      <c r="C12" s="5" t="n">
        <v>-969</v>
      </c>
    </row>
    <row r="13" spans="1:3">
      <c r="A13" s="4" t="s">
        <v>872</v>
      </c>
      <c r="B13" s="5" t="n">
        <v>0</v>
      </c>
      <c r="C13" s="5" t="n">
        <v>-49</v>
      </c>
    </row>
    <row r="14" spans="1:3">
      <c r="A14" s="4" t="s">
        <v>882</v>
      </c>
      <c r="B14" s="5" t="n">
        <v>-67</v>
      </c>
      <c r="C14" s="5" t="n">
        <v>-4</v>
      </c>
    </row>
    <row r="15" spans="1:3">
      <c r="A15" s="4" t="s">
        <v>883</v>
      </c>
      <c r="B15" s="5" t="n">
        <v>-209</v>
      </c>
      <c r="C15" s="5" t="n">
        <v>-217</v>
      </c>
    </row>
    <row r="16" spans="1:3">
      <c r="A16" s="4" t="s">
        <v>884</v>
      </c>
      <c r="B16" s="5" t="n">
        <v>-12</v>
      </c>
      <c r="C16" s="5" t="n">
        <v>-252</v>
      </c>
    </row>
    <row r="17" spans="1:3">
      <c r="A17" s="4" t="s">
        <v>885</v>
      </c>
      <c r="B17" s="5" t="n">
        <v>-35</v>
      </c>
      <c r="C17" s="5" t="n">
        <v>-91</v>
      </c>
    </row>
    <row r="18" spans="1:3">
      <c r="A18" s="4" t="s">
        <v>886</v>
      </c>
      <c r="B18" s="5" t="n">
        <v>-1095</v>
      </c>
      <c r="C18" s="5" t="n">
        <v>-1582</v>
      </c>
    </row>
    <row r="19" spans="1:3">
      <c r="A19" s="4" t="s">
        <v>887</v>
      </c>
      <c r="B19" s="7" t="n">
        <v>228</v>
      </c>
    </row>
    <row r="20" spans="1:3">
      <c r="A20" s="4" t="s">
        <v>888</v>
      </c>
      <c r="C20" s="7" t="n">
        <v>-39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54:13Z</dcterms:created>
  <dcterms:modified xmlns:dcterms="http://purl.org/dc/terms/" xmlns:xsi="http://www.w3.org/2001/XMLSchema-instance" xsi:type="dcterms:W3CDTF">2018-02-20T17:54:13Z</dcterms:modified>
</cp:coreProperties>
</file>